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Financial Instruments" sheetId="9" state="visible" r:id="rId9"/>
    <sheet xmlns:r="http://schemas.openxmlformats.org/officeDocument/2006/relationships" name="Revenue Recognition" sheetId="10" state="visible" r:id="rId10"/>
    <sheet xmlns:r="http://schemas.openxmlformats.org/officeDocument/2006/relationships" name="Balance Sheet Information" sheetId="11" state="visible" r:id="rId11"/>
    <sheet xmlns:r="http://schemas.openxmlformats.org/officeDocument/2006/relationships" name="Acquisition and Disposal" sheetId="12" state="visible" r:id="rId12"/>
    <sheet xmlns:r="http://schemas.openxmlformats.org/officeDocument/2006/relationships" name="Goodwill and Purchased Intangib" sheetId="13" state="visible" r:id="rId13"/>
    <sheet xmlns:r="http://schemas.openxmlformats.org/officeDocument/2006/relationships" name="Noncontrolling interest" sheetId="14" state="visible" r:id="rId14"/>
    <sheet xmlns:r="http://schemas.openxmlformats.org/officeDocument/2006/relationships" name="Borrowing Arrangements" sheetId="15" state="visible" r:id="rId15"/>
    <sheet xmlns:r="http://schemas.openxmlformats.org/officeDocument/2006/relationships" name="Income Tax" sheetId="16" state="visible" r:id="rId16"/>
    <sheet xmlns:r="http://schemas.openxmlformats.org/officeDocument/2006/relationships" name="Stockholders' Equity" sheetId="17" state="visible" r:id="rId17"/>
    <sheet xmlns:r="http://schemas.openxmlformats.org/officeDocument/2006/relationships" name="Employee Benefit Plans" sheetId="18" state="visible" r:id="rId18"/>
    <sheet xmlns:r="http://schemas.openxmlformats.org/officeDocument/2006/relationships" name="Net Income Per Share" sheetId="19" state="visible" r:id="rId19"/>
    <sheet xmlns:r="http://schemas.openxmlformats.org/officeDocument/2006/relationships" name="Geographical Information" sheetId="20" state="visible" r:id="rId20"/>
    <sheet xmlns:r="http://schemas.openxmlformats.org/officeDocument/2006/relationships" name="Commitments and Contingencies" sheetId="21" state="visible" r:id="rId21"/>
    <sheet xmlns:r="http://schemas.openxmlformats.org/officeDocument/2006/relationships" name="Organization and Significant _2" sheetId="22" state="visible" r:id="rId22"/>
    <sheet xmlns:r="http://schemas.openxmlformats.org/officeDocument/2006/relationships" name="Organization and Significant _3" sheetId="23" state="visible" r:id="rId23"/>
    <sheet xmlns:r="http://schemas.openxmlformats.org/officeDocument/2006/relationships" name="Financial Instruments (Tables)" sheetId="24" state="visible" r:id="rId24"/>
    <sheet xmlns:r="http://schemas.openxmlformats.org/officeDocument/2006/relationships" name="Revenue Recognition (Tables)" sheetId="25" state="visible" r:id="rId25"/>
    <sheet xmlns:r="http://schemas.openxmlformats.org/officeDocument/2006/relationships" name="Balance Sheet Information (Tabl" sheetId="26" state="visible" r:id="rId26"/>
    <sheet xmlns:r="http://schemas.openxmlformats.org/officeDocument/2006/relationships" name="Acquisition and Disposal (Table" sheetId="27" state="visible" r:id="rId27"/>
    <sheet xmlns:r="http://schemas.openxmlformats.org/officeDocument/2006/relationships" name="Goodwill and Purchased Intang_2" sheetId="28" state="visible" r:id="rId28"/>
    <sheet xmlns:r="http://schemas.openxmlformats.org/officeDocument/2006/relationships" name="Income Taxes (Tables)" sheetId="29" state="visible" r:id="rId29"/>
    <sheet xmlns:r="http://schemas.openxmlformats.org/officeDocument/2006/relationships" name="Employee Benefit Plans (Tables)" sheetId="30" state="visible" r:id="rId30"/>
    <sheet xmlns:r="http://schemas.openxmlformats.org/officeDocument/2006/relationships" name="Net Income Per Share (Tables)" sheetId="31" state="visible" r:id="rId31"/>
    <sheet xmlns:r="http://schemas.openxmlformats.org/officeDocument/2006/relationships" name="Geographical Information (Table" sheetId="32" state="visible" r:id="rId32"/>
    <sheet xmlns:r="http://schemas.openxmlformats.org/officeDocument/2006/relationships" name="Commitments and Contingencies (" sheetId="33" state="visible" r:id="rId33"/>
    <sheet xmlns:r="http://schemas.openxmlformats.org/officeDocument/2006/relationships" name="Organization and Significant _4" sheetId="34" state="visible" r:id="rId34"/>
    <sheet xmlns:r="http://schemas.openxmlformats.org/officeDocument/2006/relationships" name="Organization and Significant _5" sheetId="35" state="visible" r:id="rId35"/>
    <sheet xmlns:r="http://schemas.openxmlformats.org/officeDocument/2006/relationships" name="Organization and Significant _6" sheetId="36" state="visible" r:id="rId36"/>
    <sheet xmlns:r="http://schemas.openxmlformats.org/officeDocument/2006/relationships" name="Organization and Significant _7" sheetId="37" state="visible" r:id="rId37"/>
    <sheet xmlns:r="http://schemas.openxmlformats.org/officeDocument/2006/relationships" name="Organization and Significant _8" sheetId="38" state="visible" r:id="rId38"/>
    <sheet xmlns:r="http://schemas.openxmlformats.org/officeDocument/2006/relationships" name="Organization and Significant _9" sheetId="39" state="visible" r:id="rId39"/>
    <sheet xmlns:r="http://schemas.openxmlformats.org/officeDocument/2006/relationships" name="Financial Instruments - Additio" sheetId="40" state="visible" r:id="rId40"/>
    <sheet xmlns:r="http://schemas.openxmlformats.org/officeDocument/2006/relationships" name="Financial Instruments - Schedul" sheetId="41" state="visible" r:id="rId41"/>
    <sheet xmlns:r="http://schemas.openxmlformats.org/officeDocument/2006/relationships" name="Financial Instruments - Effect " sheetId="42" state="visible" r:id="rId42"/>
    <sheet xmlns:r="http://schemas.openxmlformats.org/officeDocument/2006/relationships" name="Revenue Recognition - Additiona" sheetId="43" state="visible" r:id="rId43"/>
    <sheet xmlns:r="http://schemas.openxmlformats.org/officeDocument/2006/relationships" name="Revenue Recognition - Customers" sheetId="44" state="visible" r:id="rId44"/>
    <sheet xmlns:r="http://schemas.openxmlformats.org/officeDocument/2006/relationships" name="Revenue Recognition - Disaggreg" sheetId="45" state="visible" r:id="rId45"/>
    <sheet xmlns:r="http://schemas.openxmlformats.org/officeDocument/2006/relationships" name="Balance Sheet Information - Sum" sheetId="46" state="visible" r:id="rId46"/>
    <sheet xmlns:r="http://schemas.openxmlformats.org/officeDocument/2006/relationships" name="Balance Sheet Information - Equ" sheetId="47" state="visible" r:id="rId47"/>
    <sheet xmlns:r="http://schemas.openxmlformats.org/officeDocument/2006/relationships" name="Acquisition and Disposal - Addi" sheetId="48" state="visible" r:id="rId48"/>
    <sheet xmlns:r="http://schemas.openxmlformats.org/officeDocument/2006/relationships" name="Acquisition and Disposal - Summ" sheetId="49" state="visible" r:id="rId49"/>
    <sheet xmlns:r="http://schemas.openxmlformats.org/officeDocument/2006/relationships" name="Acquisition and Disposal - Su_2" sheetId="50" state="visible" r:id="rId50"/>
    <sheet xmlns:r="http://schemas.openxmlformats.org/officeDocument/2006/relationships" name="Acquisition and Disposal - Unau" sheetId="51" state="visible" r:id="rId51"/>
    <sheet xmlns:r="http://schemas.openxmlformats.org/officeDocument/2006/relationships" name="Goodwill and Purchased Intang_3" sheetId="52" state="visible" r:id="rId52"/>
    <sheet xmlns:r="http://schemas.openxmlformats.org/officeDocument/2006/relationships" name="Goodwill and Purchased Intang_4" sheetId="53" state="visible" r:id="rId53"/>
    <sheet xmlns:r="http://schemas.openxmlformats.org/officeDocument/2006/relationships" name="Goodwill and Purchased Intang_5" sheetId="54" state="visible" r:id="rId54"/>
    <sheet xmlns:r="http://schemas.openxmlformats.org/officeDocument/2006/relationships" name="Goodwill and Purchased Intang_6" sheetId="55" state="visible" r:id="rId55"/>
    <sheet xmlns:r="http://schemas.openxmlformats.org/officeDocument/2006/relationships" name="Goodwill and Purchased Intang_7" sheetId="56" state="visible" r:id="rId56"/>
    <sheet xmlns:r="http://schemas.openxmlformats.org/officeDocument/2006/relationships" name="Noncontrolling interest - Addit" sheetId="57" state="visible" r:id="rId57"/>
    <sheet xmlns:r="http://schemas.openxmlformats.org/officeDocument/2006/relationships" name="Borrowing Arrangements - Additi" sheetId="58" state="visible" r:id="rId58"/>
    <sheet xmlns:r="http://schemas.openxmlformats.org/officeDocument/2006/relationships" name="Income Taxes - U.S. and Foreign" sheetId="59" state="visible" r:id="rId59"/>
    <sheet xmlns:r="http://schemas.openxmlformats.org/officeDocument/2006/relationships" name="Income Taxes - Provision for In" sheetId="60" state="visible" r:id="rId60"/>
    <sheet xmlns:r="http://schemas.openxmlformats.org/officeDocument/2006/relationships" name="Income Taxes - Components of Ne" sheetId="61" state="visible" r:id="rId61"/>
    <sheet xmlns:r="http://schemas.openxmlformats.org/officeDocument/2006/relationships" name="Income Taxes - Effective Tax Ra" sheetId="62" state="visible" r:id="rId62"/>
    <sheet xmlns:r="http://schemas.openxmlformats.org/officeDocument/2006/relationships" name="Income Taxes - Additional Infor" sheetId="63" state="visible" r:id="rId63"/>
    <sheet xmlns:r="http://schemas.openxmlformats.org/officeDocument/2006/relationships" name="Income Taxes - Activity Related" sheetId="64" state="visible" r:id="rId64"/>
    <sheet xmlns:r="http://schemas.openxmlformats.org/officeDocument/2006/relationships" name="Stockholders' Equity - Addition" sheetId="65" state="visible" r:id="rId65"/>
    <sheet xmlns:r="http://schemas.openxmlformats.org/officeDocument/2006/relationships" name="Employee Benefit Plans - Additi" sheetId="66" state="visible" r:id="rId66"/>
    <sheet xmlns:r="http://schemas.openxmlformats.org/officeDocument/2006/relationships" name="Employee Benefit Plans - Schedu" sheetId="67" state="visible" r:id="rId67"/>
    <sheet xmlns:r="http://schemas.openxmlformats.org/officeDocument/2006/relationships" name="Employee Benefit Plans - Summar" sheetId="68" state="visible" r:id="rId68"/>
    <sheet xmlns:r="http://schemas.openxmlformats.org/officeDocument/2006/relationships" name="Employee Benefit Plans - Summ_2" sheetId="69" state="visible" r:id="rId69"/>
    <sheet xmlns:r="http://schemas.openxmlformats.org/officeDocument/2006/relationships" name="Net Income Per Share - Basic an" sheetId="70" state="visible" r:id="rId70"/>
    <sheet xmlns:r="http://schemas.openxmlformats.org/officeDocument/2006/relationships" name="Net Income Per Share - Summary " sheetId="71" state="visible" r:id="rId71"/>
    <sheet xmlns:r="http://schemas.openxmlformats.org/officeDocument/2006/relationships" name="Geographical Information - Reve" sheetId="72" state="visible" r:id="rId72"/>
    <sheet xmlns:r="http://schemas.openxmlformats.org/officeDocument/2006/relationships" name="Geographical Information - Addi"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s>
  <definedNames/>
  <calcPr calcId="124519" fullCalcOnLoad="1"/>
</workbook>
</file>

<file path=xl/sharedStrings.xml><?xml version="1.0" encoding="utf-8"?>
<sst xmlns="http://schemas.openxmlformats.org/spreadsheetml/2006/main" uniqueCount="910">
  <si>
    <t>Document and Entity Information - USD ($) $ in Millions</t>
  </si>
  <si>
    <t>12 Months Ended</t>
  </si>
  <si>
    <t>Dec. 28, 2018</t>
  </si>
  <si>
    <t>Feb. 22, 2019</t>
  </si>
  <si>
    <t>Jun. 29, 2018</t>
  </si>
  <si>
    <t>Document And Entity Information [Abstract]</t>
  </si>
  <si>
    <t>Document Type</t>
  </si>
  <si>
    <t>10-K</t>
  </si>
  <si>
    <t>Amendment Flag</t>
  </si>
  <si>
    <t>false</t>
  </si>
  <si>
    <t>Document Period End Date</t>
  </si>
  <si>
    <t>Dec. 28,
		2018</t>
  </si>
  <si>
    <t>Document Fiscal Year Focus</t>
  </si>
  <si>
    <t>2018</t>
  </si>
  <si>
    <t>Document Fiscal Period Focus</t>
  </si>
  <si>
    <t>FY</t>
  </si>
  <si>
    <t>Trading Symbol</t>
  </si>
  <si>
    <t>UCTT</t>
  </si>
  <si>
    <t>Entity Registrant Name</t>
  </si>
  <si>
    <t>Ultra Clean Holdings, Inc.</t>
  </si>
  <si>
    <t>Entity Central Index Key</t>
  </si>
  <si>
    <t>0001275014</t>
  </si>
  <si>
    <t>Current Fiscal Year End Date</t>
  </si>
  <si>
    <t>--12-28</t>
  </si>
  <si>
    <t>Entity Well-known Seasoned Issuer</t>
  </si>
  <si>
    <t>Yes</t>
  </si>
  <si>
    <t>Entity Current Reporting Status</t>
  </si>
  <si>
    <t>Entity Voluntary Filers</t>
  </si>
  <si>
    <t>No</t>
  </si>
  <si>
    <t>Entity Filer Category</t>
  </si>
  <si>
    <t>Accelerated Filer</t>
  </si>
  <si>
    <t>Entity Shell Company</t>
  </si>
  <si>
    <t>Entity Small Business</t>
  </si>
  <si>
    <t>Entity Emerging Growth Company</t>
  </si>
  <si>
    <t>Entity Common Stock, Shares Outstanding</t>
  </si>
  <si>
    <t>Entity Public Float</t>
  </si>
  <si>
    <t>Consolidated Balance Sheets - USD ($) $ in Thousands</t>
  </si>
  <si>
    <t>Dec. 29, 2017</t>
  </si>
  <si>
    <t>Current assets:</t>
  </si>
  <si>
    <t>Cash and cash equivalents</t>
  </si>
  <si>
    <t>Accounts receivable, net of allowance of $123 and $69, respectively</t>
  </si>
  <si>
    <t>Inventories</t>
  </si>
  <si>
    <t>Prepaid expenses and other</t>
  </si>
  <si>
    <t>Total current assets</t>
  </si>
  <si>
    <t>Equipment, real estate and leasehold improvements, net</t>
  </si>
  <si>
    <t>Goodwill</t>
  </si>
  <si>
    <t>Purchased intangibles, net</t>
  </si>
  <si>
    <t>Deferred tax assets, net</t>
  </si>
  <si>
    <t>Other non-current assets</t>
  </si>
  <si>
    <t>Total assets</t>
  </si>
  <si>
    <t>Current liabilities:</t>
  </si>
  <si>
    <t>Bank borrowings</t>
  </si>
  <si>
    <t>Accounts payable</t>
  </si>
  <si>
    <t>Accrued compensation and related benefits</t>
  </si>
  <si>
    <t>Other current liabilities</t>
  </si>
  <si>
    <t>Total current liabilities</t>
  </si>
  <si>
    <t>Bank borrowings, net of current portion</t>
  </si>
  <si>
    <t>Deferred tax liability</t>
  </si>
  <si>
    <t>Other liabilities</t>
  </si>
  <si>
    <t>Total liabilities</t>
  </si>
  <si>
    <t>Commitments and contingencies (See Note 14)</t>
  </si>
  <si>
    <t xml:space="preserve"> </t>
  </si>
  <si>
    <t>Stockholders’ equity:</t>
  </si>
  <si>
    <t>Preferred stock — $0.001 par value, 10,000,000 authorized; none outstanding</t>
  </si>
  <si>
    <t>Common stock — $0.001 par value, 90,000,000 authorized; 39,065,935 and 33,664,940 shares issued and outstanding, in 2018 and 2017, respectively</t>
  </si>
  <si>
    <t>Additional paid-in capital</t>
  </si>
  <si>
    <t>Common shares held in treasury, at cost, 601,944 shares in 2018 and 2017</t>
  </si>
  <si>
    <t>Retained earnings</t>
  </si>
  <si>
    <t>Accumulated other comprehensive income (loss)</t>
  </si>
  <si>
    <t>Ultra Clean Holdings, Inc. stockholders' equity</t>
  </si>
  <si>
    <t>Noncontrolling interest</t>
  </si>
  <si>
    <t>Total stockholders’ equity</t>
  </si>
  <si>
    <t>Total liabilities and stockholders’ equity</t>
  </si>
  <si>
    <t>Consolidated Balance Sheets (Parenthetical) - USD ($) $ in Thousands</t>
  </si>
  <si>
    <t>Statement Of Financial Position [Abstract]</t>
  </si>
  <si>
    <t>Account receivable, allowance</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Dec. 30, 2016</t>
  </si>
  <si>
    <t>Income Statement [Abstract]</t>
  </si>
  <si>
    <t>Revenues</t>
  </si>
  <si>
    <t>Cost of goods sold</t>
  </si>
  <si>
    <t>Gross profit</t>
  </si>
  <si>
    <t>Operating expenses:</t>
  </si>
  <si>
    <t>Research and development</t>
  </si>
  <si>
    <t>Sales and marketing</t>
  </si>
  <si>
    <t>General and administrative</t>
  </si>
  <si>
    <t>Total operating expenses</t>
  </si>
  <si>
    <t>Income from operations</t>
  </si>
  <si>
    <t>Interest and other income (expense), net</t>
  </si>
  <si>
    <t>Income before provision for income taxes</t>
  </si>
  <si>
    <t>Income tax provision</t>
  </si>
  <si>
    <t>Net income</t>
  </si>
  <si>
    <t>Net income attributable to noncontrolling interest</t>
  </si>
  <si>
    <t>Net income attributable to Ultra Clean Holdings, Inc.</t>
  </si>
  <si>
    <t>Net income per share attributable to Ultra Clean Holdings, Inc. common stockholders:</t>
  </si>
  <si>
    <t>Basic</t>
  </si>
  <si>
    <t>Diluted</t>
  </si>
  <si>
    <t>Shares used in computing net income per share:</t>
  </si>
  <si>
    <t>Consolidated Statements of Comprehensive Income (Loss) - USD ($) $ in Thousands</t>
  </si>
  <si>
    <t>Statement of Comprehensive Income [Abstract]</t>
  </si>
  <si>
    <t>Other comprehensive income (loss):</t>
  </si>
  <si>
    <t>Change in cumulative translation adjustment</t>
  </si>
  <si>
    <t>Change in pension net actuarial loss</t>
  </si>
  <si>
    <t>Cash flow hedges:</t>
  </si>
  <si>
    <t>Change in fair value of derivatives</t>
  </si>
  <si>
    <t>Adjustment for net gain (loss) realized and included in net income</t>
  </si>
  <si>
    <t>Total change in unrealized gain (loss) on derivative instruments</t>
  </si>
  <si>
    <t>Total other comprehensive income (loss), net of tax</t>
  </si>
  <si>
    <t>Other comprehensive income (loss), net of tax, attributable to noncontrolling interest</t>
  </si>
  <si>
    <t>Comprehensive income attributable to Ultra Clean Holdings, Inc.</t>
  </si>
  <si>
    <t>Consolidated Statements of Stockholders' Equity - USD ($) $ in Thousands</t>
  </si>
  <si>
    <t>Total</t>
  </si>
  <si>
    <t>Common Stock [Member]</t>
  </si>
  <si>
    <t>Additional Paid-in Capital [Member]</t>
  </si>
  <si>
    <t>Retained Earnings [Member]</t>
  </si>
  <si>
    <t>Accumulated Other Comprehensive (Loss) Income [Member]</t>
  </si>
  <si>
    <t>Noncontrolling Interests [Member]</t>
  </si>
  <si>
    <t>Beginning balance at Dec. 25, 2015</t>
  </si>
  <si>
    <t>Beginning balance, Shares at Dec. 25, 2015</t>
  </si>
  <si>
    <t>Issuance of restricted common stock, Shares</t>
  </si>
  <si>
    <t>Issuance under employee stock plans</t>
  </si>
  <si>
    <t>Issuance under employee stock plans, Shares</t>
  </si>
  <si>
    <t>Amortization of stock-based compensation</t>
  </si>
  <si>
    <t>Employees’ taxes paid upon vesting of restricted stock units</t>
  </si>
  <si>
    <t>Employees' taxes paid upon vesting of restricted stock units, Shares</t>
  </si>
  <si>
    <t>Other comprehensive income (loss)</t>
  </si>
  <si>
    <t>Ending balance at Dec. 30, 2016</t>
  </si>
  <si>
    <t>Ending balance, Shares at Dec. 30, 2016</t>
  </si>
  <si>
    <t>Ending balance at Dec. 29, 2017</t>
  </si>
  <si>
    <t>Ending balance, Shares at Dec. 29, 2017</t>
  </si>
  <si>
    <t>Issuance of common stock in public offering</t>
  </si>
  <si>
    <t>Issuance of common stock in public offering, Shares</t>
  </si>
  <si>
    <t>Noncontrolling interest from acquition of QGT</t>
  </si>
  <si>
    <t>Ending balance at Dec. 28, 2018</t>
  </si>
  <si>
    <t>Ending balance, Shares at Dec. 28, 2018</t>
  </si>
  <si>
    <t>Consolidated Statements of Cash Flows - USD ($) $ in Thousands</t>
  </si>
  <si>
    <t>Dec. 25, 2015</t>
  </si>
  <si>
    <t>Cash flows from operating activities:</t>
  </si>
  <si>
    <t>Net income including noncontrolling interests</t>
  </si>
  <si>
    <t>Adjustments to reconcile net income to net cash provided by operating activities (excluding assets acquired, liabilities assumed and noncontrolling interests at acquisition):</t>
  </si>
  <si>
    <t>Depreciation and amortization</t>
  </si>
  <si>
    <t>Amortization of finite-lived intangibles</t>
  </si>
  <si>
    <t>Amortization of debt issuance costs</t>
  </si>
  <si>
    <t>Excess tax benefit from stock-based compensation</t>
  </si>
  <si>
    <t>Stock-based compensation</t>
  </si>
  <si>
    <t>Loss on the disposal of assets and business</t>
  </si>
  <si>
    <t>Change in the fair value of financial instruments</t>
  </si>
  <si>
    <t>Changes in assets and liabilities, net of effects of acquisitions:</t>
  </si>
  <si>
    <t>Accounts receivable</t>
  </si>
  <si>
    <t>Deferred income taxes</t>
  </si>
  <si>
    <t>Income taxes payable</t>
  </si>
  <si>
    <t>Net cash provided by operating activities</t>
  </si>
  <si>
    <t>Cash flows from investing activities:</t>
  </si>
  <si>
    <t>Purchases of equipment and leasehold improvements</t>
  </si>
  <si>
    <t>Acquisition of QGT, net of cash acquired</t>
  </si>
  <si>
    <t>Net cash used in investing activities</t>
  </si>
  <si>
    <t>Cash flows from financing activities:</t>
  </si>
  <si>
    <t>Proceeds from bank borrowings</t>
  </si>
  <si>
    <t>Proceeds from issuance of common stock</t>
  </si>
  <si>
    <t>Principal payments on bank borrowings</t>
  </si>
  <si>
    <t>Payments of debt issuance costs</t>
  </si>
  <si>
    <t>Net cash provided (used) in financing activities</t>
  </si>
  <si>
    <t>Effect of exchange rate changes on cash and cash equivalents</t>
  </si>
  <si>
    <t>Net increase in cash and cash equivalents</t>
  </si>
  <si>
    <t>Cash and cash equivalents at beginning of period</t>
  </si>
  <si>
    <t>Cash and cash equivalents at end of period</t>
  </si>
  <si>
    <t>Supplemental cash flow information:</t>
  </si>
  <si>
    <t>Income taxes paid</t>
  </si>
  <si>
    <t>Income tax refunds</t>
  </si>
  <si>
    <t>Interest paid</t>
  </si>
  <si>
    <t>Non-cash investing and financing activities:</t>
  </si>
  <si>
    <t>Property and equipment purchased included in accounts payable and other liabilities</t>
  </si>
  <si>
    <t>Impairment loss due to a facility fire covered by insurance</t>
  </si>
  <si>
    <t>Note receivable received in exchange for sale of UAMC</t>
  </si>
  <si>
    <t>Fair value of earn-out payment related to QGT acquisition</t>
  </si>
  <si>
    <t>Organization and Significant Accounting Policies</t>
  </si>
  <si>
    <t>Organization Consolidation And Presentation Of Financial Statements [Abstract]</t>
  </si>
  <si>
    <t xml:space="preserve">1. Organization and Significant Accounting Policies Organization — Ultra Clean Holdings, Inc. (the “Company” or “UCT”) was founded in November 2002 for the purpose of acquiring Ultra Clean Technology Systems and Service, Inc. Ultra Clean Technology Systems and Service, Inc. was founded in 1991 by Mitsubishi Corporation and was operated as a subsidiary of Mitsubishi until November 2002, when it was acquired by UCT. UCT became a publicly traded company in March 2004. Ultra Clean Technology (Shanghai) Co., Ltd (“UCTS”) and Ultra Clean Micro-Electronics Equipment (Shanghai) Co., Ltd. (“UCME”) were established in 2005 and 2007, respectively, to facilitate the Company’s operations in China. In December 2015, UCTS merged into UCME. Ultra Clean Asia Pacific, Pte, Ltd. (Singapore) was established in fiscal year 2008 to facilitate the Company’s operations in Singapore. In July 2012, UCT acquired American Integration Technologies LLC (“AIT”) to add to the Company’s existing customer base in the semiconductor and medical spaces and to provide additional manufacturing capabilities. In February 2015, UCT acquired Marchi Thermal Systems, Inc. (“Marchi”), a designer and manufacturer of specialty heaters, thermocouples and temperature controllers. Marchi delivers flexible heating elements and thermal solutions to our customers. The Company believes heaters are increasingly critical in equipment design for the most advanced semiconductor nodes. In July 2015, UCT acquired MICONEX s.r.o. (“Miconex”), a privately-held provider of advanced precision fabrication of plastics, primarily for the semiconductor industry that, initially, is expected to expand the Company’s capabilities with existing customers. In May 2018, Marchi and Miconex changed their names to UCT Thermal Solutions, Inc. (“Thermal”) and to UCT Fluid Delivery Solutions s.r.o (“FDS”), respectively. In August 2018, the Company acquired Quantum Global Technologies, LLC (“QGT”), a provider of ultra-high purity outsourced parts cleaning, process tool part recoating, surface treatment and analytical services to the semiconductor and related industries, for a total purchase price of approximately $340.8 million. See Note 5 to the Company’s Condensed Consolidated Financial Statements for further information about the acquisition of QGT. Principles of Consolidation — The Company’s consolidated financial statements include the accounts of the Company and its wholly-owned subsidiaries and all intercompany accounts and transactions have been eliminated in consolidation. The Company uses a 52-53 week fiscal year ending on the Friday nearest December 31. All references to quarters refer to fiscal quarters and all references to years refer to fiscal years. Foreign Currency Translation and Remeasurement — FDS functional currency is not its local currency or the U.S. dollar. The Company remeasures the monetary assets and liabilities of FDS to its functional currency. Gains and losses from these remeasurements are recorded in interest and other income (expense), net. The Company then translates the assets and liabilities of FDS into the U.S. dollar. Gains and losses from these translations are recognized in foreign currency translation included in accumulated other comprehensive income (AOCI) within stockholders’ equity. QGT’s international subsidiaries functional currency is its local currency. We translate the financial statements of these subsidiaries to U.S. dollars using month-end rates of exchange for assets and liabilities, and average rates of exchange for revenue, costs, and expenses. Translation gains and losses are recorded in accumulated other comprehensive (loss) income as a component of stockholders' equity. For the Company’s foreign subsidiaries where the U.S. dollar is the functional currency, any gains and losses resulting from the translation of the assets and liabilities of these subsidiaries are recorded in interest and other income (expense), net. Use of Accounting Estimates — The presentation of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 of the financial statements and the reported amounts of revenues and expenses during the reporting period. Such estimates and assumptions include reserves on inventory, valuation of deferred tax assets and impairment of goodwill and other long-lived assets. The Company bases its estimates and judgments on historical experience and on various other assumptions that it believes are reasonable under the circumstances. However, future events are subject to change and the best estimates and judgments routinely require adjustment. Actual amounts may differ from those estimates. Concentration of Credit Risk — Financial instruments which subject the Company to concentrations of credit risk consist principally of cash and cash equivalents and accounts receivable. The Company sells its products primarily to semiconductor capital equipment manufacturers in the United States. The Company performs credit evaluations of its customers’ financial condition and generally requires no collateral. Fair Value of Measurements — The Company measures its cash equivalents and contingent earn-out liability at fair value on a recurring basis. In August 2018, the Company extinguished its debt with East West Bank thus the interest rate swap contract was consequently cancelled.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fair value hierarchy requires an entity to maximize the use of observable inputs and minimize the use of unobservable inputs when measuring fair value. The following table summarizes, for assets or liabilities measured at fair value, the respective fair value and the classification by level of input within the fair value hierarchy (in thousands):
Fair Value Measurement at
Reporting Date Using
Description
December 28, 2018
Quoted Prices in Active Markets for Identical Assets (Level 1)
Significant Other Observable Inputs (Level 2)
Significant Unobservable Inputs (Level 3)
Other assets:
Forward contracts
$
240
$
—
$
240
$
—
Other liabilities:
Contingent earn-out liability
$
3,924
$
—
$
—
$
3,924
Pension obligation
$
3,531
$
—
$
—
$
3,531
Purchase obligation
$
8,500
$
—
$
—
$
8,500
Fair Value Measurement at
Reporting Date Using
Description
December 29, 2017
Quoted Prices in Active Markets for Identical Assets (Level 1)
Significant Other Observable Inputs (Level 2)
Significant Unobservable Inputs (Level 3)
Other assets:
Interest rate swap
$
30
$
—
$
30
$
—
Forward contracts
$
1,302
$
—
$
1,302
$
—
The Company’s Level 3 liabilities are incurred as a result of the QGT acquisition. There were no transfers from Level 1 or Level 2. Fair value adjustments were noncash, and therefore did not impact the Company’s liquidity or capital resources. Qualitative information about Level 3 fair value measurements are as follow (in thousands, except the range):
December 28,
Valuation
Unobservable
2018
Techniques
Input
Range
Contingent earn-out liability
$
3,924
Monte carlo simulation
Revenue discount rate
13.5
%
Internal forecasts
5
%
Pension obligation
$
3,531
Projected unit credit method
Discount rate
2.43% - 2.74%
Rate on return
1.37% - 1.78%
Salary increase rate
4.42
%
Purchase obligation
$
8,500
Discounted cash flow
EBITDA Multiple
6.21
Following is a summary of the Level 3 activity (in thousands):
Contingent earn-out liability
Purchase obligation
Pension obligation
As of December 30, 2017
$
—
$
—
$
—
Increase due to acquisition of QGT
4,163
8,552
3,159
Fair value adjustments
(239
)
(52
)
(84
)
Benefits and other adjustments
—
—
456
As of December 28, 2018
$
3,924
$
8,500
$
3,531
Derivative Financial Instruments — The Company recognizes derivative instruments as either assets or liabilities in the accompanying Consolidated Balance Sheets at fair value. The Company records changes in the fair value of the derivatives in the accompanying Consolidated Statements of Operations as interest and other income (expense), net, or as a component of AOCI in the accompanying Consolidated Balance Sheets. Inventories — Inventories are stated at the lower of standard cost (which approximates actual cost on a first-in, first-out basis) or net realizable value. The Company evaluates the valuation of all inventories, including raw materials, work-in-process, finished goods and spare parts on a periodic basis. Obsolete inventory or inventory in excess of management’s estimated usage is written-down to its estimated market value less costs to sell, if less than its cost. Inherent in the estimates of market value are management’s estimates related to economic trends, future demand for products, and technological obsolescence of the Company’s products. Inventory write downs inherently involve judgments as to assumptions about expected future demand and the impact of market conditions on those assumptions. Although the Company believes that the assumptions it used in estimating inventory write downs are reasonable, significant changes in any one of the assumptions in the future could produce a significantly different result. There can be no assurances that future events and changing market conditions will not result in significant increases in inventory write downs. At December 28, 2018 and December 29, 2017, inventory balances were $186.1 million and $236.8 million, respectively, net of reserves of $8.9 million and $7.9 million, respectively. The inventory write-downs are recorded as an inventory valuation allowance established on the basis of obsolete inventory or specific identified inventory in excess of estimated usage. For fiscal years 2018, 2017 and 2016, inventory write-downs were $3.3 million, $2.6 million and $2.3 million. Property and — Property and equipment are stated at cost, or, in the case of equipment under capital leases, the present value of future minimum lease payments at inception of the related lease. Depreciation and amortization are computed using the straight-line method and declining balance methods over the lesser of the estimated useful lives of the assets or the terms of the leases. Useful lives range from three to forty years. Internal use software — Direct costs incurred to develop software for internal use are capitalized and amortized over an estimated useful life of three or five years. Costs related to the design or maintenance of internal use software are expensed as incurred. Capitalized internal use software is included in computer equipment and software. Construction in progress — Construction in progress is related to the construction or development of property and equipment that has not yet been placed in service for their intended use and is, therefore, not depreciated. Construction in progress currently includes capitalized costs related to the Company’s Enterprise Resource Planning (“ERP”) implementation project. Product Warranty — The Company provides a warranty on its products for a period of up to two years, and provides for warranty costs at the time of sale based on historical activity. Determination of the warranty reserve requires the Company to make estimates of product return rates and expected costs to repair or replace the products under warranty. If actual return rates and/or repair and replacement costs differ significantly from these estimates, adjustments to recognize additional cost of sales may be required in future periods. The warranty reserve is included in other current liabilities on the consolidated balance sheets. Income Taxes — The Company utilizes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Deferred income taxes arise from temporary differences between the tax basis of assets and liabilities and their reported amounts in the financial statements, which will result in taxable or deductible amounts in the future. In evaluating our ability to realize our deferred tax assets with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nd incorporate assumptions about the amount of future state, federal, and foreign pretax operating income adjusted for items that do not have tax consequences. The assumptions about future taxable income require significant judgment and are consistent with the plans and estimates we are using to manage the underlying businesses. In evaluating the objective evidence that historical results provide, we consider recent cumulative income (loss). A valuation allowance is recorded when it is more likely than not that some of the deferred tax assets will not be realized. During the quarter ended December 28, 2018 the Company performed a twelve quarter analysis of its U.S. cumulative pretax profit position as of December 28, 2018 and, weighing both positive and negative evidence, determined that it is more likely than not that the Company will not have the ability to generate sufficient taxable income over the foreseeable future to realize its U.S. federal and state deferred tax assets. Therefore, during the quarter ended December 28, 2018, the Company continues to believe that a valuation allowance is required on its U.S. federal net deferred tax assets. The total U.S. federal and state valuation allowance as of December 28, 2018 was $7.7 million. The Company’s ability to realize deferred tax assets depends on its ability to generate sufficient future taxable income. In assessing the Company’s future taxable income, the Company considered all sources of future taxable income available to realize its deferred tax assets, including the taxable income from future reversal of existing temporary differences, carry forwards and tax-planning strategies. If changes occur in the assumptions underlying the Company’s tax planning strategies or in the scheduling of the reversal of its deferred tax liabilities, the valuation allowance may need to be adjusted in the future. The Company had a total valuation allowance on its net deferred tax assets in the amount of $7.7 million and $8.1 million as of December 28, 2018 and December 29, 2017, respectively. Income tax positions must meet a more likely than not recognition threshold to be recognized.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recognizes potential accrued interest and penalties related to unrecognized tax benefits within the consolidated statements of income as income tax expense. The calculation of tax liabilities involves significant judgment in estimating the impact of uncertainties in the application of complex tax laws. Resolution of these uncertainties in a manner inconsistent with the Company’s expectations could have a material impact on its results of operations and financial position. Management believes that it has adequately provided for any adjustments that may result from these examinations; however, the outcome of tax audits cannot be predicted with certainty. Revenue Recognition — See Note 3 to the Company’s Consolidated Financial Statements. Research and Development Costs — Research and development costs are expensed as incurred. Net Income per Share — Basic net income per share is computed by dividing net income by the weighted average number of shares outstanding for the period. Diluted net income per share is calculated by dividing net income by the weighted average number of common shares outstanding and common equivalent shares from dilutive stock options and restricted stock using the treasury stock method, except when such shares are anti-dilutive (see Note 12 to the Notes to Consolidated Financial Statements). Segments — The Financial Accounting Standards Board’s (FASB) guidance regarding disclosure about segments in an enterprise and related information establishes standards for the reporting by public business enterprises of information about reportable segments, products and services, geographic areas, and major customers. The method for determining what information to report is based on the manner in which management organizes the reportable segments within the Company for making operational decisions and assessments of financial performance. The Company’s chief operating decision-maker is considered to be the Chief Executive Officer. The Company operates in one reporting segment, and therefore, has one reportable segment. Business Combinations — The Company recognizes assets acquired (including goodwill and identifiable intangible assets), liabilities assumed and noncontrolling interest at fair value on the acquisition date. Subsequent changes to the fair value of such assets acquired and liabilities assumed are recognized in earnings, after the expiration of the measurement period, a period not to exceed 12 months from the acquisition date. Acquisition-related expenses and acquisition-related restructuring costs are recognized in earnings in the period in which they are incurred. Noncontrolling interests — Noncontrolling interests are recognized to reflect the portion of the equity of the majority-owned subsidiaries which is not attributable, directly or indirectly, to the controlling stockholder. Through the acquisition of QGT in August 2018, the Company’s consolidated entities include partially-owned entities through which the Company is obligated to own 86.0% of its consolidated subsidiary, Cinos Co., Ltd (“Cinos”), a Korean company that provides outsourced cleaning and recycling of precision parts for the semiconductor industry through its operating facilities in South Korea and, through a 60.0% interest in a joint venture, Cinos Xian Clean Technology, Ltd. (“Cinos Xian”), in China. The interest held by others in Cinos and in Cinos Xian are presented as noncontrolling interests in the accompanying condensed consolidated financial statements. The noncontrolling interest will continue to be attributed its share of gains and losses even if that attribution results in a deficit noncontrolling interest balance. Defined Benefit Plan — QGT has a noncontributory defined benefit plan covering substantially all of the employees of one of its foreign entities upon termination of their employee services. The benefits are based on expected years of service and average compensation. QGT records annual amounts relating to the defined benefit plan based on calculations that incorporate various actuarial and other assumptions, including discount rates, mortality rates, assumed rates of return, compensation increases, employee demographics, and turnover rates. QGT reviews its assumptions on an annual basis and makes modifications to those assumptions based on current asset returns, rates, and trends. The effect of modifications to those assumptions is recorded in accumulated other comprehensive income and amortized to net periodic costs over the future service period using the corridor method. The Company believes that the assumptions utilized in recording its obligations under the plan are reasonable based on its experience and market conditions. The net period costs are recognized as employees render the services necessary to earn the post termination benefits. Deferred Debt Issuance Costs — Debt issuance costs incurred in connection with obtaining debt financing are deferred and presented as a direct deduction from Bank Borrowings in the accompanying Condensed Consolidated Balance Sheets. Costs incurred in connection with revolving credit facilities and letter of credit facilities are deferred and presented as an offset to bank borrowings in the accompanying Condensed Consolidated Balance Sheets. Deferred costs are amortized on an effective interest method basis over the contractual term. Stock-based compensation The Company maintains stock-based compensation plans which allow for the issuance of equity-based awards to executives and certain employees. These equity-based awards include stock options, restricted stock awards and restricted stock units. The Company also maintains an employee stock purchase plan (“ESPP”) that provides for the issuance of shares to all eligible employees of the Company at a discounted price. Stock-based compensation expense includes compensation costs related to estimated fair values of stock options, units and awards granted. Stock-based compensation expense from stock options, restricted stock units and stock awards and the related income tax benefit recognized were $7.8 million and $1.1 million, respectively, for fiscal year 2017, $5.7 million and $2.7 million, respectively, for fiscal year 2016 and $3.7 million and $0.5 million, respectively, for fiscal year 2015. The estimated fair value of the Company’s equity-based awards, net of expected forfeitures, is amortized over the awards’ vesting period on a straight-line basis over a weighted average period of four years for stock options, three years for restricted stock units and one year for restricted stock awards and will be adjusted for subsequent changes in estimated forfeitures and future option grants. The Company uses historical data to estimate pre-existing forfeitures, and records stock-based compensation for those awards that are expected to vest at the time of grant and revises those estimates in subsequent periods if actual forfeitures differ from those estimates. The stockholders of the Company approved an increase in the number of shares available for issuance under our amended and restated stock incentive plan by 1,500,000, 3,100,000 and 2,700,000 on June 10, 2010, May 22, 2013 and May 21, 2017, respectively. There were no employee stock option grants by the Company for years 2018, 2017 and 2016. Generally, options vest over four years and expire no later than ten years from the grant date. During fiscal years 2018, 2017 and 2016, the Company recorded $7.3 million, $6.7 million and $3.0 million, respectively, of stock-based compensation expense, net of tax, associated with employee and director stock plans and employee stock purchase plan programs. As of December 28, 2018, there was $19.4 million, net of forfeitures of $3.6 million, of unrecognized compensation cost related to employee and director stock which is expected to be recognized on a straight-line basis over a weighted average period of approximately 1.76 years, and will be adjusted for subsequent changes in estimated forfeitures and future grants. Total stock-based compensation during the fiscal years 2018, 2017 and 2016, respectively, to various expense categories was as follows (in thousands):
Year Ended
December 28,
December 29,
December 30,
2018
2017
2016
Cost of goods sold (1)
$
2,103
$
1,499
$
1,254
Sales and marketing
952
617
463
Research and development
136
219
281
General and administrative
7,081
5,422
3,673
10,272
7,757
5,671
Income tax benefit
(3,010
)
(1,055
)
(2,660
)
Net stock-based compensation expense
$
7,262
$
6,702
$
3,011
(1)
Stock-based compensation expenses capitalized in inventory for fiscal years 2018, 2017 and 2016 were considered immaterial. Goodwill and Indefinite Lived Intangible Assets Goodwill and indefinite-lived intangible assets are not amortized, but are reviewed for impairment annually. Purchased intangible assets are presented at cost, net of accumulated amortization, and are amortized on either a straight-line method or on an accelerated method over their estimated future discounted cash flows. The Company reviews goodwill and purchased intangible assets with indefinite lives for impairment annually and whenever events or changes in circumstances indicate the carrying value of an asset may not be recoverable, such as when reductions in demand or significant economic slowdowns in the semiconductor industry are present. Intangible assets reviews are performed to determine whether the carrying value is impaired, based on comparisons to undiscounted expected future cash flows. If this comparison indicates that there is impairment, the impaired asset is written down to fair value, which is typically calculated using: (i) quoted market prices or (ii) discounted expected future cash flows utilizing a discount rate. See Note 6 to the Notes to Consolidated Financial Statements for further discussion. Goodwill is recorded as the difference, if any, between the aggregate consideration paid for an acquisition and the fair value of the noncontrolling interest acquired over the fair value of the net tangible and intangible assets acquired. The Company tests goodwill for impairment at the reporting unit level (operating segment or one level below an operating segment) on an annual basis in the fourth quarter of each fiscal year or more frequently if the Company believes indicators of impairment exist. The performance of the test involves a two-step process. The first step of the impairment test involves comparing the fair values of the applicable reporting units with their aggregate carrying values, including goodwill. The Company generally determines the fair value of the Company’s reporting units using the income approach methodology of valuation that includes the discounted cash flow method as well as other generally accepted valuation methodologies. If the carrying amount of a reporting unit exceeds the reporting unit’s fair value, the Company performs the second step of the goodwill impairment test to determine the amount of impairment loss. The second step of the goodwill impairment test involves comparing the implied fair value of the affected reporting unit’s goodwill with the carrying value of that goodwill. The Company would then record a charge based on the results of the second step. Long-lived Assets The Company evaluates long-lived assets for impairment whenever events or changes in circumstances indicate the carrying value of an asset group may not be recoverable. The Company assesses the fair value of the assets based on the amount of the undiscounted future cash flows that the assets are expected to generate and recognizes an impairment loss when estimated undiscounted future cash flows expected to result from the use of the asset are less than the carrying value of the asset. If the Company identifies an impairment, the Company reduces the carrying value of the group of assets to comparable market values, when available and appropriate, or to its estimated fair value based on a discounted cash flow approach. At the end of fiscal years 2018, 2017 and 2016, the Company assessed the useful lives of its long-lived assets, including property, plant and equipment as well as its intangible assets and concluded that no impairment was required. Non-current assets, or disposal groups comprising assets and liabilities, that are expected to be recovered primarily through sale rather than through continuing use, are classified as held for sale. Immediately before classification as held for sale or distribution, the assets, or components of a disposal group, are measured at the lower of the carrying amount and fair value less costs to sell. Impairment losses on initial classification as held for sale and subsequent gains and losses on remeasurement are recognized in the statement of operations. Gains are not recognized in excess of any cumulative impairment loss. Once classified as held for sale, intangible assets and property, plant and equipment are no longer amortized or depreciated. Recently Adopted Accounting Pronouncements Effective December 30, 2017, the Company adopted FASB Accounting Standards Codification (ASC) Revenue from Contracts with Customers (Topic 606) Our implementation team consisted of senior leadership from finance, legal, sales and operations with periodic progress reporting to management and to the audit committee of our board of directors. Implementation consisted of a review of the Company’s significant contracts and an evaluation of our systems and control environment to support additional disclosures under the new standard, as well as updates to our policies and procedures. During our assessment, we considered whether the adoption would require a transition from point-in-time revenue recognition to an over-time approach for products produced by us without an alternative use, which would result in acceleration of revenue. We concluded based on enforceable rights or prevailing terms and conditions included in the agreements with our customers, an enforceable right of payment that includes a reasonable profit throughout the duration of the contract does not exist. Therefore, we will remain at a point-in-time approach and record revenue at the point control transfers to our customers. Beginning fiscal 2018, the Company adopted Accounting Standards Update (ASU) Statement of Cash Flows (Topic 230): Classification of Certain Cash Receipts and Cash Payments, Beginning fiscal 2018, the Company adopted ASU 2017-01, Business Combinations (Topic 805): Clarifying the Definition of a Business Beginning fiscal 2018, the Company adopted ASU No. 2017-09, Stock Compensation: Scope of Modification Accounting Beginning with the Company’s acquisition of QGT, the Company adopted ASU 2017-07, Compensation—Retirement Benefits (Topic 715): Improving the Presentation of Net Periodic Pension Cost and Net Periodic Postretirement Benefit Cost Recent Accounting Pronouncements Not Yet Adopted In 2016, the FASB issued ASU No. 2016-02, Leases (Topic 842) , (“ASC 842”). ASC 842 supersedes the lease recognition requirements in ASC 840, Leases . ASC 842 clarifies the definition of a lease and requires lessees to recognize right-of-use assets and lease liabilities for all leases, including those classified as operating leases under previous lease accounting guidance. The guidance is effective for public business entities for fiscal years and interim periods beginning after December 15, 2018, with early adoption permitted. Originally, entities were required to adopt ASU 2016-02 using a modified retrospective transition method. However, in July 2018, the FASB issued ASU 2018-11, Leases (Topic 842): Targeted Improvements , which provides entities with an additional transition method. Under ASU 2018-11, entities have the option of initially applying ASC 842 at the adoption date, rather than at the beginning of the earliest period presented, and recognizing the cumulative effect of applying the new standard as an adjustment to beginning retained earnings in the year of adoption while continuing to present all prior periods under previous lease accounting guidance. The Company plans to use the optional transition method at the adoption date of December 29, 2018. The Company anticipates recording lease liabilities and right-of-use </t>
  </si>
  <si>
    <t>Financial Instruments</t>
  </si>
  <si>
    <t>Investments All Other Investments [Abstract]</t>
  </si>
  <si>
    <t>2. Financial Instruments Derivative Financial Instruments The Company utilizes foreign currency forward contracts with a local financial institution in the Czech Republic to reduce the risk that its cash flows and earnings of its FDS subsidiary will be adversely affected by foreign currency exchange rate fluctuations and Cash Flow Hedges In September 2015, the Company entered into an interest rate swap with East West and City National banks with a notional amount of $20.0 million pursuant to which the Company pays the counterparty a fixed rate of 0.99% and receives interest at a variable rate equal to the LIBOR rate the Company is required to pay under its term loan. In August 2018, the Company extinguished its debt with East West Bank thus the interest rate swap contract was consequently cancelled. In 2017, FDS entered into foreign currency forward contracts to hedge certain forecasted costs and expenses transactions denominated in currencies other than FDS’ local currency. The notional principal of these contracts was approximately $7.3 million as of December 28, 2018. These contracts have maturities of 15 months or less. Gains or losses on the effective portion of a cash flow hedge are reflected as a component of AOCI and subsequently recorded to interest income (expense) and/or to cost of goods sold when the hedged transactions are realized. If the hedged transactions become probable of not occurring, the corresponding amounts in AOCI would be immediately reclassified to interest and other income, net. As of December 28, 2018, the effective portion of the Company’s cash flow hedge before tax effect was approximately $0.1 million, of which $0.1 million is expected to be reclassified from AOCI into earnings within the next 12 months. The Company records all derivatives in the Consolidated Balance Sheets at fair value. The Company’s accounting treatment for these derivative instruments is based on its hedge designation. The following tables show the Company’s derivative instruments at gross fair value (in thousands) as of December 28, 2018 and December 29, 2017.
December 28, 2018
Fair Value of
Fair Value of
Derivatives
Derivatives Not
Balance Sheet
Designated as
Designated as
Total
Location
Hedge Instruments
Hedge Instruments
Fair Value
Derivative assets and liabilities:
Level 2:
Forward contracts
Prepaid expenses and other
$
70
126
$
196
Forward contracts
Other non-current assets
$
8
36
$
44
December 29, 2017
Fair Value of
Fair Value of
Derivatives
Derivatives Not
Balance Sheet
Designated as
Designated as
Total
Location
Hedge Instruments
Hedge Instruments
Fair Value
Derivative assets and liabilities:
Level 2:
Interest rate swap
Other current assets
$
30
$
—
$
30
Forward contracts
Prepaid expenses and other
$
714
$
—
$
714
The effect of derivative instruments in cash flow hedging relationships on income and other comprehensive income (OCI) is summarized below (in thousands):
Gains (Losses) Recognized in OCI on Derivatives Before Tax Effect (Effective Portion)
Twelve Months Ended
December 28, 2018
December 29, 2017
Derivatives in Cash Flow Hedging Relationship
Interest rate swap
$
36
$
4
Forward contracts
$
52
$
(1,510
)
Gains (Losses) Reclassified from AOCI into Income (Effective Portion)
Twelve Months Ended
Income Statement Location
December 28, 2018
December 29, 2017
Derivatives in Cash Flow Hedging Relationship
Interest rate swap
Interest and other income (expense), net
$
6
$
18
Forward contracts
Cost of goods sold
$
(964
)
$
(255
) There were no gains (losses) recognized in income on derivatives that are excluded from the effectiveness testing and ineffective portion of the cash flow hedge for the fiscal year ended December 28, 2018 and December 29, 2017. The effect of derivative instruments not designated as hedging instruments on income for the fiscal years ended December 28, 2018 and December 29, 2017 is immaterial to the financial statements.</t>
  </si>
  <si>
    <t>Revenue Recognition</t>
  </si>
  <si>
    <t>Revenue From Contract With Customer [Abstract]</t>
  </si>
  <si>
    <t>3. Revenue Recognition On December 30, 2017, the Company adopted Topic 606 using the modified retrospective method to value those contracts which were not completed as of December 30, 2017. The adoption of Topic 606 did not have a material effect on the Company’s financial position or results of operations. Revenue is recognized when control of the promised goods or services is transferred to the Company’s customers, in an amount that reflects the consideration the Company expects to be entitled to in exchange for those goods or services. The Company assesses collectability based on the credit worthiness of the customer and past transaction history. The Company performs on-going credit evaluations of customers and generally does not require collateral from customers. The Company operates in one operating and reportable segment as the nature of the Company’s products and production processes, as well as type of customers and distribution methods, is consistent among all of the Company’s products. The Company sells its products primarily to customers in the semiconductor capital equipment industry. The Company’s revenues are highly concentrated, and we are therefore highly dependent upon a small number of customers. Typical payment terms with our customers range from thirty to sixty days. The Company’s most significant customers (having accounted for 10% or more of related) and their related revenues as a percentage of total revenues were as follows:
Fiscal Year Ended
2018
2017
2016
Lam Research Corporation
55.1
%
59.8
%
53.3
%
Applied Materials, Inc.
21.5
24.6
28.9
Total
76.6
%
84.4
%
82.2
% Three customers’ accounts receivable balances, Lam Research Corporation, Applied Materials, Inc. and ASM International, Inc., were individually greater than 10% of accounts receivable as of December 28, 2018 , in the aggregate approximately 62.9% of accounts receivable. Two customers’ accounts receivable balances, Lam Research Corporation and Applied Materials were individually greater than 10% of accounts receivables as of December 29, 2017, in the aggregate represented approximately 75.8% of accounts receivable. The Company provides warranty on its products for a period of up to two years and provides for warranty costs at the time of sale based on historical activity. Determination of the warranty reserve requires the Company to make estimates of product return rates and expected costs to repair or replace the products under warranty. If actual return rates and/or repair and replacement costs differ significantly from these estimates, adjustments to recognize additional cost of sales may be required in future periods. The warranty reserve is included in other current liabilities on the Condensed Consolidated Balance Sheets and are not considered significant. The Company’s products are manufactured at its facilities in the U.S.A., China, Singapore and the Czech Republic. QGT has operations in the U.S.A., Singapore, United Kingdom, Israel, Taiwan, South Korea, and China. See Note 13 for geographical revenue details. Sales to customers are initiated through a purchase order and are governed by our standard terms and conditions, written agreements, or both. Revenue is recognized when performance obligations under the terms of an agreement with a customer are satisfied; generally, this occurs with the transfer of control of our products. Transfer of control occurs at a specific point-in-time. Based on the enforceable rights included in our agreements or prevailing terms and conditions, products produced by the Company without an alternative use are not protected by an enforceable right of payment that includes a reasonable profit throughout the duration of the agreement. Sales with terms f.o.b. shipping point are recognized at the time of shipment. For sales transactions with terms f.o.b. destination, revenue is recorded when the product is delivered to the customer’s site. Consignment sales are recognized in revenue at the earlier of the period that the goods are consumed or after a period of time subsequent to receipt by the customer as specified by terms of the agreement, provided control of the promised goods or services has transferred. Revenue is measured as the amount of consideration we expect to receive in exchange for transferring goods or providing services. Sales, value-add, and other taxes we collect concurrent with revenue-producing activities are excluded from revenue. Certain of our customers may receive cash-based incentives, such as rebates or credits, which are accounted for as variable consideration. We estimate these amounts based on the expected amount to be provided to customers and reduce revenues recognized. As of December 28, 2018, an accrual for unpaid customer rebates of $1.3 million is included in accrued expenses on the Company’s Condensed Consolidated Balance Sheet. The adoption of Topic 606 did not have a significant impact on our estimates for variable consideration. The following table presents the Company's revenues disaggregated by revenue source (in thousands):
Year Ended
December 28,
December 29,
December 30,
2018
2017
2016
Products
$
1,015,560
$
924,351
$
562,759
Services
80,963
—
—
Total
$
1,096,523
$
924,351
$
562,759</t>
  </si>
  <si>
    <t>Balance Sheet Information</t>
  </si>
  <si>
    <t>4. Balance Sheet Information Inventories consisted of the following (in thousands):
December 28,
December 29,
2018
2017
Raw materials
$
121,383
$
183,457
Work in process
50,959
43,826
Finished goods
13,774
9,557
Total
$
186,116
$
236,840
Equipment and leasehold improvements, net, consisted of the following (in thousands):
December 28,
December 29,
2018
2017
Land
$
4,727
$
—
Building
32,243
—
Computer equipment and software
31,342
11,672
Furniture and fixtures
5,764
3,318
Machinery and equipment
57,602
19,781
Vehicles
645
—
Leasehold improvements
38,625
22,839
170,948
57,610
Accumulated depreciation
(42,501
)
(38,879
)
Construction in progress
15,012
13,515
Total
$
143,459
$
32,246</t>
  </si>
  <si>
    <t>Acquisition and Disposal</t>
  </si>
  <si>
    <t>Business Combinations [Abstract]</t>
  </si>
  <si>
    <t xml:space="preserve">5. Acquisition and Disposal QGT On August 27, 2018, the Company acquired all of the outstanding preferred and common units of QGT, a provider of ultra-high purity parts cleaning, process tool part recoating, surface treatment and analytical services to the semiconductor and related industries, for total purchase consideration of $340.8 million, including an estimated $4.2 million in contingent consideration related to $15.0 million of potential cash earn-out payments if the Company achieves certain specified revenue levels through December 27, 2019. In addition, the Company incurred approximately $10.0 million of costs related to the acquisition, which were expensed as incurred and recorded as general and administrative operating expense. The Company completed this acquisition primarily in order to diversify the Company’s customer base, to create a wafer-starts-based recurring revenue stream, and to expand the Company’s addressable market. The Company borrowed $350.0 million to finance the acquisition and to refinance its existing indebtedness. See further discussion of the new borrowing arrangements in Note 8 to the Notes to Condensed Consolidated Financial Statements. The fair value of the earn-out at the acquisition date was determined using the Monte Carlo Simulation, which incorporated risk adjusted revenue projections. These inputs are not observable in the market and thus represent a Level 3 measurement as discussed in Note 1 of the Company’s Condensed Consolidated Financial Statements. The Company has preliminarily allocated the purchase price of QGT to the tangible assets, liabilities and identifiable intangible assets acquired, based on their estimated fair values. The excess of purchase price over the aggregate fair value was recorded as goodwill. Goodwill associated with the acquisition is primarily attributable to the future technology, market presence and knowledgeable and experienced workforce. Although goodwill is not amortized for financial accounting purposes, it is amortized in its entirely for tax purposes over fifteen years. The fair value assigned to identifiable intangible assets acquired was determined using the income approach taking into account the Company’s consideration of a number of inputs, including an independent third-party analysis that was based upon estimates and assumptions provided by the Company. These estimates and assumptions were determined through established and generally accepted valuation techniques. The estimated fair value of the tangible and intangible assets acquired was allocated at QGT’s acquisition date. The Merger Agreement contains customary representations and warranties between the Company and QGT, who agreed to indemnify each other for certain breaches of representations, warranties, covenants and other specified matters. Approximately $2.3 million of the purchase price was placed in escrow as security for post-closing working capital adjustments. In addition, approximately $3.4 million of the purchase price was placed in escrow as security for the QGT’s indemnification obligations during the escrow period. The Company also obtained representation and warranty insurance as an additional source of recourse for certain losses in excess of the amount of funds in the indemnity escrow account. The allocation of the purchase price is preliminary pending the completion of various analyses and the finalization of estimates. The primary areas of the preliminary purchase price allocation that are not yet finalized relate to the fair values of certain tangible assets and liabilities, primarily property and equipment, intangible assets, and residual goodwill. During the measurement period, which can be no more than one year from the date of acquisition, we expect to continue to obtain information to assist us in determining the final fair value of the net assets acquired at the acquisition date during the measurement period. Assets acquired and liabilities assumed are recorded based on valuations derived from estimated fair value assessments and assumptions used by the Company. Thus, the provisional measurements of fair value discussed above are subject to change. The Company expects to finalize the valuation as soon as practicable, but not later than one year from the acquisition date. While the Company believes that its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preliminary fair values of assets acquired and liabilities assumed at the date of acquisition (in thousands):
Fair Market Values (in thousands)
Cash and cash equivalents
$
18,991
Accounts receivable
24,239
Inventories
475
Prepaid expenses and other
12,258
Property and equipment
101,057
Goodwill
64,978
Purchased intangible assets
171,500
Total assets acquired
393,498
Accounts payable
(8,996
)
Accrued compensation and related benefits
(7,910
)
Other current liabilities
(7,361
)
Deferred tax liability
(899
)
Other liabilities
(13,162
)
Total liabilities assumed
(38,328
)
Noncontrolling interest
(14,337
)
Fair value of net assets acquired
$
340,833
Purchased
Useful Life
Intangible Assets
(In years)
(In thousands)
Customer relationships
10
$
74,800
Trade name
4
14,900
Recipes
20
73,200
Standard operating procedures
20
8,600
Total purchased intangible assets
$
171,500
Goodwill is not amortized but is reviewed for impairment at least annually and whenever events or changes in circumstances indicate that the carrying value of an asset may not be recoverable. After the September 28, 2018 financial statements were issued, the Company further reviewed the fair value of the assets acquired, liabilities assumed as well as the noncontrolling interest. As a result, the fair value of the total assets acquired increased by $0.5 million, liabilities assumed increased by $4.0 million and noncontrolling interest increased by $1.9 million, with the corresponding increase to goodwill. The results of operations for the Company for the twelve months ended December 28, 2018 include operating activity for QGT since its acquisition date of August 27, 2018. For the twelve months ended December 28, 2018, revenues of approximately $81.0 million attributable to QGT were included in the consolidated results of operations. For the twelve months ended December 28, 2018, results of operations included charges of $5.2 million, attributable to amortization of purchased intangible assets and $10.0 million of deal costs associated with the acquisition. Deal costs are included in general and administrative expenses in the Company’s consolidated results of operations.
Unaudited Pro Forma Information
Year Ended
December 28,
December 29,
2018
2017
(In thousands, except per share amounts)
Revenues
$
1,252,710
$
1,142,240
Net income
$
41,293
$
71,451
Basic income per share
$
1.08
$
2.14
Diluted income per share
$
1.06
$
2.08
The unaudited pro forma results above include adjustments related to the purchase price allocation and financing of the acquisition, primarily to increase amortization for the identifiable intangible assets, to increase interest expense for the additional debt incurred to complete the acquisition, to reflect the related income tax effect. The unaudited pro forma results for the twelve months period ended December 28, 2018 exclude acquisition related costs of $10.0 million which are not expected to occur in future quarters. The unaudited pro forma condensed combined financial information has been prepared by management for illustrative purposes only and are not necessarily indicative of the condensed consolidated financial position or results of income in future periods or the results that would have been realized had UCT and QGT been a combined company during the specified periods. The unaudited pro forma condensed combined financial information does not reflect any operating efficiencies and/or cost savings that the Company may achieve with respect to the combined companies, or any liabilities that may result from integration activities. Quantum Facility Fire In September 2018, a fire in a facility owned by a South Korean subsidiary of QGT destroyed certain assets, including the building, acquired in the QGT acquisition. The fire’s damage was estimated to be $5.9 million. The building and related assets were fully insured, resulting in no net loss from the fire’s damage. The fire also destroyed inventory owned by one of its customers. The Company is currently in the process of determining the cost of this inventory. The Company was able to minimize the impact on the Company’s revenue stream by utilizing its other local facilities and moving its labor force in quick order. The Company had a $2.0 million business interruption insurance policy at the time of the fire, of which it has accrued $1.0 million as of December 28, 2018. Sale of UAMC On August 3, 2018, the Company sold its subsidiary, UAMC, for $0.3 million, in the form of note receivable from the purchaser. UAMC was launched in November 2004 to develop additive, 3D printing manufacturing capabilities. At closing, the carry value of the UAMC assets sold were $1.1 million. The Company also included free rent, labor and utilities for a period of six months as part of the agreement. The Company believes that the assets related to UAMC that were sold include all key inputs and processes necessary to generate output, and, accordingly, the Company has determined that UAMC qualified as a business. As a result of the sale, the Company recognized a loss on sale of a business of $1.1 million in the accompanying Condensed Consolidated Statements of Operations recorded in Interest and other income (expense), net. </t>
  </si>
  <si>
    <t>Goodwill and Purchased Intangible Assets</t>
  </si>
  <si>
    <t>Goodwill And Intangible Assets Disclosure [Abstract]</t>
  </si>
  <si>
    <t>6. Goodwill and Purchased Intangible Assets The Company’s methodology for allocating the purchase price relating to purchase acquisitions is determined through established and generally accepted valuation techniques. Goodwill is measured as the excess of the cost of the acquisition over the sum of the amounts assigned to tangible and identifiable intangible assets acquired less liabilities assumed. Goodwill and purchased intangible assets with indefinite useful lives are not amortized, but are reviewed for impairment at least annually and whenever events or changes in circumstances indicate that the carrying value of an asset may not be recoverable. If the carrying value of a reporting unit exceeds its fair value, the Company would then perform the second step of the impairment test in order to determine the implied fair value of the reporting unit’s goodwill. If the Company determines that the carrying value of a reporting unit’s goodwill exceeds its implied fair value, the Company would record an impairment charge equal to the difference. The process of evaluating the potential impairment of goodwill and intangible assets requires significant judgment. The Company regularly monitors current business conditions and other factors including, but not limited to, adverse industry or economic trends and lower projections of profitability that may impact future operating results. As part of the Company’s annual testing of goodwill impairment, in the fourth quarter of fiscal 2018, the Company performed the two-step impairment test of the Company’s three reporting units for potential impairment. The Company utilized the discounted cash flow method of the income approach to estimate the fair values of each of the reporting units. The estimates used in the impairment testing were consistent with the discrete forecasts that the Company uses to manage its business, and, additionally, considered the developments that occurred since the dates of the acquisitions. Under the discounted cash flow method, cash flows beyond the discrete forecasts were estimated using terminal growth rates ranging from 3.9%—5.8%, which are considered to be the long-term earnings growth rates specific to the reporting units. The estimated future cash flows were discounted to present value using discount rates between 15.0%—18.0% that were the value-weighted average of the reporting units’ estimated cost of equity and debt derived using both known and estimated market metrics. These discount rates were adjusted to reflect risk factors that considered both the timing and risks associated with the estimated cash flows for each of the respective reporting units. The tax rates used in the discounted cash flows reflected the international structure currently in place, which is consistent with the market participant perspective. The Company then allocated the fair values of the reporting units to the assets and liabilities of each of the reporting units. Based on the Company’s analyses, the Company concluded that the fair value of each of the reporting units was greater than their carrying amount, including goodwill, and, therefore, the second step of the goodwill impairment test was not required. Details of aggregate goodwill of the Company are as follows (in thousands):
Gross
Accumulated
Net Carrying
Amount
Impairment*
Amount
Year Ended December 28, 2018
Goodwill
$
184,269
$
(34,043
)
$
150,226
Year Ended December 29, 2017
Goodwill
$
119,291
$
(34,043
)
$
85,248
*
Represents goodwill recorded for UCT in 2002 and Sieger Engineering in 2006, which was fully impaired in prior years. Details of goodwill and other intangible assets were as follows (in thousands):
December 28, 2018
December 29, 2017
Intangible
Intangible
Goodwill
Assets
Total
Goodwill
Assets
Total
Carrying amount
$
150,226
$
193,507
$
343,733
$
85,248
$
31,587
$
116,835
Purchased Intangible Assets Intangible assets are generally recorded in connection with a business acquisition. The Company evaluates the useful lives of its intangible assets each reporting period to determine whether events and circumstances require revising the remaining period of amortization. In addition, the Company reviews indefinite lived intangible assets for impairment when events or changes in circumstances indicate their carrying value may not be recoverable and tests definite lives intangible assets at least annually for impairment. Management considers such indicators as significant differences in product demand from the estimates, changes in the competitive and economic environment, technological advances, and changes in cost structure. Details of purchased intangible assets were as follows (in thousands):
As of December 28, 2018
As of December 29, 2017
Gross
Gross
Carrying
Accumulated
Carrying
Carrying
Accumulated
Carrying
Useful Life
Amount
Amortization
Value
Amount
Amortization
Value
(in years)
AIT
Customer relationships
$
19,000
$
(18,617
)
$
383
$
19,000
$
(17,998
)
$
1,002
7
Tradename
1,900
(1,900
)
—
1,900
(1,900
)
—
6
Intellectual property/know-how
1,600
(1,486
)
114
1,600
(1,257
)
343
7
Thermal
Customer relationships
9,900
(3,877
)
6,023
9,900
(2,887
)
7,013
10
Tradename
1,170
(1,170
)
—
1,170
(1,170
)
—
6
Intellectual property/know-how
12,300
(5,402
)
6,898
12,300
(4,023
)
8,277
8-12
FDS
Customer relationships
8,800
(4,009
)
4,791
8,800
(2,835
)
5,965
7.5
QGT
Customer relationships
74,800
(2,500
)
72,300
—
—
—
10
Tradename
14,900
(1,326
)
13,574
—
—
—
4
Recipes
73,200
(1,220
)
71,980
—
—
—
20
Standard operating procedures
8,600
(143
)
8,457
—
—
—
20
UCT
Tradename
8,987
—
8,987
8,987
—
8,987
*
Total
$
235,157
$
(41,650
)
$
193,507
$
63,657
$
(32,070
)
$
31,587
*
The concluded that the UCT tradename intangible asset life is indefinite and is therefore not amortized but is reviewed for impairment at least annually and whenever events or changes in circumstances indicate that the carrying value of an asset may not be recoverable. The Company amortizes its intangible assets for AIT, Thermal, FDS and QGT on a straight-line or accelerated basis over the estimated economic life of the assets. Amortization expense was approximately $9.6 million for the year ended December 28, 2018, $5.4 million for the year ended December 29, 2017, and $5.8 million for the year ended December 30, 2016. In the fourth quarter of 2017 the Company wrote off the tradename acquired from Thermal of $0.5 million as the Company no longer believed that these tradenames have value. The Company also carries a UCT trade-name intangible asset of $9.0 million as a result of a previous acquisition. The Company concluded that the UCT trade-name intangible asset life is indefinite and is therefore not amortized. The Company also concluded that the UCT trade-name as of December 28, 2018 is not impaired as there were no new events or changes in circumstances that would indicate that its carrying amount may not be recoverable.
Amortization
Expense
2019
$
19,329
2020
18,649
2021
18,409
2022
18,135
2023
13,063
2024 and thereafter
96,935
Total
$
184,520</t>
  </si>
  <si>
    <t>Noncontrolling Interest [Abstract]</t>
  </si>
  <si>
    <t>7. Noncontrolling interest QGT owns 51.0% of the outstanding shares of Cinos Co., Ltd., a South Korean company that provides outsourced cleaning and recycling of precision parts for the semiconductor industry through its operating facilities in South Korea and, through a 60.0% interest in a joint venture (Cinos Xian Clean Technology, Ltd.), in China. QGT is obligated to purchase shares held by two other shareholders of Cinos Co., Ltd. representing a combined 35.0% interest. QGT accounted for this unconditional obligation as an assumed liability and derecognized any noncontrolling interest related to the 35%, which brings its controlling interest up to 86%. The carrying value of the remaining 14.0% interest held by others in Cinos Co., Ltd. and the 40.0% interest in the China joint venture are presented as noncontrolling interests in the accompanying consolidated financial statements. The fair values of the noncontrolling interests were estimated based on the values of Cinos Co., Ltd. and Cinos Xian Clean Technology, Ltd. on a 100.0% basis. The values were calculated based on the pro-rata portion of total forecasted Q4 2018 QGT earnings before interest expense, taxes, depreciation and amortization ("EBITDA") contributed by each entity. Management indicated that each entity's pro-rata portion of EBITDA was reasonably reflective of each entity's invested capital value at the acquisition date. The Company is obligated to purchase stock owned by a Cinos Co., Ltd. shareholder at a fixed price per share, while the purchase price per share for the other shareholder is the greater of the then fair value of the stock and the fixed price per share (floor). The Company has a firm obligation to purchase the shares and a call option, while the two shareholders have a put option. Accordingly, the fair value of the obligation of $8.5 million has been recorded as a non-current liability in the accompanying consolidated balance sheets and represents a Level 3 measurement as discussed in Note 1 of the Company’s Condensed Consolidated Financial Statements. The agreement with Cinos Co., Ltd. allows for the purchase obligation to become due at various times through December 2022</t>
  </si>
  <si>
    <t>Borrowing Arrangements</t>
  </si>
  <si>
    <t>Debt Disclosure [Abstract]</t>
  </si>
  <si>
    <t>8. Borrowing Arrangements In August 2018, the Company entered into a credit agreement with Barclays Bank that provided a Term Loan, a Revolving Credit Facility, and a Letter of Credit Facility (the “Credit Facilities”). The Company and certain of its subsidiaries have agreed to secure all of their obligations under the Credit Facilities by granting a first priority lien in substantially all of their respective personal property assets (subject to certain exceptions and limitations). In August 2018, the Company borrowed $350.0 million under the Term Loan and used the proceeds, together with cash on hand, to finance the acquisition of Quantum (see Note 5) and to refinance its previous credit facilities. The Company had a credit facility in the U.S. that was refinanced in August 2018, under which, the Company and certain of its subsidiaries had agreed to secure all of their obligations under a credit agreement (the “Credit Agreement”) by granting a first priority lien in substantially all of their respective personal property assets (subject to certain exceptions and limitations). In August 2018, the Company paid $41.6 million of principal, accrued interest, and fees in settlement of the then-outstanding term loan, revolving credit facility, interest rate swap under the Credit Agreement, and recognized $0.1 million in expense upon extinguishment as Interest and other income (expense), net. The Term Loan has a maturity date of August 27, 2025, with monthly interest payments in arrears, quarterly principal payments of 0.625% of the original outstanding principal balance payable beginning January 2019, with the remaining principal paid upon maturity. The Term Loan accrues interest at a rate equal to a base LIBOR rate determined by reference to the London interbank offered rate for dollars, plus 4.5% (subject to certain adjustments quarterly based upon the Company’s consolidated leverage ratio). The Company may prepay the Term Loan in whole or in part without penalty after six months from issuance, before which the Company must pay a prepayment fee equal to 1.0% of the aggregate principal amount prepaid. As of December 28, 2018, the Company had an outstanding amount under the Term Loan of $350.0 million, gross of unamortized debt issuance costs of $11.5 million. The Revolving Credit Facility has an initial available commitment of $65.0 million and a maturity date of August 27, 2023. The Company pays a quarterly commitment fee in arrears equal to 0.25% of the average daily available commitment outstanding. As of December 28, 2018, the Company had zero outstanding amount under the Revolving Credit Facility. The New Credit Agreement requires the Company to maintain certain financial covenants including a consolidated fixed charge coverage ratio (as defined in the New Credit Agreement) as of the last day of any fiscal quarter of at least 1.25 to 1.00, and a consolidated leverage ratio (as defined in the New Credit Agreement) as of the last day of any fiscal quarter of no greater than 3.75 to 1.00. The Company was in compliance with all covenants for the quarter ended December 28, 2018. The Letter of Credit Facility has an initial available commitment of $50.0 million and a maturity date of August 27, 2023. The Company pays quarterly in arrears a fee equal to 2.5% (subject to certain adjustments as per the Term Loans) of the dollar equivalent of all outstanding letters of credit, and a fronting fee equal to 0.125% of the undrawn and unexpired amount of each letter of credit. As of September 28, 2018, the Company’s outstanding letters of credit and remaining available commitments was none and $65.0 million. As of December 28, 2018, FDS had outstanding amount under a revolving credit facility of 2.4 million euros (approximately $2.7 million) with an interest rate of 1.3% plus a variable rate based on the Euro Interbank Offered Rate. As of December 28, 2018, the Company’s total bank debt was $341.2 million, net of unamortized debt issuance costs of $11.5 million. As of December 28, 2018, the Company had $65.0 million and 5.9 million euros (approximately $6.7 million) available to borrow on its revolving credit facilities in the U.S. and Czech Republic, respectively. The fair value of the Company’s long term debt was based on Level 2 inputs, and fair value was determined using quoted prices for similar liabilities in inactive markets. The Company’s carrying value approximates fair value for the Company’s long term debt.</t>
  </si>
  <si>
    <t>Income Tax</t>
  </si>
  <si>
    <t>Income Tax Disclosure [Abstract]</t>
  </si>
  <si>
    <t>Income Taxes</t>
  </si>
  <si>
    <t>9. Income Taxes U.S. and foreign components of income before income taxes were (in thousands):
Year Ended
December 28,
December 29,
December 30,
2018
2017
2016
U.S. operations
$
(5,075
)
$
8,869
$
(17,459
)
Foreign operations
57,343
78,073
36,406
Total pretax income
$
52,268
$
86,942
$
18,947
The provision for income taxes consisted of the following (in thousands):
Year Ended
December 28,
December 29,
December 30,
2018
2017
2016
Current:
Federal
$
2,298
$
3,662
$
—
State
663
240
110
Foreign
12,264
11,719
5,321
Total current
15,225
15,621
5,431
Deferred:
Federal
234
(5,556
)
1,706
State
77
176
202
Foreign
(217
)
1,616
1,557
Total deferred
94
(3,764
)
3,465
Total provision
$
15,319
$
11,857
$
8,896
Year Ended
December 28,
December 29,
2018
2017
Net non-current deferred tax asset:
Inventory valuation and basis difference
$
3,305
$
2,703
State taxes
369
50
Stock compensation
1,679
1,398
Other timing differences
3,363
1,148
Intangibles
6,286
3,387
Net operating losses
2,239
3,055
Tax credits
626
—
17,867
11,741
Valuation allowance
(7,700
)
(8,064
)
Net non-current deferred tax asset
10,167
3,677
Total deferred tax asset
10,167
3,677
Non-current deferred tax liability:
Undistributed earnings
(2,516
)
(2,516
)
Depreciation
(6,374
)
302
Goodwill
(6,944
)
(6,493
)
Net deferred tax liability
$
(5,667
)
$
(5,030
) The effective tax rate differs from the U.S. federal statutory tax rate as follows:
Year Ended
December 28,
December 29,
December 30,
2018
2017
2016
Federal income tax provision at statutory rate
21.0
%
35.0
%
34.0
%
State income taxes, net of federal benefit
2.0
%
0.3
%
(0.6
)
%
Effect of foreign operations
—
%
(18.7
)
%
(15.3
)
%
Change in valuation allowance
(0.1
)
%
(19.8
)
%
30.8
%
Foreign income inclusions
2.1
%
—
%
—
%
Acquisition related costs
—
%
—
%
1.0
%
Adjustment for changes in tax law
3.6
%
15.8
%
—
%
Other
0.7
%
1.0
%
(3.0
)
%
Effective Tax Rate
29.3
%
13.6
%
46.9
% The Company earns a significant amount of its operating income outside the United States, which is deemed to be indefinitely reinvested in foreign jurisdictions, except as disclosed below. As a result, most of the Company’s cash and cash equivalents are held by foreign subsidiaries. The Company currently does not intend nor foresee a need to repatriate any other funds to the U.S. The Company expects domestic cash and cash flows from operations to continue to be sufficient to fund its domestic operating activities and cash commitments for investing and financing activities, such as debt repayment and capital expenditures, for the foreseeable future. If the Company should require more capital in the U.S. than is generated by its domestic operations, for example to fund significant discretionary activities such as business acquisitions, the Company could raise capital in the United States through debt or equity issuances. These alternatives could result in higher effective tax rates, increased interest expense, or dilution of our earnings. The Company has borrowed funds domestically and continues to believe it has the ability to do so at reasonable interest rates. The Company does not provide for U.S. taxes on its undistributed earnings of foreign subsidiaries that it intends to invest indefinitely outside the U.S., unless such taxes are otherwise required under U.S. tax law. In 2017, the Company determined that a portion of the current year earnings of one of its China subsidiaries may be remitted in the future to one of its foreign subsidiaries outside of mainland China and, accordingly, the Company provided for the related withholding taxes in its consolidated financial statements. As of December 28, 2018, the Company had undistributed earnings of foreign subsidiaries that are indefinitely invested outside of the U.S. of approximately $224.4 million. If the Company were to distribute these earnings to the United States, these earnings could be subject to withholding taxes in the countries where the cash was earned. On December 22, 2017, the 2017 Tax Cuts and Jobs Act (Tax Act) was enacted into law and the new legislation contains several key tax provisions that affected us, including a one-time mandatory transition tax on accumulated foreign earnings and a reduction of the corporate income tax rate to 21% effective January 1, 2018, among others. We were required to recognize the effect of the tax law changes in the period of enactment, such as determining the transition tax , The following table summarizes the activity related to the Company’s unrecognized tax benefits (in thousands):
Balance as of December 30, 2016
$
298
Increases related to current year tax positions
17
Expiration of the statute of limitations for the assessment of taxes
(13
)
Balance as of December 29, 2017
$
302
Increases related to current year tax positions
723
Expiration of the statute of limitations for the assessment of taxes
(13
)
Balance as of December 28, 2018
$
1,012
The Company’s gross liability for unrecognized tax benefits as of December 28, 2018 and December 29, 2017 was $1.0 million and $0.3 million, respectively. Increases or decreases to interest and penalties on uncertain tax positions are included in the income tax provision in the Consolidated Statements of Operations. Interest related to uncertain tax positions for the periods ended December 28, 2018, December 29, 2017 and December 30, 2016 were $0.1 million, $0.0 million, and $0.0 million, respectively. Although it is possible some of the unrecognized tax benefits could be settled within the next twelve months, the Company cannot reasonably estimate the outcome at this time. As of December 28, 2018, the Company had California net operating loss carryforwards (“NOLs”) of approximately $22.1 million. The California NOLs begin expiring after 2031. The Company files income tax returns in the U.S. federal jurisdiction, various states and foreign jurisdictions. The Company’s 2015 through 2017 federal income tax returns are open to audit through the statute of limitations by the Internal Revenue Service. The Company’s 2014 through 2017 state income tax returns are open to audit by the California Franchise Tax Board. The Company is also subject to examination in various other jurisdictions for various periods.</t>
  </si>
  <si>
    <t>Stockholders' Equity</t>
  </si>
  <si>
    <t>Equity [Abstract]</t>
  </si>
  <si>
    <t>10. Stockholders’ Equity Stock Repurchase Plan — On July 24, 2008, the Board of Directors approved a stock repurchase program for up to $10.0 million. The Company commenced the repurchase of its common stock on August 4, 2008. The total number of shares repurchased and related cost of the stock repurchase program were 601,994 shares at a cost of $3,337,000, or an average cost of $5.54 per share. The Company has not repurchased stock during any of the fiscal years after 2008. In February of 2018, the Company completed an underwritten public offering of 4,761,905 shares of its common stock with net proceeds of approximately $94.3 million, after deducting the underwriting discounts and offering expenses of $0.7 million.</t>
  </si>
  <si>
    <t>Employee Benefit Plans</t>
  </si>
  <si>
    <t>Postemployment Benefits [Abstract]</t>
  </si>
  <si>
    <t xml:space="preserve">11. Employee Benefit Plans Stock Options — On February 20, 2003, the Company adopted the 2003 Stock Incentive Plan (the “2003 Incentive Plan”) which was subsequently amended and restated. The Company has reserved 4,515,239 shares of its common stock for issuance under the 2003 Incentive Plan. The 2003 Incentive Plan provides for the issuance of options and other stock-based awards. Options are generally granted at fair value at the date of grant as determined by the Board of Directors and have terms up to ten years and generally vest over four years. The stockholders of the Company approved amendments to the Company’s 2003 Stock Incentive Plan, which included an increase in shares available for issuance by 1,500,000, 3,100,000 and 2,700,000 common shares which are more fully described in the Company’s definitive proxy statements filed on April 23, 2010, May 27, 2013 and May 21, 2017, respectively. At December 28, 2018 Option activity under the 2003 Incentive Plan is as follows:
Weighted
Weighted
Average
Aggregate
Average
Remaining
Intrinsic
Exercise
Contractual
Value
Shares
Price
Life
(in thousands)
Outstanding, December 25, 2015
315,648
$
10.02
2.06
$
216
Exercised
(101,700
)
3.91
Cancelled
(77,489
)
12.54
Outstanding, December 30, 2016
136,459
$
13.15
0.57
$
135
Exercised
(113,362
)
13.96
Cancelled
(13,825
)
14.56
Outstanding, December 29, 2017
9,272
$
1.17
1.24
$
203
Exercised
(5,000
)
1.17
Outstanding, December 28, 2018
4,272
$
1.17
0.24
$
30
Options exercisable and expected to vest, December 28, 2018
4,272
$
1.17
0.24
$
30
The following table summarizes information with respect to options outstanding and exercisable at December 28, 2018
Weighted
Average
Weighted
Weighted
Remaining
Average
Average
Shares
Average
Exercise
Shares
Exercise
Range of Exercise Price
Outstanding
Life (Years)
Price
Exercisable
Price
$1.17
4,272
0.24
$
1.17
4,272
$
1.17
For the fiscal years 2018, 2017 and 2016, the intrinsic value of the Company’s exercised stock options was $30.0 thousand, $0.2 million and $0.1 million respectively. There was no stock-based compensation expense for fiscal year 2018, 2017 and 2016 attributable to stock options as all outstanding options were fully vested at the beginning of the 2014 fiscal year. Restricted Stock Units and Restricted Stock Awards — In fiscal years 2018, 2017 and 2016, the Company granted 38,010, 45,000 and 52,000 shares, respectively, of common stock to its board members under the 2003 Incentive Plan. These Restricted Share Awards (RSAs) vest on the earlier of 1) the next Annual Shareholder Meeting, or 2) 365 days from date of grant. The total unamortized expense of the Company’s unvested RSAs as of December 28, 2018, is approximately $0.3 million. During the first quarter of fiscal year 2008, the Company began granting stock awards in the forms of Restricted Stock Units (RSUs) and Performance Stock Units (PSUs) to its employees as part of the Company’s long term equity compensation plan. These stock awards are granted to employees with a unit purchase price of zero dollars and typically vest over three years, subject to the employee’s continued service with the Company and, in the case of PSUs, subject to achieving certain performance goals. The expected cost of the grant is recognized over the service period, and is reduced for estimated forfeitures and, in the case of PSUs, is reduced based on estimated achievement of performance goals. During the year ended December 28, 2018, the Company approved and granted 938,464 RSU’s to employees with a weighted average grant date fair value of $15.78 per share and 87,050 PSUs with a weighted average grant date fair value of $19.25 per share. As of December 28, 2018, $15.6 million of unrecognized stock-based compensation cost, net of estimated forfeitures, related to RSUs remains to be amortized and is expected to be recognized over an estimated period of 1.8 years. The unvested amount is subject to forfeiture, until fully vested. At December 28, 2018, 1,777,379 shares were subject to forfeiture. The following table summarizes the Company’s restricted stock unit and restricted stock award activity through the year ended December 28, 2018
Aggregate
Intrinsic
Number of
Value
Shares
(in thousands)
Unvested restricted stock units and restricted stock awards at December 30, 2016
1,757,507
$
16,466
Granted
760,180
Vested
(759,378
)
Forfeited
(81,997
)
Unvested restricted stock units and restricted stock awards at December 29, 2017
1,676,312
$
38,706
Granted
1,063,524
Vested
(793,045
)
Forfeited
(169,412
)
Unvested restricted stock units and restricted stock awards at December 28, 2018
1,777,379
$
14,592
Vested and expected to vest restricted stock units and restricted stock awards
1,512,337
$
12,415
Employee Stock Purchase Plan — In 2004 the Company adopted an Employee Stock Purchase Plan (“ESPP”) and is authorized to issue 555,343 shares of common stock under the ESPP. The ESPP permits employees to purchase common stock at a discount through payroll withholdings at certain specified dates (purchase period) within a defined offering period. The purchase price is 95% of the fair market value of the common stock at the end of the purchase period and is intended to qualify as an “employee stock purchase plan” under Section 423 of the Internal Revenue Code. There were 21,331 shares issued under the ESPP during the year ended December 28, 2018 . Employee Savings and Retirement Plan — The Company sponsors a 401(k) savings and retirement plan (the “401(k) Plan”) for all employees who meet certain eligibility requirements. Participants could elect to contribute to the 401(k) Plan, on a pre-tax basis, up to 25% of their salary to a maximum of $18,500. The Company may make matching contributions of up to 3% of employee contributions based upon eligibility. The Company made approximately $1.2 million, $1.2 million, and $1.1 million discretionary employer contributions to the 401(k) Plan in the years ended December 28, 2018, December 29, 2017 and December 30, 2016, respectively. Defined benefit plan The Company’s subsidiary (Cinos Co., Ltd.) has a noncontributory defined benefit pension plan covering substantially all of its employees upon their retirement. The benefits are based on expected years of service and average compensation. The net period costs are recognized as employees render the services necessary to earn the postretirement benefits. The Company records annual amounts relating to the pension plan based on calculations that incorporate various actuarial and other assumptions, including discount rates, mortality, assumed rates of return, compensation increases and turnover rates. The Company reviews its assumptions on an annual basis and makes modifications to the assumptions based on current / expected of rates of return and trends when it is appropriate to do so. The effect of modifications to those assumptions is recorded in accumulated other comprehensive income and amortized to net periodic cost over future periods using the corridor method. The Company believes that the assumptions utilized in recording its obligations under the plan are reasonable based on its experience and market conditions. The benefit obligation of the plan as of December 28, 2018 is $7.2 million and the fair value of the benefit plan assets, which are invested in several fixed deposit accounts with a bank is $3.7 million as of December 28, 2018. The unfunded balance of the plan is $3.5 million as of December 28, 2018, which has been accrued for by the Company and are included in other long-term liabilities. Amounts recognized in accumulated other comprehensive income as of December 28, 2018 is $0.1 million. Since acquisition, the contributions to the plan by the Company and its subsidiaries during the year ended December 28, 2018 was $0.3 million. The benefits expected to be paid from the pension plan in each year from 2019-2023 are $0.8 million, $0.8 million, $1.3 million, $0.5 million and $0.4 million, respectively. The aggregate benefits expected to be paid in the five years from 2024-2028 are $1.6 million. </t>
  </si>
  <si>
    <t>Net Income Per Share</t>
  </si>
  <si>
    <t>Earnings Per Share [Abstract]</t>
  </si>
  <si>
    <t>12. Net Income Per Share The following is a reconciliation of the numerators and denominators used in computing basic and diluted net income per share (in thousands):
Year Ended
December 28,
December 29,
December 30,
2018
2017
2016
Numerator:
Net income attributable to Ultra Clean Holdings, Inc.
$
36,596
$
75,085
$
10,051
Denominator:
Shares used in computation — basic:
Weighted average common shares outstanding
38,366
33,409
32,632
Shares used in computation — diluted:
Weighted average common shares outstanding
38,366
33,409
32,632
Dilutive effect of common shares outstanding subject to repurchase
548
878
485
Dilutive effect of options outstanding
5
16
33
Shares used in computing diluted net income per share
38,919
34,303
33,150
Net income per share attributable to Ultra Clean Holdings, Inc. — basic
$
0.95
$
2.25
$
0.31
Net income per share attributable to Ultra Clean Holdings, Inc. — diluted
$
0.94
$
2.19
$
0.30
The Company had securities outstanding which could potentially dilute basic earnings per share in the future, but the incremental shares from the assumed exercise of these securities were excluded in the computation of diluted net income per share, as their effect would have been anti-dilutive. Such outstanding securities consist of the following (in thousands):
Year Ended
December 28,
December 29,
December 30,
2018
2017
2016
Outstanding options
none
none
174</t>
  </si>
  <si>
    <t>Geographical Information</t>
  </si>
  <si>
    <t>Geographical Information [Abstract]</t>
  </si>
  <si>
    <t>13. Geographical Information The Company’s principal markets include North America, Asia and Europe. Revenues by geographic area represent revenues to unaffiliated customers and are based upon the location to which the products and services were transferred. The following table sets forth revenue by geographic area (in thousands):
Year Ended
December 28,
December 29,
December 30,
2018
2017
2016
United States
$
602,214
$
512,153
$
308,129
China
42,133
36,893
13,152
Singapore
315,254
287,887
175,843
Austria
58,153
34,546
35,729
Korea
45,602
30,073
13,471
Others
33,167
22,799
16,435
Total
$
1,096,523
$
924,351
$
562,759
At December 28, 2018</t>
  </si>
  <si>
    <t>Commitments and Contingencies</t>
  </si>
  <si>
    <t>Commitments And Contingencies Disclosure [Abstract]</t>
  </si>
  <si>
    <t>14. Commitments and Contingencies The Company had commitments to purchase inventory totaling approximately $106.2 million at December 28, 2018 The Company leases properties domestically and internationally. The Company leases certain of its facilities under non-cancelable leases, which expire on various dates through 2031. Total rent expense for fiscal years 2018, 2017 and 2016, was $9.7 million, $6.9 million and $6.3 million, respectively. As of December 28, 2018
Fiscal year
2019
$
13,630
2020
11,802
2021
9,891
2022
6,674
2023
2,498
Thereafter
3,587
Total minimum lease payments
$
48,082
From time to time, the Company is subject to various legal proceedings and claims, either asserted or unasserted, that arise in the ordinary course of business. Although the outcome of the various legal proceedings and claims individually or in the aggregate cannot be predicted with certainty, the Company has not had a history of outcomes to date that have been material to the statement of operations and does not believe that any of these proceedings or other claims will have a material adverse effect on its consolidated financial condition, results of operations or cash flows. In 2017, the former shareholders of FDS disputed the Company’s determination that FDS failed to achieve the specified performance target applicable to the potential cash “earn-out” payments under the acquisition agreement for the second annual performance period ended July 2017 (the “Performance Target”). The Company expects the dispute to be resolved pursuant to the dispute resolution provisions of the acquisition agreement. The Company believes that FDS did not achieve the Performance Target, and therefore no earn-out payment is owed by the Company. However, there can be no assurance that the dispute will be resolved in the Company’s favor. If the dispute is resolved adversely to the Company, the Company would expect to record a charge to Interest and Other Income (Expense), of not more than $1.0 million.</t>
  </si>
  <si>
    <t>Organization and Significant Accounting Policies (Policies)</t>
  </si>
  <si>
    <t>Principles of Consolidation</t>
  </si>
  <si>
    <t>Principles of Consolidation — The Company’s consolidated financial statements include the accounts of the Company and its wholly-owned subsidiaries and all intercompany accounts and transactions have been eliminated in consolidation. The Company uses a 52-53 week fiscal year ending on the Friday nearest December 31. All references to quarters refer to fiscal quarters and all references to years refer to fiscal years.</t>
  </si>
  <si>
    <t>Foreign Currency Translation and Remeasurement</t>
  </si>
  <si>
    <t>Foreign Currency Translation and Remeasurement — FDS functional currency is not its local currency or the U.S. dollar. The Company remeasures the monetary assets and liabilities of FDS to its functional currency. Gains and losses from these remeasurements are recorded in interest and other income (expense), net. The Company then translates the assets and liabilities of FDS into the U.S. dollar. Gains and losses from these translations are recognized in foreign currency translation included in accumulated other comprehensive income (AOCI) within stockholders’ equity. QGT’s international subsidiaries functional currency is its local currency. We translate the financial statements of these subsidiaries to U.S. dollars using month-end rates of exchange for assets and liabilities, and average rates of exchange for revenue, costs, and expenses. Translation gains and losses are recorded in accumulated other comprehensive (loss) income as a component of stockholders' equity. For the Company’s foreign subsidiaries where the U.S. dollar is the functional currency, any gains and losses resulting from the translation of the assets and liabilities of these subsidiaries are recorded in interest and other income (expense), net.</t>
  </si>
  <si>
    <t>Use of Accounting Estimates</t>
  </si>
  <si>
    <t>Use of Accounting Estimates — The presentation of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 of the financial statements and the reported amounts of revenues and expenses during the reporting period. Such estimates and assumptions include reserves on inventory, valuation of deferred tax assets and impairment of goodwill and other long-lived assets. The Company bases its estimates and judgments on historical experience and on various other assumptions that it believes are reasonable under the circumstances. However, future events are subject to change and the best estimates and judgments routinely require adjustment. Actual amounts may differ from those estimates.</t>
  </si>
  <si>
    <t>Concentration of Credit Risk</t>
  </si>
  <si>
    <t>Concentration of Credit Risk — Financial instruments which subject the Company to concentrations of credit risk consist principally of cash and cash equivalents and accounts receivable. The Company sells its products primarily to semiconductor capital equipment manufacturers in the United States. The Company performs credit evaluations of its customers’ financial condition and generally requires no collateral.</t>
  </si>
  <si>
    <t>Fair Value of Measurements</t>
  </si>
  <si>
    <t>Fair Value of Measurements — The Company measures its cash equivalents and contingent earn-out liability at fair value on a recurring basis. In August 2018, the Company extinguished its debt with East West Bank thus the interest rate swap contract was consequently cancelled.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fair value hierarchy requires an entity to maximize the use of observable inputs and minimize the use of unobservable inputs when measuring fair value. The following table summarizes, for assets or liabilities measured at fair value, the respective fair value and the classification by level of input within the fair value hierarchy (in thousands):
Fair Value Measurement at
Reporting Date Using
Description
December 28, 2018
Quoted Prices in Active Markets for Identical Assets (Level 1)
Significant Other Observable Inputs (Level 2)
Significant Unobservable Inputs (Level 3)
Other assets:
Forward contracts
$
240
$
—
$
240
$
—
Other liabilities:
Contingent earn-out liability
$
3,924
$
—
$
—
$
3,924
Pension obligation
$
3,531
$
—
$
—
$
3,531
Purchase obligation
$
8,500
$
—
$
—
$
8,500
Fair Value Measurement at
Reporting Date Using
Description
December 29, 2017
Quoted Prices in Active Markets for Identical Assets (Level 1)
Significant Other Observable Inputs (Level 2)
Significant Unobservable Inputs (Level 3)
Other assets:
Interest rate swap
$
30
$
—
$
30
$
—
Forward contracts
$
1,302
$
—
$
1,302
$
—
The Company’s Level 3 liabilities are incurred as a result of the QGT acquisition. There were no transfers from Level 1 or Level 2. Fair value adjustments were noncash, and therefore did not impact the Company’s liquidity or capital resources. Qualitative information about Level 3 fair value measurements are as follow (in thousands, except the range):
December 28,
Valuation
Unobservable
2018
Techniques
Input
Range
Contingent earn-out liability
$
3,924
Monte carlo simulation
Revenue discount rate
13.5
%
Internal forecasts
5
%
Pension obligation
$
3,531
Projected unit credit method
Discount rate
2.43% - 2.74%
Rate on return
1.37% - 1.78%
Salary increase rate
4.42
%
Purchase obligation
$
8,500
Discounted cash flow
EBITDA Multiple
6.21
Following is a summary of the Level 3 activity (in thousands):
Contingent earn-out liability
Purchase obligation
Pension obligation
As of December 30, 2017
$
—
$
—
$
—
Increase due to acquisition of QGT
4,163
8,552
3,159
Fair value adjustments
(239
)
(52
)
(84
)
Benefits and other adjustments
—
—
456
As of December 28, 2018
$
3,924
$
8,500
$
3,531</t>
  </si>
  <si>
    <t>Derivative Financial Instruments</t>
  </si>
  <si>
    <t>Derivative Financial Instruments — The Company recognizes derivative instruments as either assets or liabilities in the accompanying Consolidated Balance Sheets at fair value. The Company records changes in the fair value of the derivatives in the accompanying Consolidated Statements of Operations as interest and other income (expense), net, or as a component of AOCI in the accompanying Consolidated Balance Sheets.</t>
  </si>
  <si>
    <t>Inventories — Inventories are stated at the lower of standard cost (which approximates actual cost on a first-in, first-out basis) or net realizable value. The Company evaluates the valuation of all inventories, including raw materials, work-in-process, finished goods and spare parts on a periodic basis. Obsolete inventory or inventory in excess of management’s estimated usage is written-down to its estimated market value less costs to sell, if less than its cost. Inherent in the estimates of market value are management’s estimates related to economic trends, future demand for products, and technological obsolescence of the Company’s products. Inventory write downs inherently involve judgments as to assumptions about expected future demand and the impact of market conditions on those assumptions. Although the Company believes that the assumptions it used in estimating inventory write downs are reasonable, significant changes in any one of the assumptions in the future could produce a significantly different result. There can be no assurances that future events and changing market conditions will not result in significant increases in inventory write downs. At December 28, 2018 and December 29, 2017, inventory balances were $186.1 million and $236.8 million, respectively, net of reserves of $8.9 million and $7.9 million, respectively. The inventory write-downs are recorded as an inventory valuation allowance established on the basis of obsolete inventory or specific identified inventory in excess of estimated usage. For fiscal years 2018, 2017 and 2016, inventory write-downs were $3.3 million, $2.6 million and $2.3 million.</t>
  </si>
  <si>
    <t>Property and Equipment, net</t>
  </si>
  <si>
    <t xml:space="preserve">Property and — Property and equipment are stated at cost, or, in the case of equipment under capital leases, the present value of future minimum lease payments at inception of the related lease. Depreciation and amortization are computed using the straight-line method and declining balance methods over the lesser of the estimated useful lives of the assets or the terms of the leases. Useful lives range from three to forty years. </t>
  </si>
  <si>
    <t>Internal use software</t>
  </si>
  <si>
    <t>Internal use software — Direct costs incurred to develop software for internal use are capitalized and amortized over an estimated useful life of three or five years. Costs related to the design or maintenance of internal use software are expensed as incurred. Capitalized internal use software is included in computer equipment and software.</t>
  </si>
  <si>
    <t>Construction in Progress</t>
  </si>
  <si>
    <t>Construction in progress — Construction in progress is related to the construction or development of property and equipment that has not yet been placed in service for their intended use and is, therefore, not depreciated. Construction in progress currently includes capitalized costs related to the Company’s Enterprise Resource Planning (“ERP”) implementation project.</t>
  </si>
  <si>
    <t>Product Warranty</t>
  </si>
  <si>
    <t>Product Warranty — The Company provides a warranty on its products for a period of up to two years, and provides for warranty costs at the time of sale based on historical activity. Determination of the warranty reserve requires the Company to make estimates of product return rates and expected costs to repair or replace the products under warranty. If actual return rates and/or repair and replacement costs differ significantly from these estimates, adjustments to recognize additional cost of sales may be required in future periods. The warranty reserve is included in other current liabilities on the consolidated balance sheets.</t>
  </si>
  <si>
    <t>Income Taxes — The Company utilizes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Deferred income taxes arise from temporary differences between the tax basis of assets and liabilities and their reported amounts in the financial statements, which will result in taxable or deductible amounts in the future. In evaluating our ability to realize our deferred tax assets with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nd incorporate assumptions about the amount of future state, federal, and foreign pretax operating income adjusted for items that do not have tax consequences. The assumptions about future taxable income require significant judgment and are consistent with the plans and estimates we are using to manage the underlying businesses. In evaluating the objective evidence that historical results provide, we consider recent cumulative income (loss). A valuation allowance is recorded when it is more likely than not that some of the deferred tax assets will not be realized. During the quarter ended December 28, 2018 the Company performed a twelve quarter analysis of its U.S. cumulative pretax profit position as of December 28, 2018 and, weighing both positive and negative evidence, determined that it is more likely than not that the Company will not have the ability to generate sufficient taxable income over the foreseeable future to realize its U.S. federal and state deferred tax assets. Therefore, during the quarter ended December 28, 2018, the Company continues to believe that a valuation allowance is required on its U.S. federal net deferred tax assets. The total U.S. federal and state valuation allowance as of December 28, 2018 was $7.7 million. The Company’s ability to realize deferred tax assets depends on its ability to generate sufficient future taxable income. In assessing the Company’s future taxable income, the Company considered all sources of future taxable income available to realize its deferred tax assets, including the taxable income from future reversal of existing temporary differences, carry forwards and tax-planning strategies. If changes occur in the assumptions underlying the Company’s tax planning strategies or in the scheduling of the reversal of its deferred tax liabilities, the valuation allowance may need to be adjusted in the future. The Company had a total valuation allowance on its net deferred tax assets in the amount of $7.7 million and $8.1 million as of December 28, 2018 and December 29, 2017, respectively. Income tax positions must meet a more likely than not recognition threshold to be recognized.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recognizes potential accrued interest and penalties related to unrecognized tax benefits within the consolidated statements of income as income tax expense. The calculation of tax liabilities involves significant judgment in estimating the impact of uncertainties in the application of complex tax laws. Resolution of these uncertainties in a manner inconsistent with the Company’s expectations could have a material impact on its results of operations and financial position. Management believes that it has adequately provided for any adjustments that may result from these examinations; however, the outcome of tax audits cannot be predicted with certainty.</t>
  </si>
  <si>
    <t>Revenue Recognition — See Note 3 to the Company’s Consolidated Financial Statements.</t>
  </si>
  <si>
    <t>Research and Development Costs</t>
  </si>
  <si>
    <t>Research and Development Costs — Research and development costs are expensed as incurred.</t>
  </si>
  <si>
    <t>Net Income per Share</t>
  </si>
  <si>
    <t>Net Income per Share — Basic net income per share is computed by dividing net income by the weighted average number of shares outstanding for the period. Diluted net income per share is calculated by dividing net income by the weighted average number of common shares outstanding and common equivalent shares from dilutive stock options and restricted stock using the treasury stock method, except when such shares are anti-dilutive (see Note 12 to the Notes to Consolidated Financial Statements).</t>
  </si>
  <si>
    <t>Segments</t>
  </si>
  <si>
    <t>Segments — The Financial Accounting Standards Board’s (FASB) guidance regarding disclosure about segments in an enterprise and related information establishes standards for the reporting by public business enterprises of information about reportable segments, products and services, geographic areas, and major customers. The method for determining what information to report is based on the manner in which management organizes the reportable segments within the Company for making operational decisions and assessments of financial performance. The Company’s chief operating decision-maker is considered to be the Chief Executive Officer. The Company operates in one reporting segment, and therefore, has one reportable segment.</t>
  </si>
  <si>
    <t>Business Combinations</t>
  </si>
  <si>
    <t>Business Combinations — The Company recognizes assets acquired (including goodwill and identifiable intangible assets), liabilities assumed and noncontrolling interest at fair value on the acquisition date. Subsequent changes to the fair value of such assets acquired and liabilities assumed are recognized in earnings, after the expiration of the measurement period, a period not to exceed 12 months from the acquisition date. Acquisition-related expenses and acquisition-related restructuring costs are recognized in earnings in the period in which they are incurred.</t>
  </si>
  <si>
    <t>Noncontrolling interests</t>
  </si>
  <si>
    <t>Noncontrolling interests — Noncontrolling interests are recognized to reflect the portion of the equity of the majority-owned subsidiaries which is not attributable, directly or indirectly, to the controlling stockholder. Through the acquisition of QGT in August 2018, the Company’s consolidated entities include partially-owned entities through which the Company is obligated to own 86.0% of its consolidated subsidiary, Cinos Co., Ltd (“Cinos”), a Korean company that provides outsourced cleaning and recycling of precision parts for the semiconductor industry through its operating facilities in South Korea and, through a 60.0% interest in a joint venture, Cinos Xian Clean Technology, Ltd. (“Cinos Xian”), in China. The interest held by others in Cinos and in Cinos Xian are presented as noncontrolling interests in the accompanying condensed consolidated financial statements. The noncontrolling interest will continue to be attributed its share of gains and losses even if that attribution results in a deficit noncontrolling interest balance.</t>
  </si>
  <si>
    <t>Defined Benefit Plan</t>
  </si>
  <si>
    <t>Defined Benefit Plan — QGT has a noncontributory defined benefit plan covering substantially all of the employees of one of its foreign entities upon termination of their employee services. The benefits are based on expected years of service and average compensation. QGT records annual amounts relating to the defined benefit plan based on calculations that incorporate various actuarial and other assumptions, including discount rates, mortality rates, assumed rates of return, compensation increases, employee demographics, and turnover rates. QGT reviews its assumptions on an annual basis and makes modifications to those assumptions based on current asset returns, rates, and trends. The effect of modifications to those assumptions is recorded in accumulated other comprehensive income and amortized to net periodic costs over the future service period using the corridor method. The Company believes that the assumptions utilized in recording its obligations under the plan are reasonable based on its experience and market conditions. The net period costs are recognized as employees render the services necessary to earn the post termination benefits.</t>
  </si>
  <si>
    <t>Deferred Debt Issuance Costs</t>
  </si>
  <si>
    <t>Deferred Debt Issuance Costs — Debt issuance costs incurred in connection with obtaining debt financing are deferred and presented as a direct deduction from Bank Borrowings in the accompanying Condensed Consolidated Balance Sheets. Costs incurred in connection with revolving credit facilities and letter of credit facilities are deferred and presented as an offset to bank borrowings in the accompanying Condensed Consolidated Balance Sheets. Deferred costs are amortized on an effective interest method basis over the contractual term.</t>
  </si>
  <si>
    <t>Stock-based compensation The Company maintains stock-based compensation plans which allow for the issuance of equity-based awards to executives and certain employees. These equity-based awards include stock options, restricted stock awards and restricted stock units. The Company also maintains an employee stock purchase plan (“ESPP”) that provides for the issuance of shares to all eligible employees of the Company at a discounted price. Stock-based compensation expense includes compensation costs related to estimated fair values of stock options, units and awards granted. Stock-based compensation expense from stock options, restricted stock units and stock awards and the related income tax benefit recognized were $7.8 million and $1.1 million, respectively, for fiscal year 2017, $5.7 million and $2.7 million, respectively, for fiscal year 2016 and $3.7 million and $0.5 million, respectively, for fiscal year 2015. The estimated fair value of the Company’s equity-based awards, net of expected forfeitures, is amortized over the awards’ vesting period on a straight-line basis over a weighted average period of four years for stock options, three years for restricted stock units and one year for restricted stock awards and will be adjusted for subsequent changes in estimated forfeitures and future option grants. The Company uses historical data to estimate pre-existing forfeitures, and records stock-based compensation for those awards that are expected to vest at the time of grant and revises those estimates in subsequent periods if actual forfeitures differ from those estimates. The stockholders of the Company approved an increase in the number of shares available for issuance under our amended and restated stock incentive plan by 1,500,000, 3,100,000 and 2,700,000 on June 10, 2010, May 22, 2013 and May 21, 2017, respectively. There were no employee stock option grants by the Company for years 2018, 2017 and 2016. Generally, options vest over four years and expire no later than ten years from the grant date. During fiscal years 2018, 2017 and 2016, the Company recorded $7.3 million, $6.7 million and $3.0 million, respectively, of stock-based compensation expense, net of tax, associated with employee and director stock plans and employee stock purchase plan programs. As of December 28, 2018, there was $19.4 million, net of forfeitures of $3.6 million, of unrecognized compensation cost related to employee and director stock which is expected to be recognized on a straight-line basis over a weighted average period of approximately 1.76 years, and will be adjusted for subsequent changes in estimated forfeitures and future grants. Total stock-based compensation during the fiscal years 2018, 2017 and 2016, respectively, to various expense categories was as follows (in thousands):
Year Ended
December 28,
December 29,
December 30,
2018
2017
2016
Cost of goods sold (1)
$
2,103
$
1,499
$
1,254
Sales and marketing
952
617
463
Research and development
136
219
281
General and administrative
7,081
5,422
3,673
10,272
7,757
5,671
Income tax benefit
(3,010
)
(1,055
)
(2,660
)
Net stock-based compensation expense
$
7,262
$
6,702
$
3,011
(1)
Stock-based compensation expenses capitalized in inventory for fiscal years 2018, 2017 and 2016 were considered immaterial.</t>
  </si>
  <si>
    <t>Goodwill and Indefinite Lived Intangible Assets</t>
  </si>
  <si>
    <t>Goodwill and Indefinite Lived Intangible Assets Goodwill and indefinite-lived intangible assets are not amortized, but are reviewed for impairment annually. Purchased intangible assets are presented at cost, net of accumulated amortization, and are amortized on either a straight-line method or on an accelerated method over their estimated future discounted cash flows. The Company reviews goodwill and purchased intangible assets with indefinite lives for impairment annually and whenever events or changes in circumstances indicate the carrying value of an asset may not be recoverable, such as when reductions in demand or significant economic slowdowns in the semiconductor industry are present. Intangible assets reviews are performed to determine whether the carrying value is impaired, based on comparisons to undiscounted expected future cash flows. If this comparison indicates that there is impairment, the impaired asset is written down to fair value, which is typically calculated using: (i) quoted market prices or (ii) discounted expected future cash flows utilizing a discount rate. See Note 6 to the Notes to Consolidated Financial Statements for further discussion. Goodwill is recorded as the difference, if any, between the aggregate consideration paid for an acquisition and the fair value of the noncontrolling interest acquired over the fair value of the net tangible and intangible assets acquired. The Company tests goodwill for impairment at the reporting unit level (operating segment or one level below an operating segment) on an annual basis in the fourth quarter of each fiscal year or more frequently if the Company believes indicators of impairment exist. The performance of the test involves a two-step process. The first step of the impairment test involves comparing the fair values of the applicable reporting units with their aggregate carrying values, including goodwill. The Company generally determines the fair value of the Company’s reporting units using the income approach methodology of valuation that includes the discounted cash flow method as well as other generally accepted valuation methodologies. If the carrying amount of a reporting unit exceeds the reporting unit’s fair value, the Company performs the second step of the goodwill impairment test to determine the amount of impairment loss. The second step of the goodwill impairment test involves comparing the implied fair value of the affected reporting unit’s goodwill with the carrying value of that goodwill. The Company would then record a charge based on the results of the second step.</t>
  </si>
  <si>
    <t>Long-lived Assets</t>
  </si>
  <si>
    <t>Long-lived Assets The Company evaluates long-lived assets for impairment whenever events or changes in circumstances indicate the carrying value of an asset group may not be recoverable. The Company assesses the fair value of the assets based on the amount of the undiscounted future cash flows that the assets are expected to generate and recognizes an impairment loss when estimated undiscounted future cash flows expected to result from the use of the asset are less than the carrying value of the asset. If the Company identifies an impairment, the Company reduces the carrying value of the group of assets to comparable market values, when available and appropriate, or to its estimated fair value based on a discounted cash flow approach. At the end of fiscal years 2018, 2017 and 2016, the Company assessed the useful lives of its long-lived assets, including property, plant and equipment as well as its intangible assets and concluded that no impairment was required. Non-current assets, or disposal groups comprising assets and liabilities, that are expected to be recovered primarily through sale rather than through continuing use, are classified as held for sale. Immediately before classification as held for sale or distribution, the assets, or components of a disposal group, are measured at the lower of the carrying amount and fair value less costs to sell. Impairment losses on initial classification as held for sale and subsequent gains and losses on remeasurement are recognized in the statement of operations. Gains are not recognized in excess of any cumulative impairment loss. Once classified as held for sale, intangible assets and property, plant and equipment are no longer amortized or depreciated.</t>
  </si>
  <si>
    <t>Recently Adopted Accounting Pronouncements</t>
  </si>
  <si>
    <t>Recently Adopted Accounting Pronouncements Effective December 30, 2017, the Company adopted FASB Accounting Standards Codification (ASC) Revenue from Contracts with Customers (Topic 606) Our implementation team consisted of senior leadership from finance, legal, sales and operations with periodic progress reporting to management and to the audit committee of our board of directors. Implementation consisted of a review of the Company’s significant contracts and an evaluation of our systems and control environment to support additional disclosures under the new standard, as well as updates to our policies and procedures. During our assessment, we considered whether the adoption would require a transition from point-in-time revenue recognition to an over-time approach for products produced by us without an alternative use, which would result in acceleration of revenue. We concluded based on enforceable rights or prevailing terms and conditions included in the agreements with our customers, an enforceable right of payment that includes a reasonable profit throughout the duration of the contract does not exist. Therefore, we will remain at a point-in-time approach and record revenue at the point control transfers to our customers. Beginning fiscal 2018, the Company adopted Accounting Standards Update (ASU) Statement of Cash Flows (Topic 230): Classification of Certain Cash Receipts and Cash Payments, Beginning fiscal 2018, the Company adopted ASU 2017-01, Business Combinations (Topic 805): Clarifying the Definition of a Business Beginning fiscal 2018, the Company adopted ASU No. 2017-09, Stock Compensation: Scope of Modification Accounting Beginning with the Company’s acquisition of QGT, the Company adopted ASU 2017-07, Compensation—Retirement Benefits (Topic 715): Improving the Presentation of Net Periodic Pension Cost and Net Periodic Postretirement Benefit Cost</t>
  </si>
  <si>
    <t>Recent Accounting Pronouncements Not Yet Adopted</t>
  </si>
  <si>
    <t>Recent Accounting Pronouncements Not Yet Adopted In 2016, the FASB issued ASU No. 2016-02, Leases (Topic 842) , (“ASC 842”). ASC 842 supersedes the lease recognition requirements in ASC 840, Leases . ASC 842 clarifies the definition of a lease and requires lessees to recognize right-of-use assets and lease liabilities for all leases, including those classified as operating leases under previous lease accounting guidance. The guidance is effective for public business entities for fiscal years and interim periods beginning after December 15, 2018, with early adoption permitted. Originally, entities were required to adopt ASU 2016-02 using a modified retrospective transition method. However, in July 2018, the FASB issued ASU 2018-11, Leases (Topic 842): Targeted Improvements , which provides entities with an additional transition method. Under ASU 2018-11, entities have the option of initially applying ASC 842 at the adoption date, rather than at the beginning of the earliest period presented, and recognizing the cumulative effect of applying the new standard as an adjustment to beginning retained earnings in the year of adoption while continuing to present all prior periods under previous lease accounting guidance. The Company plans to use the optional transition method at the adoption date of December 29, 2018. The Company anticipates recording lease liabilities and right-of-use assets to the consolidated balance sheet of approximately $38.5 – $40.5 million. The Company does not anticipate a significant cumulative-effect adjustment to the opening balance of retained earnings, and doesn’t anticipate the standard to have a material impact on the consolidated statements of income or cash flows. The Company is evaluating the disclosure requirements and collecting the relevant data in preparation for disclosure in the first quarter 2019 consolidated financial statements, and the Company is continuing to review existing contracts for potential embedded leases. In January 2017, the FASB issued ASU. 2017-04, Intangibles-Goodwill and Other (Topic 350): Simplifying the Test for Goodwill Impairment In March 2017, the FASB issued ASU 2017-07, Presentation of Net Periodic Benefit Cost Related to Defined Benefit Plans The Company is evaluating the impact of adopting this guidance on the Company’s consolidated financial statements. In August 2017, the FASB issued ASU 2017-12, Derivatives and Hedging (Topic 815): Targeted Improvements to Accounting for Hedging Activities</t>
  </si>
  <si>
    <t>Organization and Significant Accounting Policies (Tables)</t>
  </si>
  <si>
    <t>Assets or Liabilities Measured at Fair Value</t>
  </si>
  <si>
    <t>The following table summarizes, for assets or liabilities measured at fair value, the respective fair value and the classification by level of input within the fair value hierarchy (in thousands):
Fair Value Measurement at
Reporting Date Using
Description
December 28, 2018
Quoted Prices in Active Markets for Identical Assets (Level 1)
Significant Other Observable Inputs (Level 2)
Significant Unobservable Inputs (Level 3)
Other assets:
Forward contracts
$
240
$
—
$
240
$
—
Other liabilities:
Contingent earn-out liability
$
3,924
$
—
$
—
$
3,924
Pension obligation
$
3,531
$
—
$
—
$
3,531
Purchase obligation
$
8,500
$
—
$
—
$
8,500
Fair Value Measurement at
Reporting Date Using
Description
December 29, 2017
Quoted Prices in Active Markets for Identical Assets (Level 1)
Significant Other Observable Inputs (Level 2)
Significant Unobservable Inputs (Level 3)
Other assets:
Interest rate swap
$
30
$
—
$
30
$
—
Forward contracts
$
1,302
$
—
$
1,302
$
—</t>
  </si>
  <si>
    <t>Summary of Qualitative Information About Level 3 Fair Value Measurements</t>
  </si>
  <si>
    <t>The Company’s Level 3 liabilities are incurred as a result of the QGT acquisition. There were no transfers from Level 1 or Level 2. Fair value adjustments were noncash, and therefore did not impact the Company’s liquidity or capital resources. Qualitative information about Level 3 fair value measurements are as follow (in thousands, except the range):
December 28,
Valuation
Unobservable
2018
Techniques
Input
Range
Contingent earn-out liability
$
3,924
Monte carlo simulation
Revenue discount rate
13.5
%
Internal forecasts
5
%
Pension obligation
$
3,531
Projected unit credit method
Discount rate
2.43% - 2.74%
Rate on return
1.37% - 1.78%
Salary increase rate
4.42
%
Purchase obligation
$
8,500
Discounted cash flow
EBITDA Multiple
6.21</t>
  </si>
  <si>
    <t>Summary of Level 3 Activity</t>
  </si>
  <si>
    <t>Following is a summary of the Level 3 activity (in thousands):
Contingent earn-out liability
Purchase obligation
Pension obligation
As of December 30, 2017
$
—
$
—
$
—
Increase due to acquisition of QGT
4,163
8,552
3,159
Fair value adjustments
(239
)
(52
)
(84
)
Benefits and other adjustments
—
—
456
As of December 28, 2018
$
3,924
$
8,500
$
3,531</t>
  </si>
  <si>
    <t>Stock-Based Compensation Expense Included in Condensed Consolidated Statements of Operations</t>
  </si>
  <si>
    <t>Total stock-based compensation during the fiscal years 2018, 2017 and 2016, respectively, to various expense categories was as follows (in thousands):
Year Ended
December 28,
December 29,
December 30,
2018
2017
2016
Cost of goods sold (1)
$
2,103
$
1,499
$
1,254
Sales and marketing
952
617
463
Research and development
136
219
281
General and administrative
7,081
5,422
3,673
10,272
7,757
5,671
Income tax benefit
(3,010
)
(1,055
)
(2,660
)
Net stock-based compensation expense
$
7,262
$
6,702
$
3,011
(1)
Stock-based compensation expenses capitalized in inventory for fiscal years 2018, 2017 and 2016 were considered immaterial.</t>
  </si>
  <si>
    <t>Financial Instruments (Tables)</t>
  </si>
  <si>
    <t>Schedule of Derivative Instruments at Gross Fair Value</t>
  </si>
  <si>
    <t>The following tables show the Company’s derivative instruments at gross fair value (in thousands) as of December 28, 2018 and December 29, 2017.
December 28, 2018
Fair Value of
Fair Value of
Derivatives
Derivatives Not
Balance Sheet
Designated as
Designated as
Total
Location
Hedge Instruments
Hedge Instruments
Fair Value
Derivative assets and liabilities:
Level 2:
Forward contracts
Prepaid expenses and other
$
70
126
$
196
Forward contracts
Other non-current assets
$
8
36
$
44
December 29, 2017
Fair Value of
Fair Value of
Derivatives
Derivatives Not
Balance Sheet
Designated as
Designated as
Total
Location
Hedge Instruments
Hedge Instruments
Fair Value
Derivative assets and liabilities:
Level 2:
Interest rate swap
Other current assets
$
30
$
—
$
30
Forward contracts
Prepaid expenses and other
$
714
$
—
$
714</t>
  </si>
  <si>
    <t>Effect of Derivative Instruments in Cash Flow Hedging Relationships on Income and Other Comprehensive Income</t>
  </si>
  <si>
    <t>The effect of derivative instruments in cash flow hedging relationships on income and other comprehensive income (OCI) is summarized below (in thousands):
Gains (Losses) Recognized in OCI on Derivatives Before Tax Effect (Effective Portion)
Twelve Months Ended
December 28, 2018
December 29, 2017
Derivatives in Cash Flow Hedging Relationship
Interest rate swap
$
36
$
4
Forward contracts
$
52
$
(1,510
)
Gains (Losses) Reclassified from AOCI into Income (Effective Portion)
Twelve Months Ended
Income Statement Location
December 28, 2018
December 29, 2017
Derivatives in Cash Flow Hedging Relationship
Interest rate swap
Interest and other income (expense), net
$
6
$
18
Forward contracts
Cost of goods sold
$
(964
)
$
(255
)</t>
  </si>
  <si>
    <t>Revenue Recognition (Tables)</t>
  </si>
  <si>
    <t>Customers as Percentage of Total Sales</t>
  </si>
  <si>
    <t xml:space="preserve">The Company’s most significant customers (having accounted for 10% or more of related) and their related revenues as a percentage of total revenues were as follows:
Fiscal Year Ended
2018
2017
2016
Lam Research Corporation
55.1
%
59.8
%
53.3
%
Applied Materials, Inc.
21.5
24.6
28.9
Total
76.6
%
84.4
%
82.2
% </t>
  </si>
  <si>
    <t>Revenues Disaggregated by Revenue Source</t>
  </si>
  <si>
    <t>The following table presents the Company's revenues disaggregated by revenue source (in thousands):
Year Ended
December 28,
December 29,
December 30,
2018
2017
2016
Products
$
1,015,560
$
924,351
$
562,759
Services
80,963
—
—
Total
$
1,096,523
$
924,351
$
562,759</t>
  </si>
  <si>
    <t>Balance Sheet Information (Tables)</t>
  </si>
  <si>
    <t>Summary of Inventories</t>
  </si>
  <si>
    <t>Inventories consisted of the following (in thousands):
December 28,
December 29,
2018
2017
Raw materials
$
121,383
$
183,457
Work in process
50,959
43,826
Finished goods
13,774
9,557
Total
$
186,116
$
236,840</t>
  </si>
  <si>
    <t>Equipment and Leasehold Improvements, Net</t>
  </si>
  <si>
    <t>Equipment and leasehold improvements, net, consisted of the following (in thousands):
December 28,
December 29,
2018
2017
Land
$
4,727
$
—
Building
32,243
—
Computer equipment and software
31,342
11,672
Furniture and fixtures
5,764
3,318
Machinery and equipment
57,602
19,781
Vehicles
645
—
Leasehold improvements
38,625
22,839
170,948
57,610
Accumulated depreciation
(42,501
)
(38,879
)
Construction in progress
15,012
13,515
Total
$
143,459
$
32,246</t>
  </si>
  <si>
    <t>Acquisition and Disposal (Tables)</t>
  </si>
  <si>
    <t>Summary of Preliminary Fair Values of Assets Acquired and Liabilities Assumed at Date of Acquisition</t>
  </si>
  <si>
    <t>The following table summarizes the preliminary fair values of assets acquired and liabilities assumed at the date of acquisition (in thousands):
Fair Market Values (in thousands)
Cash and cash equivalents
$
18,991
Accounts receivable
24,239
Inventories
475
Prepaid expenses and other
12,258
Property and equipment
101,057
Goodwill
64,978
Purchased intangible assets
171,500
Total assets acquired
393,498
Accounts payable
(8,996
)
Accrued compensation and related benefits
(7,910
)
Other current liabilities
(7,361
)
Deferred tax liability
(899
)
Other liabilities
(13,162
)
Total liabilities assumed
(38,328
)
Noncontrolling interest
(14,337
)
Fair value of net assets acquired
$
340,833</t>
  </si>
  <si>
    <t>Summary of Purchased Intangible Assets</t>
  </si>
  <si>
    <t>Purchased
Useful Life
Intangible Assets
(In years)
(In thousands)
Customer relationships
10
$
74,800
Trade name
4
14,900
Recipes
20
73,200
Standard operating procedures
20
8,600
Total purchased intangible assets
$
171,500</t>
  </si>
  <si>
    <t>Unaudited Proforma Consolidated Results of Operations</t>
  </si>
  <si>
    <t>Unaudited Pro Forma Information
Year Ended
December 28,
December 29,
2018
2017
(In thousands, except per share amounts)
Revenues
$
1,252,710
$
1,142,240
Net income
$
41,293
$
71,451
Basic income per share
$
1.08
$
2.14
Diluted income per share
$
1.06
$
2.08</t>
  </si>
  <si>
    <t>Goodwill and Purchased Intangible Assets (Tables)</t>
  </si>
  <si>
    <t>Details of Goodwill</t>
  </si>
  <si>
    <t>Details of aggregate goodwill of the Company are as follows (in thousands):
Gross
Accumulated
Net Carrying
Amount
Impairment*
Amount
Year Ended December 28, 2018
Goodwill
$
184,269
$
(34,043
)
$
150,226
Year Ended December 29, 2017
Goodwill
$
119,291
$
(34,043
)
$
85,248
*
Represents goodwill recorded for UCT in 2002 and Sieger Engineering in 2006, which was fully impaired in prior years.</t>
  </si>
  <si>
    <t>Goodwill and Other Indefinite Lived Intangible Assets</t>
  </si>
  <si>
    <t>Details of goodwill and other intangible assets were as follows (in thousands):
December 28, 2018
December 29, 2017
Intangible
Intangible
Goodwill
Assets
Total
Goodwill
Assets
Total
Carrying amount
$
150,226
$
193,507
$
343,733
$
85,248
$
31,587
$
116,835</t>
  </si>
  <si>
    <t>Purchased Intangible Assets</t>
  </si>
  <si>
    <t xml:space="preserve">Details of purchased intangible assets were as follows (in thousands):
As of December 28, 2018
As of December 29, 2017
Gross
Gross
Carrying
Accumulated
Carrying
Carrying
Accumulated
Carrying
Useful Life
Amount
Amortization
Value
Amount
Amortization
Value
(in years)
AIT
Customer relationships
$
19,000
$
(18,617
)
$
383
$
19,000
$
(17,998
)
$
1,002
7
Tradename
1,900
(1,900
)
—
1,900
(1,900
)
—
6
Intellectual property/know-how
1,600
(1,486
)
114
1,600
(1,257
)
343
7
Thermal
Customer relationships
9,900
(3,877
)
6,023
9,900
(2,887
)
7,013
10
Tradename
1,170
(1,170
)
—
1,170
(1,170
)
—
6
Intellectual property/know-how
12,300
(5,402
)
6,898
12,300
(4,023
)
8,277
8-12
FDS
Customer relationships
8,800
(4,009
)
4,791
8,800
(2,835
)
5,965
7.5
QGT
Customer relationships
74,800
(2,500
)
72,300
—
—
—
10
Tradename
14,900
(1,326
)
13,574
—
—
—
4
Recipes
73,200
(1,220
)
71,980
—
—
—
20
Standard operating procedures
8,600
(143
)
8,457
—
—
—
20
UCT
Tradename
8,987
—
8,987
8,987
—
8,987
*
Total
$
235,157
$
(41,650
)
$
193,507
$
63,657
$
(32,070
)
$
31,587
*
The concluded that the UCT tradename intangible asset life is indefinite and is therefore not amortized but is reviewed for impairment at least annually and whenever events or changes in circumstances indicate that the carrying value of an asset may not be recoverable. </t>
  </si>
  <si>
    <t>Future Estimated Amortization Expense</t>
  </si>
  <si>
    <t>Amortization
Expense
2019
$
19,329
2020
18,649
2021
18,409
2022
18,135
2023
13,063
2024 and thereafter
96,935
Total
$
184,520</t>
  </si>
  <si>
    <t>Income Taxes (Tables)</t>
  </si>
  <si>
    <t>U.S. and Foreign Components of Income before Income Taxes</t>
  </si>
  <si>
    <t>U.S. and foreign components of income before income taxes were (in thousands):
Year Ended
December 28,
December 29,
December 30,
2018
2017
2016
U.S. operations
$
(5,075
)
$
8,869
$
(17,459
)
Foreign operations
57,343
78,073
36,406
Total pretax income
$
52,268
$
86,942
$
18,947</t>
  </si>
  <si>
    <t>Provision for Income Taxes</t>
  </si>
  <si>
    <t>The provision for income taxes consisted of the following (in thousands):
Year Ended
December 28,
December 29,
December 30,
2018
2017
2016
Current:
Federal
$
2,298
$
3,662
$
—
State
663
240
110
Foreign
12,264
11,719
5,321
Total current
15,225
15,621
5,431
Deferred:
Federal
234
(5,556
)
1,706
State
77
176
202
Foreign
(217
)
1,616
1,557
Total deferred
94
(3,764
)
3,465
Total provision
$
15,319
$
11,857
$
8,896</t>
  </si>
  <si>
    <t>Components of Net Deferred Tax Assets and Deferred Tax Liabilities</t>
  </si>
  <si>
    <t>Year Ended
December 28,
December 29,
2018
2017
Net non-current deferred tax asset:
Inventory valuation and basis difference
$
3,305
$
2,703
State taxes
369
50
Stock compensation
1,679
1,398
Other timing differences
3,363
1,148
Intangibles
6,286
3,387
Net operating losses
2,239
3,055
Tax credits
626
—
17,867
11,741
Valuation allowance
(7,700
)
(8,064
)
Net non-current deferred tax asset
10,167
3,677
Total deferred tax asset
10,167
3,677
Non-current deferred tax liability:
Undistributed earnings
(2,516
)
(2,516
)
Depreciation
(6,374
)
302
Goodwill
(6,944
)
(6,493
)
Net deferred tax liability
$
(5,667
)
$
(5,030
)</t>
  </si>
  <si>
    <t>Effective Tax Rate Differs from U.S. Federal Statutory Tax Rate</t>
  </si>
  <si>
    <t>The effective tax rate differs from the U.S. federal statutory tax rate as follows:
Year Ended
December 28,
December 29,
December 30,
2018
2017
2016
Federal income tax provision at statutory rate
21.0
%
35.0
%
34.0
%
State income taxes, net of federal benefit
2.0
%
0.3
%
(0.6
)
%
Effect of foreign operations
—
%
(18.7
)
%
(15.3
)
%
Change in valuation allowance
(0.1
)
%
(19.8
)
%
30.8
%
Foreign income inclusions
2.1
%
—
%
—
%
Acquisition related costs
—
%
—
%
1.0
%
Adjustment for changes in tax law
3.6
%
15.8
%
—
%
Other
0.7
%
1.0
%
(3.0
)
%
Effective Tax Rate
29.3
%
13.6
%
46.9
%</t>
  </si>
  <si>
    <t>Activity Related to Company's Unrecognized Tax Benefits</t>
  </si>
  <si>
    <t>The following table summarizes the activity related to the Company’s unrecognized tax benefits (in thousands):
Balance as of December 30, 2016
$
298
Increases related to current year tax positions
17
Expiration of the statute of limitations for the assessment of taxes
(13
)
Balance as of December 29, 2017
$
302
Increases related to current year tax positions
723
Expiration of the statute of limitations for the assessment of taxes
(13
)
Balance as of December 28, 2018
$
1,012</t>
  </si>
  <si>
    <t>Employee Benefit Plans (Tables)</t>
  </si>
  <si>
    <t>Disclosure Of Compensation Related Costs Sharebased Payments [Abstract]</t>
  </si>
  <si>
    <t>Schedule of Option Activity under 2003 Incentive Plan</t>
  </si>
  <si>
    <t>Option activity under the 2003 Incentive Plan is as follows:
Weighted
Weighted
Average
Aggregate
Average
Remaining
Intrinsic
Exercise
Contractual
Value
Shares
Price
Life
(in thousands)
Outstanding, December 25, 2015
315,648
$
10.02
2.06
$
216
Exercised
(101,700
)
3.91
Cancelled
(77,489
)
12.54
Outstanding, December 30, 2016
136,459
$
13.15
0.57
$
135
Exercised
(113,362
)
13.96
Cancelled
(13,825
)
14.56
Outstanding, December 29, 2017
9,272
$
1.17
1.24
$
203
Exercised
(5,000
)
1.17
Outstanding, December 28, 2018
4,272
$
1.17
0.24
$
30
Options exercisable and expected to vest, December 28, 2018
4,272
$
1.17
0.24
$
30</t>
  </si>
  <si>
    <t>Summarized Information with Respect to Options Outstanding and Exercisable</t>
  </si>
  <si>
    <t>The following table summarizes information with respect to options outstanding and exercisable at December 28, 2018
Weighted
Average
Weighted
Weighted
Remaining
Average
Average
Shares
Average
Exercise
Shares
Exercise
Range of Exercise Price
Outstanding
Life (Years)
Price
Exercisable
Price
$1.17
4,272
0.24
$
1.17
4,272
$
1.17</t>
  </si>
  <si>
    <t>Summary of Restricted Stock Unit and Restricted Stock Award Activity</t>
  </si>
  <si>
    <t>The following table summarizes the Company’s restricted stock unit and restricted stock award activity through the year ended December 28, 2018
Aggregate
Intrinsic
Number of
Value
Shares
(in thousands)
Unvested restricted stock units and restricted stock awards at December 30, 2016
1,757,507
$
16,466
Granted
760,180
Vested
(759,378
)
Forfeited
(81,997
)
Unvested restricted stock units and restricted stock awards at December 29, 2017
1,676,312
$
38,706
Granted
1,063,524
Vested
(793,045
)
Forfeited
(169,412
)
Unvested restricted stock units and restricted stock awards at December 28, 2018
1,777,379
$
14,592
Vested and expected to vest restricted stock units and restricted stock awards
1,512,337
$
12,415</t>
  </si>
  <si>
    <t>Net Income Per Share (Tables)</t>
  </si>
  <si>
    <t>Basic and Diluted Net Income Per Share</t>
  </si>
  <si>
    <t>The following is a reconciliation of the numerators and denominators used in computing basic and diluted net income per share (in thousands):
Year Ended
December 28,
December 29,
December 30,
2018
2017
2016
Numerator:
Net income attributable to Ultra Clean Holdings, Inc.
$
36,596
$
75,085
$
10,051
Denominator:
Shares used in computation — basic:
Weighted average common shares outstanding
38,366
33,409
32,632
Shares used in computation — diluted:
Weighted average common shares outstanding
38,366
33,409
32,632
Dilutive effect of common shares outstanding subject to repurchase
548
878
485
Dilutive effect of options outstanding
5
16
33
Shares used in computing diluted net income per share
38,919
34,303
33,150
Net income per share attributable to Ultra Clean Holdings, Inc. — basic
$
0.95
$
2.25
$
0.31
Net income per share attributable to Ultra Clean Holdings, Inc. — diluted
$
0.94
$
2.19
$
0.30</t>
  </si>
  <si>
    <t>Summary of Outstanding Securities Excluded in Computation of Diluted Net Income Per Share</t>
  </si>
  <si>
    <t>The Company had securities outstanding which could potentially dilute basic earnings per share in the future, but the incremental shares from the assumed exercise of these securities were excluded in the computation of diluted net income per share, as their effect would have been anti-dilutive. Such outstanding securities consist of the following (in thousands):
Year Ended
December 28,
December 29,
December 30,
2018
2017
2016
Outstanding options
none
none
174</t>
  </si>
  <si>
    <t>Geographical Information (Tables)</t>
  </si>
  <si>
    <t>Revenue by Geographic Area</t>
  </si>
  <si>
    <t>The following table sets forth revenue by geographic area (in thousands):
Year Ended
December 28,
December 29,
December 30,
2018
2017
2016
United States
$
602,214
$
512,153
$
308,129
China
42,133
36,893
13,152
Singapore
315,254
287,887
175,843
Austria
58,153
34,546
35,729
Korea
45,602
30,073
13,471
Others
33,167
22,799
16,435
Total
$
1,096,523
$
924,351
$
562,759</t>
  </si>
  <si>
    <t>Commitments and Contingencies (Tables)</t>
  </si>
  <si>
    <t>Summary of Future Minimum Payments under Operating Leases</t>
  </si>
  <si>
    <t>As of December 28, 2018
Fiscal year
2019
$
13,630
2020
11,802
2021
9,891
2022
6,674
2023
2,498
Thereafter
3,587
Total minimum lease payments
$
48,082</t>
  </si>
  <si>
    <t>Organization and Significant Accounting Policies - Additional Information (Detail)</t>
  </si>
  <si>
    <t>Aug. 27, 2018USD ($)</t>
  </si>
  <si>
    <t>Dec. 28, 2018USD ($)Segment</t>
  </si>
  <si>
    <t>Dec. 29, 2017USD ($)</t>
  </si>
  <si>
    <t>Dec. 30, 2016USD ($)</t>
  </si>
  <si>
    <t>Concentration Risk [Line Items]</t>
  </si>
  <si>
    <t>Fair value, liabilities, level 1 to level 2 transfers, amount</t>
  </si>
  <si>
    <t>Fair value, liabilities, level 2 to level 1 transfers, amount</t>
  </si>
  <si>
    <t>Inventory</t>
  </si>
  <si>
    <t>Net of reserves</t>
  </si>
  <si>
    <t>Inventory write-downs</t>
  </si>
  <si>
    <t>Valuation allowance on deferred tax assets</t>
  </si>
  <si>
    <t>Number of reportable segments | Segment</t>
  </si>
  <si>
    <t>Cinos Co., Ltd [Member]</t>
  </si>
  <si>
    <t>Noncontrolling interest, ownership percentage by parent</t>
  </si>
  <si>
    <t>86.00%</t>
  </si>
  <si>
    <t>Cinos Xian Clean Technology, Ltd [Member]</t>
  </si>
  <si>
    <t>60.00%</t>
  </si>
  <si>
    <t>U.S. Federal and State [Member]</t>
  </si>
  <si>
    <t>Minimum [Member]</t>
  </si>
  <si>
    <t>Fiscal year duration</t>
  </si>
  <si>
    <t>364 days</t>
  </si>
  <si>
    <t>Useful lives range</t>
  </si>
  <si>
    <t>3 years</t>
  </si>
  <si>
    <t>Minimum [Member] | ASU 2016-02 [Member]</t>
  </si>
  <si>
    <t>Total right-of-use assets</t>
  </si>
  <si>
    <t>Total lease liabilities</t>
  </si>
  <si>
    <t>Minimum [Member] | Internal Use Software [Member]</t>
  </si>
  <si>
    <t>Maximum [Member]</t>
  </si>
  <si>
    <t>371 days</t>
  </si>
  <si>
    <t>40 years</t>
  </si>
  <si>
    <t>Product warranty period (in years)</t>
  </si>
  <si>
    <t>2 years</t>
  </si>
  <si>
    <t>Measurement period to determine fair value of assets and liabilities</t>
  </si>
  <si>
    <t>12 months</t>
  </si>
  <si>
    <t>Maximum [Member] | ASU 2016-02 [Member]</t>
  </si>
  <si>
    <t>Maximum [Member] | Internal Use Software [Member]</t>
  </si>
  <si>
    <t>5 years</t>
  </si>
  <si>
    <t>Quantum Global Technologies, LLC [Member]</t>
  </si>
  <si>
    <t>Total purchase consideration</t>
  </si>
  <si>
    <t>Organization and Significant Accounting Policies - Assets or Liabilities Measured at Fair Value (Detail) - USD ($) $ in Thousands</t>
  </si>
  <si>
    <t>Interest Rate Swap [Member]</t>
  </si>
  <si>
    <t>Other assets:</t>
  </si>
  <si>
    <t>Assets measured at fair value</t>
  </si>
  <si>
    <t>Pension Obligation [Member]</t>
  </si>
  <si>
    <t>Other liabilities:</t>
  </si>
  <si>
    <t>Liabilities measured at fair value</t>
  </si>
  <si>
    <t>Contingent Earn-out Liability [Member]</t>
  </si>
  <si>
    <t>Forward Contracts [Member]</t>
  </si>
  <si>
    <t>Purchase Obligation [Member]</t>
  </si>
  <si>
    <t>Significant Other Observable Inputs (Level 2) [Member] | Interest Rate Swap [Member]</t>
  </si>
  <si>
    <t>Significant Other Observable Inputs (Level 2) [Member] | Forward Contracts [Member]</t>
  </si>
  <si>
    <t>Significant Unobservable Inputs (Level 3) [Member] | Pension Obligation [Member]</t>
  </si>
  <si>
    <t>Significant Unobservable Inputs (Level 3) [Member] | Contingent Earn-out Liability [Member]</t>
  </si>
  <si>
    <t>Significant Unobservable Inputs (Level 3) [Member] | Purchase Obligation [Member]</t>
  </si>
  <si>
    <t>Organization and Significant Accounting Policies - Summary of Qualitative Information About Level 3 Fair Value Measurements (Details) $ in Thousands</t>
  </si>
  <si>
    <t>Dec. 28, 2018USD ($)</t>
  </si>
  <si>
    <t>Fair Value Assets And Liabilities Measured On Recurring And Nonrecurring Basis [Line Items]</t>
  </si>
  <si>
    <t>Contingent consideration</t>
  </si>
  <si>
    <t>Level 3 [Member] | Contingent Earn-out Liability [Member]</t>
  </si>
  <si>
    <t>Business Combination, Contingent Consideration, Liability, Valuation Technique [Extensible List]</t>
  </si>
  <si>
    <t>uctt:ValuationTechniqueMonteCarloSimulationMember</t>
  </si>
  <si>
    <t>Level 3 [Member] | Pension Obligation [Member]</t>
  </si>
  <si>
    <t>uctt:ValuationTechniqueProjectedUnitCreditMethodMember</t>
  </si>
  <si>
    <t>Level 3 [Member] | Purchase Obligation [Member]</t>
  </si>
  <si>
    <t>us-gaap:ValuationTechniqueDiscountedCashFlowMember</t>
  </si>
  <si>
    <t>Level 3 [Member] | Contingent Earn-out Liability [Member] | Revenue Discount Rate [Member]</t>
  </si>
  <si>
    <t>Range</t>
  </si>
  <si>
    <t>Level 3 [Member] | Contingent Earn-out Liability [Member] | Internal Forecasts [Member]</t>
  </si>
  <si>
    <t>Level 3 [Member] | Pension Obligation [Member] | Discount Rate [Member] | Minimum [Member]</t>
  </si>
  <si>
    <t>Level 3 [Member] | Pension Obligation [Member] | Discount Rate [Member] | Maximum [Member]</t>
  </si>
  <si>
    <t>Level 3 [Member] | Pension Obligation [Member] | Rate On Return [Member] | Minimum [Member]</t>
  </si>
  <si>
    <t>Level 3 [Member] | Pension Obligation [Member] | Rate On Return [Member] | Maximum [Member]</t>
  </si>
  <si>
    <t>Level 3 [Member] | Pension Obligation [Member] | Salary Increase Rate [Member]</t>
  </si>
  <si>
    <t>Level 3 [Member] | Purchase Obligation [Member] | EBITDA Multiple [Member]</t>
  </si>
  <si>
    <t>Organization and Significant Accounting Policies - Summary of Level 3 Activity (Details) $ in Thousands</t>
  </si>
  <si>
    <t>Fair value adjustments</t>
  </si>
  <si>
    <t>Benefits and other adjustments</t>
  </si>
  <si>
    <t>Ending balance</t>
  </si>
  <si>
    <t>Pension Obligation [Member] | Quantum Global Technologies, LLC [Member]</t>
  </si>
  <si>
    <t>Increase due to acquisition of QGT</t>
  </si>
  <si>
    <t>Purchase Obligation [Member] | Quantum Global Technologies, LLC [Member]</t>
  </si>
  <si>
    <t>Contingent Earn-out Liability [Member] | Quantum Global Technologies, LLC [Member]</t>
  </si>
  <si>
    <t>Organization and Significant Accounting Policies - Additional Information 1 (Detail) - USD ($)</t>
  </si>
  <si>
    <t>May 21, 2017</t>
  </si>
  <si>
    <t>May 22, 2013</t>
  </si>
  <si>
    <t>Jun. 10, 2010</t>
  </si>
  <si>
    <t>Share-based Compensation Arrangement by Share-based Payment Award [Line Items]</t>
  </si>
  <si>
    <t>Stock-based compensation expense from stock options, restricted stock units and stock awards</t>
  </si>
  <si>
    <t>Income tax benefit</t>
  </si>
  <si>
    <t>Stock-based compensation expense, net of tax, associated with employee and director stock plans and employee stock purchase plan programs</t>
  </si>
  <si>
    <t>Unrecognized stock-based compensation cost, net of estimated forfeitures</t>
  </si>
  <si>
    <t>stock-based compensation cost, net of estimated forfeitures</t>
  </si>
  <si>
    <t>Stock-based compensation costs expected to be recognized over an estimated period (in years)</t>
  </si>
  <si>
    <t>1 year 9 months 3 days</t>
  </si>
  <si>
    <t>Impairment charges</t>
  </si>
  <si>
    <t>Employee Stock Options [Member]</t>
  </si>
  <si>
    <t>Shares vesting period, years</t>
  </si>
  <si>
    <t>4 years</t>
  </si>
  <si>
    <t>Increase in number shares available for issuance</t>
  </si>
  <si>
    <t>Employee stock option grant</t>
  </si>
  <si>
    <t>Employee Stock Options [Member] | Minimum [Member]</t>
  </si>
  <si>
    <t>Employee Stock Options [Member] | Maximum [Member]</t>
  </si>
  <si>
    <t>10 years</t>
  </si>
  <si>
    <t>Restricted Stock Units [Member]</t>
  </si>
  <si>
    <t>Restricted Stock Awards [Member]</t>
  </si>
  <si>
    <t>1 year</t>
  </si>
  <si>
    <t>Organization and Significant Accounting Policies - Stock-Based Compensation Expense Included in Condensed Consolidated Statements of Operations (Detail) - USD ($) $ in Thousands</t>
  </si>
  <si>
    <t>Employee Service Share-based Compensation, Allocation of Recognized Period Costs [Line Items]</t>
  </si>
  <si>
    <t>Net stock-based compensation expense</t>
  </si>
  <si>
    <t>Cost of Goods Sold [Member]</t>
  </si>
  <si>
    <t>Research and Development [Member]</t>
  </si>
  <si>
    <t>Sales and Marketing [Member]</t>
  </si>
  <si>
    <t>General and Administrative [Member]</t>
  </si>
  <si>
    <t>Financial Instruments - Additional Information (Detail) - USD ($)</t>
  </si>
  <si>
    <t>Sep. 30, 2015</t>
  </si>
  <si>
    <t>Financial Instruments [Line Items]</t>
  </si>
  <si>
    <t>Effective portion of cash flow hedge before tax effect</t>
  </si>
  <si>
    <t>Cash flow hedge, expected to be reclassified from AOCI into earnings</t>
  </si>
  <si>
    <t>Derivatives in Cash Flow Hedging Relationship [Member]</t>
  </si>
  <si>
    <t>Gains (losses) recognized in income on derivatives that are excluded from effectiveness testing and ineffective portion</t>
  </si>
  <si>
    <t>Derivatives in Cash Flow Hedging Relationship [Member] | Foreign Currency Forward Contracts [Member]</t>
  </si>
  <si>
    <t>Derivative instrument, notional amount</t>
  </si>
  <si>
    <t>Derivatives in Cash Flow Hedging Relationship [Member] | Foreign Currency Forward Contracts [Member] | Maximum [Member]</t>
  </si>
  <si>
    <t>Contracts maturities</t>
  </si>
  <si>
    <t>15 months</t>
  </si>
  <si>
    <t>Interest Rate Swap [Member] | Derivatives in Cash Flow Hedging Relationship [Member]</t>
  </si>
  <si>
    <t>East West and City National Banks [Member] | Interest Rate Swap [Member]</t>
  </si>
  <si>
    <t>Credit Agreement [Member] | Interest Rate Swap [Member] | Term Loan Credit Facility [Member]</t>
  </si>
  <si>
    <t>Debt instrument LIBOR rate</t>
  </si>
  <si>
    <t>0.99%</t>
  </si>
  <si>
    <t>Financial Instruments - Schedule of Derivative Instruments at Gross Fair Value (Detail) - Significant Other Observable Inputs (Level 2) [Member] - USD ($) $ in Thousands</t>
  </si>
  <si>
    <t>Forward Contracts [Member] | Prepaid Expenses and Other [Member]</t>
  </si>
  <si>
    <t>Derivatives, Fair Value [Line Items]</t>
  </si>
  <si>
    <t>Derivative assets, Fair Value of Derivatives Designated as Hedge Instrument</t>
  </si>
  <si>
    <t>Derivative assets, Fair Value of Derivatives Not Designated as Hedge Instrument</t>
  </si>
  <si>
    <t>Derivative assets, Total Fair Value</t>
  </si>
  <si>
    <t>Forward Contracts [Member] | Other Non-Current Assets [Member]</t>
  </si>
  <si>
    <t>Interest Rate Swap [Member] | Other Current Assets [Member]</t>
  </si>
  <si>
    <t>Financial Instruments - Effect of Derivative Instruments in Cash Flow Hedging Relationships on Income and Other Comprehensive Income (Detail) - USD ($) $ in Thousands</t>
  </si>
  <si>
    <t>Derivative Instruments, Gain (Loss) [Line Items]</t>
  </si>
  <si>
    <t>Gains (Losses) Recognized in OCI on Derivatives Before Tax Effect (Effective Portion)</t>
  </si>
  <si>
    <t>Interest Rate Swap [Member] | Derivatives in Cash Flow Hedging Relationship [Member] | Interest and Other Income (Expense), Net [Member]</t>
  </si>
  <si>
    <t>Gains (Losses) Reclassified from AOCI into Income (Effective Portion)</t>
  </si>
  <si>
    <t>Forward Contracts [Member] | Derivatives in Cash Flow Hedging Relationship [Member]</t>
  </si>
  <si>
    <t>Forward Contracts [Member] | Derivatives in Cash Flow Hedging Relationship [Member] | Cost of Goods Sold [Member]</t>
  </si>
  <si>
    <t>Revenue Recognition - Additional Information (Detail) $ in Millions</t>
  </si>
  <si>
    <t>Dec. 28, 2018USD ($)SegmentCustomer</t>
  </si>
  <si>
    <t>Dec. 29, 2017Customer</t>
  </si>
  <si>
    <t>Accrued Expenses [Member]</t>
  </si>
  <si>
    <t>Unpaid customer rebates | $</t>
  </si>
  <si>
    <t>Customer Concentration Risk [Member] | Lam Research Corporation, Applied Materials, Inc. and ASM International, Inc. [Member]</t>
  </si>
  <si>
    <t>Number of customers with accounts receivable greater than 10%</t>
  </si>
  <si>
    <t>Customer Concentration Risk [Member] | Lam Research Corporation, Applied Materials, Inc. and ASM International, Inc. [Member] | Accounts Receivable [Member]</t>
  </si>
  <si>
    <t>Concentration percentage</t>
  </si>
  <si>
    <t>75.80%</t>
  </si>
  <si>
    <t>Customer Concentration Risk [Member] | Lam Research Corporation and Applied Materials, Inc. [Member]</t>
  </si>
  <si>
    <t>Customer Concentration Risk [Member] | Lam Research Corporation and Applied Materials, Inc. [Member] | Accounts Receivable [Member]</t>
  </si>
  <si>
    <t>62.90%</t>
  </si>
  <si>
    <t>Revenue Recognition - Customers as Percentage of Total Sales (Detail) - Sales [Member] - Customer Concentration Risk [Member]</t>
  </si>
  <si>
    <t>76.60%</t>
  </si>
  <si>
    <t>84.40%</t>
  </si>
  <si>
    <t>82.20%</t>
  </si>
  <si>
    <t>Lam Research Corporation [Member]</t>
  </si>
  <si>
    <t>55.10%</t>
  </si>
  <si>
    <t>59.80%</t>
  </si>
  <si>
    <t>53.30%</t>
  </si>
  <si>
    <t>Applied Materials, Inc. [Member]</t>
  </si>
  <si>
    <t>21.50%</t>
  </si>
  <si>
    <t>24.60%</t>
  </si>
  <si>
    <t>28.90%</t>
  </si>
  <si>
    <t>Revenue Recognition - Disaggregated by Revenue Source (Detail) - USD ($) $ in Thousands</t>
  </si>
  <si>
    <t>Disaggregation Of Revenue [Line Items]</t>
  </si>
  <si>
    <t>Products [Member]</t>
  </si>
  <si>
    <t>Services [Member]</t>
  </si>
  <si>
    <t>Balance Sheet Information - Summary of Inventories (Detail) - USD ($) $ in Thousands</t>
  </si>
  <si>
    <t>Inventory Disclosure [Abstract]</t>
  </si>
  <si>
    <t>Raw materials</t>
  </si>
  <si>
    <t>Work in process</t>
  </si>
  <si>
    <t>Finished goods</t>
  </si>
  <si>
    <t>Balance Sheet Information - Equipment and Leasehold Improvements, Net (Detail) - USD ($) $ in Thousands</t>
  </si>
  <si>
    <t>Property, Plant and Equipment [Line Items]</t>
  </si>
  <si>
    <t>Equipment and leasehold improvements net excluding construction in progress</t>
  </si>
  <si>
    <t>Accumulated depreciation</t>
  </si>
  <si>
    <t>Construction in progress</t>
  </si>
  <si>
    <t>Land [Member]</t>
  </si>
  <si>
    <t>Equipment and leasehold improvements, gross</t>
  </si>
  <si>
    <t>Computer Equipment and Software [Member]</t>
  </si>
  <si>
    <t>Building [Member]</t>
  </si>
  <si>
    <t>Furniture and Fixtures [Member]</t>
  </si>
  <si>
    <t>Machinery and Equipment [Member]</t>
  </si>
  <si>
    <t>Leasehold Improvements [Member]</t>
  </si>
  <si>
    <t>Vehicles [Member]</t>
  </si>
  <si>
    <t>Acquisition and Disposal - Additional Information (Detail) - USD ($)</t>
  </si>
  <si>
    <t>Aug. 27, 2018</t>
  </si>
  <si>
    <t>Aug. 03, 2018</t>
  </si>
  <si>
    <t>Sep. 28, 2018</t>
  </si>
  <si>
    <t>Business Acquisition [Line Items]</t>
  </si>
  <si>
    <t>Estimated fire damage</t>
  </si>
  <si>
    <t>Consideration received in connection with sale of subsidiary</t>
  </si>
  <si>
    <t>Date of acquisition</t>
  </si>
  <si>
    <t>Aug. 27,
		2018</t>
  </si>
  <si>
    <t>Business acquisition potential cash earn-out payments</t>
  </si>
  <si>
    <t>Acquisition related costs</t>
  </si>
  <si>
    <t>Cash borrowed for acquisition and refinancing</t>
  </si>
  <si>
    <t>Fair value of total assets acquired increased</t>
  </si>
  <si>
    <t>Fair value of liabilities assumed increased</t>
  </si>
  <si>
    <t>Fair value of noncontrolling interest increased</t>
  </si>
  <si>
    <t>Quantum Global Technologies, LLC [Member] | UAMC [Member]</t>
  </si>
  <si>
    <t>Date of disposal</t>
  </si>
  <si>
    <t>Aug. 3,
		2018</t>
  </si>
  <si>
    <t>Carry value of assets sold</t>
  </si>
  <si>
    <t>Loss on sale of business</t>
  </si>
  <si>
    <t>Sale of subsidiary, description</t>
  </si>
  <si>
    <t>On August 3, 2018, the Company sold its subsidiary, UAMC, for $0.3 million, in the form of note receivable from the purchaser. UAMC was launched in November 2004 to develop additive, 3D printing manufacturing capabilities. At closing, the carry value of the UAMC assets sold were $1.1 million. The Company also included free rent, labor and utilities for a period of six months as part of the agreement. The Company believes that the assets related to UAMC that were sold include all key inputs and processes necessary to generate output, and, accordingly, the Company has determined that UAMC qualified as a business. As a result of the sale, the Company recognized a loss on sale of a business of $1.1 million in the accompanying Condensed Consolidated Statements of Operations recorded in Interest and other income (expense), net</t>
  </si>
  <si>
    <t>Quantum Global Technologies, LLC [Member] | UAMC [Member] | Note Receivable [Member]</t>
  </si>
  <si>
    <t>Quantum Global Technologies, LLC [Member] | Quantum Facility Fire [Member]</t>
  </si>
  <si>
    <t>Business interruption insurance policy limit</t>
  </si>
  <si>
    <t>Accrued insurance settlements</t>
  </si>
  <si>
    <t>Quantum Global Technologies, LLC [Member] | Quantum Facility Fire [Member] | Fire Damage [Member]</t>
  </si>
  <si>
    <t>Net loss from fire’s damage</t>
  </si>
  <si>
    <t>Quantum Global Technologies, LLC [Member] | Post-closing Working Capital Adjustments [Member]</t>
  </si>
  <si>
    <t>Esrow security</t>
  </si>
  <si>
    <t>Quantum Global Technologies, LLC [Member] | Indemnification Obligations [Member]</t>
  </si>
  <si>
    <t>Quantum Global Technologies, LLC [Member] | General and Administrative [Member]</t>
  </si>
  <si>
    <t>Acquisition and Disposal - Summary of Preliminary Fair Values of Assets Acquired and Liabilities Assumed at Date of Acquisition (Detail) - USD ($) $ in Thousands</t>
  </si>
  <si>
    <t>Property and equipment</t>
  </si>
  <si>
    <t>Purchased intangible assets</t>
  </si>
  <si>
    <t>Total assets acquired</t>
  </si>
  <si>
    <t>Total liabilities assumed</t>
  </si>
  <si>
    <t>Fair value of net assets acquired</t>
  </si>
  <si>
    <t>Acquisition and Disposal - Summary of Purchased Intangible Assets (Detail) - Quantum Global Technologies, LLC [Member] - USD ($) $ in Thousands</t>
  </si>
  <si>
    <t>Customer Relationships [Member]</t>
  </si>
  <si>
    <t>Total purchased intangible assets, useful life</t>
  </si>
  <si>
    <t>Trade Name [Member]</t>
  </si>
  <si>
    <t>Recipes [Member]</t>
  </si>
  <si>
    <t>20 years</t>
  </si>
  <si>
    <t>Standard Operating Procedures [Member]</t>
  </si>
  <si>
    <t>Acquisition and Disposal - Unaudited Pro forma Consolidated Results of Operations (Detail) - Quantum Global Technologies, LLC [Member] - USD ($) $ / shares in Units, $ in Thousands</t>
  </si>
  <si>
    <t>Basic income per share</t>
  </si>
  <si>
    <t>Diluted income per share</t>
  </si>
  <si>
    <t>Goodwill and Purchased Intangible Assets - Additional Information (Detail) - USD ($) $ in Thousands</t>
  </si>
  <si>
    <t>3 Months Ended</t>
  </si>
  <si>
    <t>Finite-Lived Intangible Assets [Line Items]</t>
  </si>
  <si>
    <t>UCT Trade name [Member]</t>
  </si>
  <si>
    <t>Value of UCT tradename</t>
  </si>
  <si>
    <t>Trade Name [Member] | Marchi Thermal Systems Inc [Member]</t>
  </si>
  <si>
    <t>Wrote off remaining book value of tradename intangible acquired</t>
  </si>
  <si>
    <t>Measurement Input, Long-term Revenue Growth Rate [Member] | American Integration Technologies Reporting Units [Member] | Minimum [Member]</t>
  </si>
  <si>
    <t>Terminal growth rate</t>
  </si>
  <si>
    <t>3.90%</t>
  </si>
  <si>
    <t>Measurement Input, Long-term Revenue Growth Rate [Member] | American Integration Technologies Reporting Units [Member] | Maximum [Member]</t>
  </si>
  <si>
    <t>5.80%</t>
  </si>
  <si>
    <t>Measurement Input, Discount Rate [Member] | American Integration Technologies Reporting Units [Member] | Minimum [Member]</t>
  </si>
  <si>
    <t>Discount rate</t>
  </si>
  <si>
    <t>15.00%</t>
  </si>
  <si>
    <t>Measurement Input, Discount Rate [Member] | American Integration Technologies Reporting Units [Member] | Maximum [Member]</t>
  </si>
  <si>
    <t>18.00%</t>
  </si>
  <si>
    <t>Goodwill and Purchased Intangible Assets - Details of Goodwill (Detail) - USD ($) $ in Thousands</t>
  </si>
  <si>
    <t>Goodwill Impaired Accumulated Impairment Loss [Abstract]</t>
  </si>
  <si>
    <t>Gross Amount</t>
  </si>
  <si>
    <t>Accumulated Impairment</t>
  </si>
  <si>
    <t>Net Carrying Amount</t>
  </si>
  <si>
    <t>Goodwill and Purchased Intangible Assets - Goodwill and Other Indefinite Lived Intangible Assets (Detail) - USD ($) $ in Thousands</t>
  </si>
  <si>
    <t>Intangible Assets Net Including Goodwill [Abstract]</t>
  </si>
  <si>
    <t>Intangible Assets</t>
  </si>
  <si>
    <t>Goodwill and Purchased Intangible Assets - Purchased Intangible Assets (Detail) - USD ($) $ in Thousands</t>
  </si>
  <si>
    <t>Definite lives intangible assets, accumulated amortization</t>
  </si>
  <si>
    <t>Definite lives intangible assets, net carrying amount</t>
  </si>
  <si>
    <t>Intangible Assets, gross carrying value</t>
  </si>
  <si>
    <t>Intangible Assets, net carrying value</t>
  </si>
  <si>
    <t>American Integration Technologies LLC [Member] | Customer Relationships [Member]</t>
  </si>
  <si>
    <t>Definite lives intangible assets, gross carrying amount</t>
  </si>
  <si>
    <t>Useful Life (in years)</t>
  </si>
  <si>
    <t>7 years</t>
  </si>
  <si>
    <t>American Integration Technologies LLC [Member] | Trade Name [Member]</t>
  </si>
  <si>
    <t>6 years</t>
  </si>
  <si>
    <t>American Integration Technologies LLC [Member] | Intellectual Properties/Know-How [Member]</t>
  </si>
  <si>
    <t>Thermal [Member] | Customer Relationships [Member]</t>
  </si>
  <si>
    <t>Thermal [Member] | Trade Name [Member]</t>
  </si>
  <si>
    <t>Thermal [Member] | Intellectual Properties/Know-How [Member]</t>
  </si>
  <si>
    <t>Thermal [Member] | Intellectual Properties/Know-How [Member] | Minimum [Member]</t>
  </si>
  <si>
    <t>8 years</t>
  </si>
  <si>
    <t>Thermal [Member] | Intellectual Properties/Know-How [Member] | Maximum [Member]</t>
  </si>
  <si>
    <t>12 years</t>
  </si>
  <si>
    <t>FDS [Member] | Customer Relationships [Member]</t>
  </si>
  <si>
    <t>7 years 6 months</t>
  </si>
  <si>
    <t>Quantum Global Technologies, LLC [Member] | Customer Relationships [Member]</t>
  </si>
  <si>
    <t>Quantum Global Technologies, LLC [Member] | Trade Name [Member]</t>
  </si>
  <si>
    <t>Quantum Global Technologies, LLC [Member] | Recipes [Member]</t>
  </si>
  <si>
    <t>Quantum Global Technologies, LLC [Member] | Standard Operating Procedures [Member]</t>
  </si>
  <si>
    <t>UCT [Member] | Trade Name [Member]</t>
  </si>
  <si>
    <t>Indefinite lives intangible assets</t>
  </si>
  <si>
    <t>Goodwill and Purchased Intangible Assets - Future Estimated Amortization Expense (Detail) $ in Thousands</t>
  </si>
  <si>
    <t>Finite Lived Intangible Assets Future Amortization Expense [Abstract]</t>
  </si>
  <si>
    <t>2019</t>
  </si>
  <si>
    <t>2020</t>
  </si>
  <si>
    <t>2021</t>
  </si>
  <si>
    <t>2022</t>
  </si>
  <si>
    <t>2023</t>
  </si>
  <si>
    <t>2024 and thereafter</t>
  </si>
  <si>
    <t>Noncontrolling interest - Additional Information (Detail) - USD ($) $ in Millions</t>
  </si>
  <si>
    <t>Percentage of outstanding shares purchased</t>
  </si>
  <si>
    <t>35.00%</t>
  </si>
  <si>
    <t>Stock purchase obligation, fair value</t>
  </si>
  <si>
    <t>Purchase obligation maturity period</t>
  </si>
  <si>
    <t>2022-12</t>
  </si>
  <si>
    <t>Cinos Co., Ltd. and Cinos Xian Clean Technology, Ltd. [Member]</t>
  </si>
  <si>
    <t>Percentage of value used for fair value of non-controlling interest estimates</t>
  </si>
  <si>
    <t>100.00%</t>
  </si>
  <si>
    <t>Quantum Global Technologies, LLC [Member] | Cinos Co., Ltd [Member]</t>
  </si>
  <si>
    <t>51.00%</t>
  </si>
  <si>
    <t>Cincos Co., Ltd [Member] | Cinos Xian Clean Technology, Ltd [Member]</t>
  </si>
  <si>
    <t>Percentage of non-controlling interest</t>
  </si>
  <si>
    <t>14.00%</t>
  </si>
  <si>
    <t>China Joint Venture [Member]</t>
  </si>
  <si>
    <t>40.00%</t>
  </si>
  <si>
    <t>Borrowing Arrangements - Additional Information (Detail) € in Millions</t>
  </si>
  <si>
    <t>1 Months Ended</t>
  </si>
  <si>
    <t>Aug. 31, 2018USD ($)</t>
  </si>
  <si>
    <t>Dec. 28, 2018EUR (€)</t>
  </si>
  <si>
    <t>Sep. 28, 2018USD ($)</t>
  </si>
  <si>
    <t>Debt Instrument [Line Items]</t>
  </si>
  <si>
    <t>Fixed charge coverage ratio</t>
  </si>
  <si>
    <t>1.25%</t>
  </si>
  <si>
    <t>Consolidated leverage ratio</t>
  </si>
  <si>
    <t>3.75%</t>
  </si>
  <si>
    <t>Credit Agreement [Member]</t>
  </si>
  <si>
    <t>Payment of existing principal, accrued interest, and fees in settlement</t>
  </si>
  <si>
    <t>Expense recognized on extinguishment</t>
  </si>
  <si>
    <t>Bank Debt [Member]</t>
  </si>
  <si>
    <t>Unamortized debt issuance costs</t>
  </si>
  <si>
    <t>Outstanding amount of borrowing classified as long-term debt</t>
  </si>
  <si>
    <t>Bank Debt [Member] | Czech Republic [Member]</t>
  </si>
  <si>
    <t>Debt instrument interest rate</t>
  </si>
  <si>
    <t>1.30%</t>
  </si>
  <si>
    <t>Term Loan Credit Facility [Member] | Barclays Bank PLC [Member]</t>
  </si>
  <si>
    <t>Term loan, maturity date</t>
  </si>
  <si>
    <t>Aug. 27,
		2025</t>
  </si>
  <si>
    <t>Percentage of original outstanding principal balance as quarterly principal payment</t>
  </si>
  <si>
    <t>0.625%</t>
  </si>
  <si>
    <t>Debt instrument, frequency of periodic payment</t>
  </si>
  <si>
    <t>Term Loan has a maturity date of August 27, 2025, with monthly interest payments in arrears, quarterly principal payments of 0.625% of the original outstanding principal balance payable beginning January 2019, with the remaining principal paid upon maturity</t>
  </si>
  <si>
    <t>Description of interest rate term</t>
  </si>
  <si>
    <t>The Term Loan accrues interest at a rate equal to a base LIBOR rate determined by reference to the London interbank offered rate for dollars, plus 4.5% (subject to certain adjustments quarterly based upon the Company’s consolidated leverage ratio).</t>
  </si>
  <si>
    <t>Percentage of aggregate principal amount as prepayment fee</t>
  </si>
  <si>
    <t>1.00%</t>
  </si>
  <si>
    <t>Outstanding term loan</t>
  </si>
  <si>
    <t>Term Loan Credit Facility [Member] | Barclays Bank PLC [Member] | London Interbank Offered Rate (LIBOR) [Member]</t>
  </si>
  <si>
    <t>Debt instrument variable interest rate</t>
  </si>
  <si>
    <t>4.50%</t>
  </si>
  <si>
    <t>Revolving Credit Facility [Member] | Bank Debt [Member] | Czech Republic [Member]</t>
  </si>
  <si>
    <t>Remaining available commitments</t>
  </si>
  <si>
    <t>Revolving Credit Facility [Member] | Bank Debt [Member] | U.S. [Member]</t>
  </si>
  <si>
    <t>Revolving Credit Facility [Member] | Bank Debt [Member] | FDS [Member] | Czech Republic [Member]</t>
  </si>
  <si>
    <t>Outstanding amounts</t>
  </si>
  <si>
    <t>Revolving Credit Facility [Member] | Barclays Bank PLC [Member]</t>
  </si>
  <si>
    <t>Initial available commitment</t>
  </si>
  <si>
    <t>Maturity date</t>
  </si>
  <si>
    <t>Aug. 27,
		2023</t>
  </si>
  <si>
    <t>Commitment fee percentage</t>
  </si>
  <si>
    <t>0.25%</t>
  </si>
  <si>
    <t>Outstanding amount under credit facility</t>
  </si>
  <si>
    <t>Letter of Credit Facility [Member] | Barclays Bank PLC [Member]</t>
  </si>
  <si>
    <t>2.50%</t>
  </si>
  <si>
    <t>Percentage of undrawn and unexpired amount of letter of credit as fronting fee</t>
  </si>
  <si>
    <t>0.125%</t>
  </si>
  <si>
    <t>Income Taxes - U.S. and Foreign Components of Income before Income Taxes (Detail) - USD ($) $ in Thousands</t>
  </si>
  <si>
    <t>U.S. operations</t>
  </si>
  <si>
    <t>Foreign operations</t>
  </si>
  <si>
    <t>Income Taxes - Provision for Income Taxes (Detail) - USD ($) $ in Thousands</t>
  </si>
  <si>
    <t>Current:</t>
  </si>
  <si>
    <t>Federal</t>
  </si>
  <si>
    <t>State</t>
  </si>
  <si>
    <t>Foreign</t>
  </si>
  <si>
    <t>Total current</t>
  </si>
  <si>
    <t>Deferred:</t>
  </si>
  <si>
    <t>Total deferred</t>
  </si>
  <si>
    <t>Total provision</t>
  </si>
  <si>
    <t>Income Taxes - Components of Net Deferred Tax Assets and Deferred Tax Liabilities (Detail) - USD ($) $ in Thousands</t>
  </si>
  <si>
    <t>Net non-current deferred tax asset:</t>
  </si>
  <si>
    <t>Net non-current deferred tax asset</t>
  </si>
  <si>
    <t>Total deferred tax asset</t>
  </si>
  <si>
    <t>Non-current deferred tax liability:</t>
  </si>
  <si>
    <t>Undistributed earnings</t>
  </si>
  <si>
    <t>Depreciation</t>
  </si>
  <si>
    <t>Net deferred tax liability</t>
  </si>
  <si>
    <t>Deferred Tax Assets Noncurrent [Member]</t>
  </si>
  <si>
    <t>Inventory valuation and basis difference</t>
  </si>
  <si>
    <t>State taxes</t>
  </si>
  <si>
    <t>Stock compensation</t>
  </si>
  <si>
    <t>Other timing differences</t>
  </si>
  <si>
    <t>Intangibles</t>
  </si>
  <si>
    <t>Net operating losses</t>
  </si>
  <si>
    <t>Tax credits</t>
  </si>
  <si>
    <t>Deferred tax assets, gross non-current</t>
  </si>
  <si>
    <t>Valuation allowance</t>
  </si>
  <si>
    <t>Income Taxes - Effective Tax Rate Differs from U.S. Federal Statutory Tax Rate (Detail)</t>
  </si>
  <si>
    <t>Federal income tax provision at statutory rate</t>
  </si>
  <si>
    <t>21.00%</t>
  </si>
  <si>
    <t>34.00%</t>
  </si>
  <si>
    <t>State income taxes, net of federal benefit</t>
  </si>
  <si>
    <t>2.00%</t>
  </si>
  <si>
    <t>0.30%</t>
  </si>
  <si>
    <t>(0.60%)</t>
  </si>
  <si>
    <t>Effect of foreign operations</t>
  </si>
  <si>
    <t>(18.70%)</t>
  </si>
  <si>
    <t>(15.30%)</t>
  </si>
  <si>
    <t>Change in valuation allowance</t>
  </si>
  <si>
    <t>(0.10%)</t>
  </si>
  <si>
    <t>(19.80%)</t>
  </si>
  <si>
    <t>30.80%</t>
  </si>
  <si>
    <t>Foreign income inclusions</t>
  </si>
  <si>
    <t>2.10%</t>
  </si>
  <si>
    <t>Adjustment for changes in tax law</t>
  </si>
  <si>
    <t>3.60%</t>
  </si>
  <si>
    <t>15.80%</t>
  </si>
  <si>
    <t>Other</t>
  </si>
  <si>
    <t>0.70%</t>
  </si>
  <si>
    <t>(3.00%)</t>
  </si>
  <si>
    <t>Effective Tax Rate</t>
  </si>
  <si>
    <t>29.30%</t>
  </si>
  <si>
    <t>13.60%</t>
  </si>
  <si>
    <t>46.90%</t>
  </si>
  <si>
    <t>Income Taxes - Additional Information (Detail) - USD ($) $ in Thousands</t>
  </si>
  <si>
    <t>Income Taxes [Line Items]</t>
  </si>
  <si>
    <t>Undistributed earnings of foreign subsidiaries</t>
  </si>
  <si>
    <t>U.S. statutory tax rate</t>
  </si>
  <si>
    <t>Provisional amount recorded for one-time transition tax liability and income tax expense</t>
  </si>
  <si>
    <t>Gross liability for unrecognized tax benefits</t>
  </si>
  <si>
    <t>Interest related to uncertain tax positions</t>
  </si>
  <si>
    <t>California [Member]</t>
  </si>
  <si>
    <t>Net operating loss carryforwards</t>
  </si>
  <si>
    <t>Operating loss carryforwards, expiration beginning year</t>
  </si>
  <si>
    <t>2031</t>
  </si>
  <si>
    <t>Income Taxes - Activity Related to Company's Unrecognized Tax Benefits (Detail) - USD ($) $ in Thousands</t>
  </si>
  <si>
    <t>Balance as of the beginning of period</t>
  </si>
  <si>
    <t>Increases related to current year tax positions</t>
  </si>
  <si>
    <t>Expiration of the statute of limitations for the assessment of taxes</t>
  </si>
  <si>
    <t>Balance as of the end of period</t>
  </si>
  <si>
    <t>Stockholders' Equity - Additional Information (Detail) - USD ($)</t>
  </si>
  <si>
    <t>Feb. 02, 2018</t>
  </si>
  <si>
    <t>Class of Stock [Line Items]</t>
  </si>
  <si>
    <t>Stock repurchase program, authorized</t>
  </si>
  <si>
    <t>Total number of shares repurchased</t>
  </si>
  <si>
    <t>Total cost of shares repurchased</t>
  </si>
  <si>
    <t>Average cost of shares repurchased</t>
  </si>
  <si>
    <t>Net proceeds from the offering</t>
  </si>
  <si>
    <t>Underwriter Public Offering [Member]</t>
  </si>
  <si>
    <t>Payments for Underwriting Expense</t>
  </si>
  <si>
    <t>Employee Benefit Plans - Additional Information (Detail) - USD ($)</t>
  </si>
  <si>
    <t>May 27, 2013</t>
  </si>
  <si>
    <t>Apr. 23, 2010</t>
  </si>
  <si>
    <t>Feb. 20, 2003</t>
  </si>
  <si>
    <t>Unamortized expense of Company's unvested restricted stock awards</t>
  </si>
  <si>
    <t>Contribution from salary</t>
  </si>
  <si>
    <t>25.00%</t>
  </si>
  <si>
    <t>Maximum contribution from salary</t>
  </si>
  <si>
    <t>Matching contribution based upon eligibility</t>
  </si>
  <si>
    <t>3.00%</t>
  </si>
  <si>
    <t>Discretionary employer contributions</t>
  </si>
  <si>
    <t>Benefit obligations</t>
  </si>
  <si>
    <t>Fair value of benefit plan assets</t>
  </si>
  <si>
    <t>Unfunded balance of benefit plan</t>
  </si>
  <si>
    <t>Amounts recognized in accumulated other comprehensive income</t>
  </si>
  <si>
    <t>Contributions to the plan by the Company and its subsidiaries</t>
  </si>
  <si>
    <t>Benefits expected to be paid from pension plan in 2019</t>
  </si>
  <si>
    <t>Benefits expected to be paid from pension plan in 2020</t>
  </si>
  <si>
    <t>Benefits expected to be paid from pension plan in 2021</t>
  </si>
  <si>
    <t>Benefits expected to be paid from pension plan in 2022</t>
  </si>
  <si>
    <t>Benefits expected to be paid from pension plan in 2023</t>
  </si>
  <si>
    <t>Aggregate benefits expected to be paid in five years from 2024-2028</t>
  </si>
  <si>
    <t>2003 Incentive Plan [Member]</t>
  </si>
  <si>
    <t>Intrinsic value of exercise stock options</t>
  </si>
  <si>
    <t>Stock-based compensation expense attributable to stock options</t>
  </si>
  <si>
    <t>Employee Stock Purchase Plan [Member]</t>
  </si>
  <si>
    <t>Number of shares of common stock reserved for issuance under 2003 Incentive Plan</t>
  </si>
  <si>
    <t>Employee common stock fair market value rate</t>
  </si>
  <si>
    <t>95.00%</t>
  </si>
  <si>
    <t>Number of shares of common stock issued under the ESPP</t>
  </si>
  <si>
    <t>Employee Stock Purchase Plan [Member] | Employees [Member]</t>
  </si>
  <si>
    <t>Weighted average fair value, granted</t>
  </si>
  <si>
    <t>Increase in common shares available for issuance</t>
  </si>
  <si>
    <t>Employee Stock Options [Member] | 2003 Incentive Plan [Member]</t>
  </si>
  <si>
    <t>Options terms</t>
  </si>
  <si>
    <t>Employee Stock Options [Member] | Amended 2003 Incentive Plan [Member]</t>
  </si>
  <si>
    <t>Shares available for future grant under the 2003 Incentive Plan</t>
  </si>
  <si>
    <t>Restricted Stock Unit and Restricted Stock Award [Member]</t>
  </si>
  <si>
    <t>Granted stock units</t>
  </si>
  <si>
    <t>Shares were subject to forfeiture</t>
  </si>
  <si>
    <t>Restricted Stock Unit and Restricted Stock Award [Member] | Board Members [Member]</t>
  </si>
  <si>
    <t>Restricted Stock Unit and Restricted Stock Award [Member] | Employees [Member]</t>
  </si>
  <si>
    <t>Unit purchase price of Restricted Stock Units</t>
  </si>
  <si>
    <t>Estimated period of options amortization</t>
  </si>
  <si>
    <t>1 year 9 months 18 days</t>
  </si>
  <si>
    <t>Performance Based Vesting Restricted Stock [Member] | Employees [Member]</t>
  </si>
  <si>
    <t>Employee Benefit Plans - Schedule of Option Activity under 2003 Incentive Plan (Detail) - USD ($) $ / shares in Units, $ in Thousands</t>
  </si>
  <si>
    <t>Outstanding, Shares, Beginning balance</t>
  </si>
  <si>
    <t>Exercised, Shares</t>
  </si>
  <si>
    <t>Cancelled, Shares</t>
  </si>
  <si>
    <t>Outstanding, Shares, Ending balance</t>
  </si>
  <si>
    <t>Options exercisable and expected to vest, Shares</t>
  </si>
  <si>
    <t>Weighted Average Exercise Price, Outstanding, Beginning balance</t>
  </si>
  <si>
    <t>Exercised, Weighted Average Exercise Price</t>
  </si>
  <si>
    <t>Canceled, Weighted Average Exercise Price</t>
  </si>
  <si>
    <t>Weighted Average Exercise Price, Outstanding, Ending balance</t>
  </si>
  <si>
    <t>Options exercisable and expected to vest, Weighted Average Exercise Price</t>
  </si>
  <si>
    <t>Weighted Average Remaining Contractual Life, Outstanding</t>
  </si>
  <si>
    <t>2 months 26 days</t>
  </si>
  <si>
    <t>1 year 2 months 26 days</t>
  </si>
  <si>
    <t>6 months 25 days</t>
  </si>
  <si>
    <t>2 years 21 days</t>
  </si>
  <si>
    <t>Weighted Average Remaining Contractual Life, Options exercisable and expected to vest</t>
  </si>
  <si>
    <t>Aggregate Intrinsic Value, Outstanding, Beginning balance</t>
  </si>
  <si>
    <t>Aggregate Intrinsic Value, Options exercisable and expected to vest</t>
  </si>
  <si>
    <t>Employee Benefit Plans - Summarized Information with Respect to Options Outstanding and Exercisable (Detail) - Stock Options One [Member]</t>
  </si>
  <si>
    <t>Dec. 28, 2018$ / sharesshares</t>
  </si>
  <si>
    <t>Share Based Compensation Shares Authorized Under Stock Option Plans Exercise Price Range [Line Items]</t>
  </si>
  <si>
    <t>Range of Exercise Price</t>
  </si>
  <si>
    <t>Shares Outstanding | shares</t>
  </si>
  <si>
    <t>Weighted Average Remaining, Average Life (Years)</t>
  </si>
  <si>
    <t>Weighted Average Exercise Price</t>
  </si>
  <si>
    <t>Shares Exercisable | shares</t>
  </si>
  <si>
    <t>Employee Benefit Plans - Summary of Restricted Stock Unit and Restricted Stock Award Activity (Detail) - Restricted Stock Unit and Restricted Stock Award [Member] - USD ($) $ in Thousands</t>
  </si>
  <si>
    <t>Unvested restricted stock units and restricted stock awards, Number of Shares, Beginning balance</t>
  </si>
  <si>
    <t>Granted, Number of Shares</t>
  </si>
  <si>
    <t>Vested, Number of Shares</t>
  </si>
  <si>
    <t>Forfeited, Number of Shares</t>
  </si>
  <si>
    <t>Unvested restricted stock units and restricted stock awards, Number of Shares, Ending balance</t>
  </si>
  <si>
    <t>Vested and expected to vest restricted stock units and restricted stock awards</t>
  </si>
  <si>
    <t>Unvested restricted stock units and restricted stock awards, Beginning balance, Aggregate Intrinsic Value</t>
  </si>
  <si>
    <t>Vested and expected to vest restricted stock units and restricted stock awards, Aggregate Intrinsic Value</t>
  </si>
  <si>
    <t>Net Income Per Share - Basic and Diluted Net Income Per Share (Detail) - USD ($) $ / shares in Units, shares in Thousands, $ in Thousands</t>
  </si>
  <si>
    <t>Numerator:</t>
  </si>
  <si>
    <t>Shares used in computation — basic:</t>
  </si>
  <si>
    <t>Weighted average common shares outstanding</t>
  </si>
  <si>
    <t>Shares used in computation — diluted:</t>
  </si>
  <si>
    <t>Dilutive effect of common shares outstanding subject to repurchase</t>
  </si>
  <si>
    <t>Dilutive effect of options outstanding</t>
  </si>
  <si>
    <t>Shares used in computing diluted net income per share</t>
  </si>
  <si>
    <t>Net income per share attributable to Ultra Clean Holdings, Inc. — basic</t>
  </si>
  <si>
    <t>Net income per share attributable to Ultra Clean Holdings, Inc. — diluted</t>
  </si>
  <si>
    <t>Net Income Per Share - Summary of Outstanding Securities Excluded in Computation of Diluted Net Income Per Share (Detail) - shares shares in Thousands</t>
  </si>
  <si>
    <t>Outstanding options</t>
  </si>
  <si>
    <t>Geographical Information - Revenue by Geographic Area (Detail) - USD ($) $ in Thousands</t>
  </si>
  <si>
    <t>Revenues From External Customers And Long Lived Assets [Line Items]</t>
  </si>
  <si>
    <t>United States [Member]</t>
  </si>
  <si>
    <t>China [Member]</t>
  </si>
  <si>
    <t>Singapore [Member]</t>
  </si>
  <si>
    <t>Austria [Member]</t>
  </si>
  <si>
    <t>Korea [Member]</t>
  </si>
  <si>
    <t>Others [Member]</t>
  </si>
  <si>
    <t>Geographical Information - Additional Information (Detail) - USD ($) $ in Millions</t>
  </si>
  <si>
    <t>International [Member]</t>
  </si>
  <si>
    <t>Net long-lived assets</t>
  </si>
  <si>
    <t>Commitments and Contingencies - Additional Information (Detail) - USD ($)</t>
  </si>
  <si>
    <t>Long Term Purchase Commitment [Line Items]</t>
  </si>
  <si>
    <t>Operating lease expiration period</t>
  </si>
  <si>
    <t>various dates through 2031</t>
  </si>
  <si>
    <t>Operating lease rent expense, net</t>
  </si>
  <si>
    <t>Fair value of earn-out payments related to acquisition</t>
  </si>
  <si>
    <t>Loss contingency, expected charge to interest and other income (expense)</t>
  </si>
  <si>
    <t>FDS [Member]</t>
  </si>
  <si>
    <t>Inventory [Member]</t>
  </si>
  <si>
    <t>Purchase commitments</t>
  </si>
  <si>
    <t>Commitments and Contingencies - Summary of Future Minimum Payments under Operating Leases (Detail) $ in Thousands</t>
  </si>
  <si>
    <t>Operating Leases Future Minimum Payments Due [Abstract]</t>
  </si>
  <si>
    <t>Thereafter</t>
  </si>
  <si>
    <t>Total minimum lease payment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0.000_);(#,##0.000)" numFmtId="168"/>
    <numFmt formatCode="#,##0.0000_);(#,##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39110649</v>
      </c>
    </row>
    <row r="21" spans="1:4">
      <c r="A21" s="4" t="s">
        <v>35</v>
      </c>
      <c r="D21" s="6" t="n">
        <v>63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84</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70</v>
      </c>
      <c r="B1" s="2" t="s">
        <v>1</v>
      </c>
    </row>
    <row r="2" spans="1:2">
      <c r="B2" s="2" t="s">
        <v>2</v>
      </c>
    </row>
    <row r="3" spans="1:2">
      <c r="A3" s="3" t="s">
        <v>200</v>
      </c>
    </row>
    <row r="4" spans="1:2">
      <c r="A4" s="4" t="s">
        <v>7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144145</v>
      </c>
      <c r="C3" s="7" t="n">
        <v>68306</v>
      </c>
    </row>
    <row r="4" spans="1:3">
      <c r="A4" s="4" t="s">
        <v>40</v>
      </c>
      <c r="B4" s="5" t="n">
        <v>106956</v>
      </c>
      <c r="C4" s="5" t="n">
        <v>90213</v>
      </c>
    </row>
    <row r="5" spans="1:3">
      <c r="A5" s="4" t="s">
        <v>41</v>
      </c>
      <c r="B5" s="5" t="n">
        <v>186116</v>
      </c>
      <c r="C5" s="5" t="n">
        <v>236840</v>
      </c>
    </row>
    <row r="6" spans="1:3">
      <c r="A6" s="4" t="s">
        <v>42</v>
      </c>
      <c r="B6" s="5" t="n">
        <v>25708</v>
      </c>
      <c r="C6" s="5" t="n">
        <v>12089</v>
      </c>
    </row>
    <row r="7" spans="1:3">
      <c r="A7" s="4" t="s">
        <v>43</v>
      </c>
      <c r="B7" s="5" t="n">
        <v>462925</v>
      </c>
      <c r="C7" s="5" t="n">
        <v>407448</v>
      </c>
    </row>
    <row r="8" spans="1:3">
      <c r="A8" s="4" t="s">
        <v>44</v>
      </c>
      <c r="B8" s="5" t="n">
        <v>143459</v>
      </c>
      <c r="C8" s="5" t="n">
        <v>32246</v>
      </c>
    </row>
    <row r="9" spans="1:3">
      <c r="A9" s="4" t="s">
        <v>45</v>
      </c>
      <c r="B9" s="5" t="n">
        <v>150226</v>
      </c>
      <c r="C9" s="5" t="n">
        <v>85248</v>
      </c>
    </row>
    <row r="10" spans="1:3">
      <c r="A10" s="4" t="s">
        <v>46</v>
      </c>
      <c r="B10" s="5" t="n">
        <v>193507</v>
      </c>
      <c r="C10" s="5" t="n">
        <v>31587</v>
      </c>
    </row>
    <row r="11" spans="1:3">
      <c r="A11" s="4" t="s">
        <v>47</v>
      </c>
      <c r="B11" s="5" t="n">
        <v>10167</v>
      </c>
      <c r="C11" s="5" t="n">
        <v>4951</v>
      </c>
    </row>
    <row r="12" spans="1:3">
      <c r="A12" s="4" t="s">
        <v>48</v>
      </c>
      <c r="B12" s="5" t="n">
        <v>5193</v>
      </c>
      <c r="C12" s="5" t="n">
        <v>1932</v>
      </c>
    </row>
    <row r="13" spans="1:3">
      <c r="A13" s="4" t="s">
        <v>49</v>
      </c>
      <c r="B13" s="5" t="n">
        <v>965477</v>
      </c>
      <c r="C13" s="5" t="n">
        <v>563412</v>
      </c>
    </row>
    <row r="14" spans="1:3">
      <c r="A14" s="3" t="s">
        <v>50</v>
      </c>
    </row>
    <row r="15" spans="1:3">
      <c r="A15" s="4" t="s">
        <v>51</v>
      </c>
      <c r="B15" s="5" t="n">
        <v>9671</v>
      </c>
      <c r="C15" s="5" t="n">
        <v>12381</v>
      </c>
    </row>
    <row r="16" spans="1:3">
      <c r="A16" s="4" t="s">
        <v>52</v>
      </c>
      <c r="B16" s="5" t="n">
        <v>99011</v>
      </c>
      <c r="C16" s="5" t="n">
        <v>173521</v>
      </c>
    </row>
    <row r="17" spans="1:3">
      <c r="A17" s="4" t="s">
        <v>53</v>
      </c>
      <c r="B17" s="5" t="n">
        <v>15846</v>
      </c>
      <c r="C17" s="5" t="n">
        <v>10788</v>
      </c>
    </row>
    <row r="18" spans="1:3">
      <c r="A18" s="4" t="s">
        <v>54</v>
      </c>
      <c r="B18" s="5" t="n">
        <v>14770</v>
      </c>
      <c r="C18" s="5" t="n">
        <v>10657</v>
      </c>
    </row>
    <row r="19" spans="1:3">
      <c r="A19" s="4" t="s">
        <v>55</v>
      </c>
      <c r="B19" s="5" t="n">
        <v>139298</v>
      </c>
      <c r="C19" s="5" t="n">
        <v>207347</v>
      </c>
    </row>
    <row r="20" spans="1:3">
      <c r="A20" s="4" t="s">
        <v>56</v>
      </c>
      <c r="B20" s="5" t="n">
        <v>331549</v>
      </c>
      <c r="C20" s="5" t="n">
        <v>39893</v>
      </c>
    </row>
    <row r="21" spans="1:3">
      <c r="A21" s="4" t="s">
        <v>57</v>
      </c>
      <c r="B21" s="5" t="n">
        <v>15834</v>
      </c>
      <c r="C21" s="5" t="n">
        <v>9981</v>
      </c>
    </row>
    <row r="22" spans="1:3">
      <c r="A22" s="4" t="s">
        <v>58</v>
      </c>
      <c r="B22" s="5" t="n">
        <v>27808</v>
      </c>
      <c r="C22" s="5" t="n">
        <v>5886</v>
      </c>
    </row>
    <row r="23" spans="1:3">
      <c r="A23" s="4" t="s">
        <v>59</v>
      </c>
      <c r="B23" s="5" t="n">
        <v>514489</v>
      </c>
      <c r="C23" s="5" t="n">
        <v>263107</v>
      </c>
    </row>
    <row r="24" spans="1:3">
      <c r="A24" s="4" t="s">
        <v>60</v>
      </c>
      <c r="B24" s="4" t="s">
        <v>61</v>
      </c>
      <c r="C24" s="4" t="s">
        <v>61</v>
      </c>
    </row>
    <row r="25" spans="1:3">
      <c r="A25" s="3" t="s">
        <v>62</v>
      </c>
    </row>
    <row r="26" spans="1:3">
      <c r="A26" s="4" t="s">
        <v>63</v>
      </c>
      <c r="B26" s="4" t="s">
        <v>61</v>
      </c>
      <c r="C26" s="4" t="s">
        <v>61</v>
      </c>
    </row>
    <row r="27" spans="1:3">
      <c r="A27" s="4" t="s">
        <v>64</v>
      </c>
      <c r="B27" s="5" t="n">
        <v>40</v>
      </c>
      <c r="C27" s="5" t="n">
        <v>34</v>
      </c>
    </row>
    <row r="28" spans="1:3">
      <c r="A28" s="4" t="s">
        <v>65</v>
      </c>
      <c r="B28" s="5" t="n">
        <v>290424</v>
      </c>
      <c r="C28" s="5" t="n">
        <v>188639</v>
      </c>
    </row>
    <row r="29" spans="1:3">
      <c r="A29" s="4" t="s">
        <v>66</v>
      </c>
      <c r="B29" s="5" t="n">
        <v>-3337</v>
      </c>
      <c r="C29" s="5" t="n">
        <v>-3337</v>
      </c>
    </row>
    <row r="30" spans="1:3">
      <c r="A30" s="4" t="s">
        <v>67</v>
      </c>
      <c r="B30" s="5" t="n">
        <v>149718</v>
      </c>
      <c r="C30" s="5" t="n">
        <v>113122</v>
      </c>
    </row>
    <row r="31" spans="1:3">
      <c r="A31" s="4" t="s">
        <v>68</v>
      </c>
      <c r="B31" s="5" t="n">
        <v>-547</v>
      </c>
      <c r="C31" s="5" t="n">
        <v>1847</v>
      </c>
    </row>
    <row r="32" spans="1:3">
      <c r="A32" s="4" t="s">
        <v>69</v>
      </c>
      <c r="B32" s="5" t="n">
        <v>436298</v>
      </c>
      <c r="C32" s="5" t="n">
        <v>300305</v>
      </c>
    </row>
    <row r="33" spans="1:3">
      <c r="A33" s="4" t="s">
        <v>70</v>
      </c>
      <c r="B33" s="5" t="n">
        <v>14690</v>
      </c>
    </row>
    <row r="34" spans="1:3">
      <c r="A34" s="4" t="s">
        <v>71</v>
      </c>
      <c r="B34" s="5" t="n">
        <v>450988</v>
      </c>
      <c r="C34" s="5" t="n">
        <v>300305</v>
      </c>
    </row>
    <row r="35" spans="1:3">
      <c r="A35" s="4" t="s">
        <v>72</v>
      </c>
      <c r="B35" s="7" t="n">
        <v>965477</v>
      </c>
      <c r="C35" s="7" t="n">
        <v>5634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18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41</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07</v>
      </c>
      <c r="B15" s="4" t="s">
        <v>246</v>
      </c>
    </row>
    <row r="16" spans="1:2">
      <c r="A16" s="4" t="s">
        <v>189</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row r="24" spans="1:2">
      <c r="A24" s="4" t="s">
        <v>152</v>
      </c>
      <c r="B24" s="4" t="s">
        <v>262</v>
      </c>
    </row>
    <row r="25" spans="1:2">
      <c r="A25" s="4" t="s">
        <v>263</v>
      </c>
      <c r="B25" s="4" t="s">
        <v>264</v>
      </c>
    </row>
    <row r="26" spans="1:2">
      <c r="A26" s="4" t="s">
        <v>265</v>
      </c>
      <c r="B26" s="4" t="s">
        <v>266</v>
      </c>
    </row>
    <row r="27" spans="1:2">
      <c r="A27" s="4" t="s">
        <v>267</v>
      </c>
      <c r="B27" s="4" t="s">
        <v>268</v>
      </c>
    </row>
    <row r="28" spans="1:2">
      <c r="A28" s="4" t="s">
        <v>269</v>
      </c>
      <c r="B28"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4</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19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0</v>
      </c>
      <c r="B1" s="2" t="s">
        <v>1</v>
      </c>
    </row>
    <row r="2" spans="1:2">
      <c r="B2" s="2" t="s">
        <v>2</v>
      </c>
    </row>
    <row r="3" spans="1:2">
      <c r="A3" s="3" t="s">
        <v>18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5</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198</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11</v>
      </c>
      <c r="B1" s="2" t="s">
        <v>1</v>
      </c>
    </row>
    <row r="2" spans="1:2">
      <c r="B2" s="2" t="s">
        <v>2</v>
      </c>
    </row>
    <row r="3" spans="1:2">
      <c r="A3" s="3" t="s">
        <v>206</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7</v>
      </c>
    </row>
    <row r="2" spans="1:3">
      <c r="A2" s="3" t="s">
        <v>74</v>
      </c>
    </row>
    <row r="3" spans="1:3">
      <c r="A3" s="4" t="s">
        <v>75</v>
      </c>
      <c r="B3" s="7" t="n">
        <v>123</v>
      </c>
      <c r="C3" s="7" t="n">
        <v>69</v>
      </c>
    </row>
    <row r="4" spans="1:3">
      <c r="A4" s="4" t="s">
        <v>76</v>
      </c>
      <c r="B4" s="8" t="n">
        <v>0.001</v>
      </c>
      <c r="C4" s="8" t="n">
        <v>0.001</v>
      </c>
    </row>
    <row r="5" spans="1:3">
      <c r="A5" s="4" t="s">
        <v>77</v>
      </c>
      <c r="B5" s="5" t="n">
        <v>10000000</v>
      </c>
      <c r="C5" s="5" t="n">
        <v>10000000</v>
      </c>
    </row>
    <row r="6" spans="1:3">
      <c r="A6" s="4" t="s">
        <v>78</v>
      </c>
      <c r="B6" s="5" t="n">
        <v>0</v>
      </c>
      <c r="C6" s="5" t="n">
        <v>0</v>
      </c>
    </row>
    <row r="7" spans="1:3">
      <c r="A7" s="4" t="s">
        <v>79</v>
      </c>
      <c r="B7" s="8" t="n">
        <v>0.001</v>
      </c>
      <c r="C7" s="8" t="n">
        <v>0.001</v>
      </c>
    </row>
    <row r="8" spans="1:3">
      <c r="A8" s="4" t="s">
        <v>80</v>
      </c>
      <c r="B8" s="5" t="n">
        <v>90000000</v>
      </c>
      <c r="C8" s="5" t="n">
        <v>90000000</v>
      </c>
    </row>
    <row r="9" spans="1:3">
      <c r="A9" s="4" t="s">
        <v>81</v>
      </c>
      <c r="B9" s="5" t="n">
        <v>39065935</v>
      </c>
      <c r="C9" s="5" t="n">
        <v>33664940</v>
      </c>
    </row>
    <row r="10" spans="1:3">
      <c r="A10" s="4" t="s">
        <v>82</v>
      </c>
      <c r="B10" s="5" t="n">
        <v>39065935</v>
      </c>
      <c r="C10" s="5" t="n">
        <v>33664940</v>
      </c>
    </row>
    <row r="11" spans="1:3">
      <c r="A11" s="4" t="s">
        <v>83</v>
      </c>
      <c r="B11" s="5" t="n">
        <v>601944</v>
      </c>
      <c r="C11" s="5" t="n">
        <v>6019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22</v>
      </c>
      <c r="B1" s="2" t="s">
        <v>1</v>
      </c>
    </row>
    <row r="2" spans="1:2">
      <c r="B2" s="2" t="s">
        <v>2</v>
      </c>
    </row>
    <row r="3" spans="1:2">
      <c r="A3" s="3" t="s">
        <v>323</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6</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5</v>
      </c>
      <c r="B1" s="2" t="s">
        <v>1</v>
      </c>
    </row>
    <row r="2" spans="1:2">
      <c r="B2" s="2" t="s">
        <v>2</v>
      </c>
    </row>
    <row r="3" spans="1:2">
      <c r="A3" s="3" t="s">
        <v>219</v>
      </c>
    </row>
    <row r="4" spans="1:2">
      <c r="A4" s="4" t="s">
        <v>336</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8</v>
      </c>
      <c r="B1" s="2" t="s">
        <v>1</v>
      </c>
    </row>
    <row r="2" spans="1:2">
      <c r="B2" s="2" t="s">
        <v>2</v>
      </c>
    </row>
    <row r="3" spans="1:2">
      <c r="A3" s="3" t="s">
        <v>222</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341</v>
      </c>
      <c r="B1" s="2" t="s">
        <v>342</v>
      </c>
      <c r="C1" s="2" t="s">
        <v>343</v>
      </c>
      <c r="D1" s="2" t="s">
        <v>344</v>
      </c>
      <c r="E1" s="2" t="s">
        <v>345</v>
      </c>
    </row>
    <row r="2" spans="1:5">
      <c r="A2" s="3" t="s">
        <v>346</v>
      </c>
    </row>
    <row r="3" spans="1:5">
      <c r="A3" s="4" t="s">
        <v>347</v>
      </c>
      <c r="C3" s="7" t="n">
        <v>0</v>
      </c>
    </row>
    <row r="4" spans="1:5">
      <c r="A4" s="4" t="s">
        <v>348</v>
      </c>
      <c r="C4" s="5" t="n">
        <v>0</v>
      </c>
    </row>
    <row r="5" spans="1:5">
      <c r="A5" s="4" t="s">
        <v>349</v>
      </c>
      <c r="C5" s="5" t="n">
        <v>186116000</v>
      </c>
      <c r="D5" s="7" t="n">
        <v>236840000</v>
      </c>
    </row>
    <row r="6" spans="1:5">
      <c r="A6" s="4" t="s">
        <v>350</v>
      </c>
      <c r="C6" s="5" t="n">
        <v>8900000</v>
      </c>
      <c r="D6" s="5" t="n">
        <v>7900000</v>
      </c>
    </row>
    <row r="7" spans="1:5">
      <c r="A7" s="4" t="s">
        <v>351</v>
      </c>
      <c r="C7" s="5" t="n">
        <v>3300000</v>
      </c>
      <c r="D7" s="5" t="n">
        <v>2600000</v>
      </c>
      <c r="E7" s="7" t="n">
        <v>2300000</v>
      </c>
    </row>
    <row r="8" spans="1:5">
      <c r="A8" s="4" t="s">
        <v>352</v>
      </c>
      <c r="C8" s="7" t="n">
        <v>7700000</v>
      </c>
      <c r="D8" s="7" t="n">
        <v>8100000</v>
      </c>
    </row>
    <row r="9" spans="1:5">
      <c r="A9" s="4" t="s">
        <v>353</v>
      </c>
      <c r="C9" s="5" t="n">
        <v>1</v>
      </c>
    </row>
    <row r="10" spans="1:5">
      <c r="A10" s="4" t="s">
        <v>354</v>
      </c>
    </row>
    <row r="11" spans="1:5">
      <c r="A11" s="3" t="s">
        <v>346</v>
      </c>
    </row>
    <row r="12" spans="1:5">
      <c r="A12" s="4" t="s">
        <v>355</v>
      </c>
      <c r="C12" s="4" t="s">
        <v>356</v>
      </c>
    </row>
    <row r="13" spans="1:5">
      <c r="A13" s="4" t="s">
        <v>357</v>
      </c>
    </row>
    <row r="14" spans="1:5">
      <c r="A14" s="3" t="s">
        <v>346</v>
      </c>
    </row>
    <row r="15" spans="1:5">
      <c r="A15" s="4" t="s">
        <v>355</v>
      </c>
      <c r="C15" s="4" t="s">
        <v>358</v>
      </c>
    </row>
    <row r="16" spans="1:5">
      <c r="A16" s="4" t="s">
        <v>359</v>
      </c>
    </row>
    <row r="17" spans="1:5">
      <c r="A17" s="3" t="s">
        <v>346</v>
      </c>
    </row>
    <row r="18" spans="1:5">
      <c r="A18" s="4" t="s">
        <v>352</v>
      </c>
      <c r="C18" s="7" t="n">
        <v>7700000</v>
      </c>
    </row>
    <row r="19" spans="1:5">
      <c r="A19" s="4" t="s">
        <v>360</v>
      </c>
    </row>
    <row r="20" spans="1:5">
      <c r="A20" s="3" t="s">
        <v>346</v>
      </c>
    </row>
    <row r="21" spans="1:5">
      <c r="A21" s="4" t="s">
        <v>361</v>
      </c>
      <c r="C21" s="4" t="s">
        <v>362</v>
      </c>
    </row>
    <row r="22" spans="1:5">
      <c r="A22" s="4" t="s">
        <v>363</v>
      </c>
      <c r="C22" s="4" t="s">
        <v>364</v>
      </c>
    </row>
    <row r="23" spans="1:5">
      <c r="A23" s="4" t="s">
        <v>365</v>
      </c>
    </row>
    <row r="24" spans="1:5">
      <c r="A24" s="3" t="s">
        <v>346</v>
      </c>
    </row>
    <row r="25" spans="1:5">
      <c r="A25" s="4" t="s">
        <v>366</v>
      </c>
      <c r="C25" s="7" t="n">
        <v>38500000</v>
      </c>
    </row>
    <row r="26" spans="1:5">
      <c r="A26" s="4" t="s">
        <v>367</v>
      </c>
      <c r="C26" s="7" t="n">
        <v>38500000</v>
      </c>
    </row>
    <row r="27" spans="1:5">
      <c r="A27" s="4" t="s">
        <v>368</v>
      </c>
    </row>
    <row r="28" spans="1:5">
      <c r="A28" s="3" t="s">
        <v>346</v>
      </c>
    </row>
    <row r="29" spans="1:5">
      <c r="A29" s="4" t="s">
        <v>363</v>
      </c>
      <c r="C29" s="4" t="s">
        <v>364</v>
      </c>
    </row>
    <row r="30" spans="1:5">
      <c r="A30" s="4" t="s">
        <v>369</v>
      </c>
    </row>
    <row r="31" spans="1:5">
      <c r="A31" s="3" t="s">
        <v>346</v>
      </c>
    </row>
    <row r="32" spans="1:5">
      <c r="A32" s="4" t="s">
        <v>361</v>
      </c>
      <c r="C32" s="4" t="s">
        <v>370</v>
      </c>
    </row>
    <row r="33" spans="1:5">
      <c r="A33" s="4" t="s">
        <v>363</v>
      </c>
      <c r="C33" s="4" t="s">
        <v>371</v>
      </c>
    </row>
    <row r="34" spans="1:5">
      <c r="A34" s="4" t="s">
        <v>372</v>
      </c>
      <c r="C34" s="4" t="s">
        <v>373</v>
      </c>
    </row>
    <row r="35" spans="1:5">
      <c r="A35" s="4" t="s">
        <v>374</v>
      </c>
      <c r="C35" s="4" t="s">
        <v>375</v>
      </c>
    </row>
    <row r="36" spans="1:5">
      <c r="A36" s="4" t="s">
        <v>376</v>
      </c>
    </row>
    <row r="37" spans="1:5">
      <c r="A37" s="3" t="s">
        <v>346</v>
      </c>
    </row>
    <row r="38" spans="1:5">
      <c r="A38" s="4" t="s">
        <v>366</v>
      </c>
      <c r="C38" s="7" t="n">
        <v>40500000</v>
      </c>
    </row>
    <row r="39" spans="1:5">
      <c r="A39" s="4" t="s">
        <v>367</v>
      </c>
      <c r="C39" s="7" t="n">
        <v>40500000</v>
      </c>
    </row>
    <row r="40" spans="1:5">
      <c r="A40" s="4" t="s">
        <v>377</v>
      </c>
    </row>
    <row r="41" spans="1:5">
      <c r="A41" s="3" t="s">
        <v>346</v>
      </c>
    </row>
    <row r="42" spans="1:5">
      <c r="A42" s="4" t="s">
        <v>363</v>
      </c>
      <c r="C42" s="4" t="s">
        <v>378</v>
      </c>
    </row>
    <row r="43" spans="1:5">
      <c r="A43" s="4" t="s">
        <v>379</v>
      </c>
    </row>
    <row r="44" spans="1:5">
      <c r="A44" s="3" t="s">
        <v>346</v>
      </c>
    </row>
    <row r="45" spans="1:5">
      <c r="A45" s="4" t="s">
        <v>380</v>
      </c>
      <c r="B45" s="7" t="n">
        <v>3408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7</v>
      </c>
    </row>
    <row r="2" spans="1:3">
      <c r="A2" s="4" t="s">
        <v>382</v>
      </c>
    </row>
    <row r="3" spans="1:3">
      <c r="A3" s="3" t="s">
        <v>383</v>
      </c>
    </row>
    <row r="4" spans="1:3">
      <c r="A4" s="4" t="s">
        <v>384</v>
      </c>
      <c r="C4" s="7" t="n">
        <v>30</v>
      </c>
    </row>
    <row r="5" spans="1:3">
      <c r="A5" s="4" t="s">
        <v>385</v>
      </c>
    </row>
    <row r="6" spans="1:3">
      <c r="A6" s="3" t="s">
        <v>386</v>
      </c>
    </row>
    <row r="7" spans="1:3">
      <c r="A7" s="4" t="s">
        <v>387</v>
      </c>
      <c r="B7" s="7" t="n">
        <v>3531</v>
      </c>
    </row>
    <row r="8" spans="1:3">
      <c r="A8" s="4" t="s">
        <v>388</v>
      </c>
    </row>
    <row r="9" spans="1:3">
      <c r="A9" s="3" t="s">
        <v>386</v>
      </c>
    </row>
    <row r="10" spans="1:3">
      <c r="A10" s="4" t="s">
        <v>387</v>
      </c>
      <c r="B10" s="5" t="n">
        <v>3924</v>
      </c>
    </row>
    <row r="11" spans="1:3">
      <c r="A11" s="4" t="s">
        <v>389</v>
      </c>
    </row>
    <row r="12" spans="1:3">
      <c r="A12" s="3" t="s">
        <v>383</v>
      </c>
    </row>
    <row r="13" spans="1:3">
      <c r="A13" s="4" t="s">
        <v>384</v>
      </c>
      <c r="B13" s="5" t="n">
        <v>240</v>
      </c>
      <c r="C13" s="5" t="n">
        <v>1302</v>
      </c>
    </row>
    <row r="14" spans="1:3">
      <c r="A14" s="4" t="s">
        <v>390</v>
      </c>
    </row>
    <row r="15" spans="1:3">
      <c r="A15" s="3" t="s">
        <v>386</v>
      </c>
    </row>
    <row r="16" spans="1:3">
      <c r="A16" s="4" t="s">
        <v>387</v>
      </c>
      <c r="B16" s="5" t="n">
        <v>8500</v>
      </c>
    </row>
    <row r="17" spans="1:3">
      <c r="A17" s="4" t="s">
        <v>391</v>
      </c>
    </row>
    <row r="18" spans="1:3">
      <c r="A18" s="3" t="s">
        <v>383</v>
      </c>
    </row>
    <row r="19" spans="1:3">
      <c r="A19" s="4" t="s">
        <v>384</v>
      </c>
      <c r="C19" s="5" t="n">
        <v>30</v>
      </c>
    </row>
    <row r="20" spans="1:3">
      <c r="A20" s="4" t="s">
        <v>392</v>
      </c>
    </row>
    <row r="21" spans="1:3">
      <c r="A21" s="3" t="s">
        <v>383</v>
      </c>
    </row>
    <row r="22" spans="1:3">
      <c r="A22" s="4" t="s">
        <v>384</v>
      </c>
      <c r="B22" s="5" t="n">
        <v>240</v>
      </c>
      <c r="C22" s="7" t="n">
        <v>1302</v>
      </c>
    </row>
    <row r="23" spans="1:3">
      <c r="A23" s="4" t="s">
        <v>393</v>
      </c>
    </row>
    <row r="24" spans="1:3">
      <c r="A24" s="3" t="s">
        <v>386</v>
      </c>
    </row>
    <row r="25" spans="1:3">
      <c r="A25" s="4" t="s">
        <v>387</v>
      </c>
      <c r="B25" s="5" t="n">
        <v>3531</v>
      </c>
    </row>
    <row r="26" spans="1:3">
      <c r="A26" s="4" t="s">
        <v>394</v>
      </c>
    </row>
    <row r="27" spans="1:3">
      <c r="A27" s="3" t="s">
        <v>386</v>
      </c>
    </row>
    <row r="28" spans="1:3">
      <c r="A28" s="4" t="s">
        <v>387</v>
      </c>
      <c r="B28" s="5" t="n">
        <v>3924</v>
      </c>
    </row>
    <row r="29" spans="1:3">
      <c r="A29" s="4" t="s">
        <v>395</v>
      </c>
    </row>
    <row r="30" spans="1:3">
      <c r="A30" s="3" t="s">
        <v>386</v>
      </c>
    </row>
    <row r="31" spans="1:3">
      <c r="A31" s="4" t="s">
        <v>387</v>
      </c>
      <c r="B31" s="7" t="n">
        <v>8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55"/>
  </cols>
  <sheetData>
    <row r="1" spans="1:2">
      <c r="A1" s="1" t="s">
        <v>396</v>
      </c>
      <c r="B1" s="2" t="s">
        <v>397</v>
      </c>
    </row>
    <row r="2" spans="1:2">
      <c r="A2" s="3" t="s">
        <v>398</v>
      </c>
    </row>
    <row r="3" spans="1:2">
      <c r="A3" s="4" t="s">
        <v>399</v>
      </c>
      <c r="B3" s="7" t="n">
        <v>4163</v>
      </c>
    </row>
    <row r="4" spans="1:2">
      <c r="A4" s="4" t="s">
        <v>400</v>
      </c>
    </row>
    <row r="5" spans="1:2">
      <c r="A5" s="3" t="s">
        <v>398</v>
      </c>
    </row>
    <row r="6" spans="1:2">
      <c r="A6" s="4" t="s">
        <v>401</v>
      </c>
      <c r="B6" s="4" t="s">
        <v>402</v>
      </c>
    </row>
    <row r="7" spans="1:2">
      <c r="A7" s="4" t="s">
        <v>403</v>
      </c>
    </row>
    <row r="8" spans="1:2">
      <c r="A8" s="3" t="s">
        <v>398</v>
      </c>
    </row>
    <row r="9" spans="1:2">
      <c r="A9" s="4" t="s">
        <v>401</v>
      </c>
      <c r="B9" s="4" t="s">
        <v>404</v>
      </c>
    </row>
    <row r="10" spans="1:2">
      <c r="A10" s="4" t="s">
        <v>405</v>
      </c>
    </row>
    <row r="11" spans="1:2">
      <c r="A11" s="3" t="s">
        <v>398</v>
      </c>
    </row>
    <row r="12" spans="1:2">
      <c r="A12" s="4" t="s">
        <v>401</v>
      </c>
      <c r="B12" s="4" t="s">
        <v>406</v>
      </c>
    </row>
    <row r="13" spans="1:2">
      <c r="A13" s="4" t="s">
        <v>400</v>
      </c>
    </row>
    <row r="14" spans="1:2">
      <c r="A14" s="3" t="s">
        <v>398</v>
      </c>
    </row>
    <row r="15" spans="1:2">
      <c r="A15" s="4" t="s">
        <v>399</v>
      </c>
      <c r="B15" s="7" t="n">
        <v>3924</v>
      </c>
    </row>
    <row r="16" spans="1:2">
      <c r="A16" s="4" t="s">
        <v>407</v>
      </c>
    </row>
    <row r="17" spans="1:2">
      <c r="A17" s="3" t="s">
        <v>398</v>
      </c>
    </row>
    <row r="18" spans="1:2">
      <c r="A18" s="4" t="s">
        <v>408</v>
      </c>
      <c r="B18" s="10" t="n">
        <v>0.135</v>
      </c>
    </row>
    <row r="19" spans="1:2">
      <c r="A19" s="4" t="s">
        <v>409</v>
      </c>
    </row>
    <row r="20" spans="1:2">
      <c r="A20" s="3" t="s">
        <v>398</v>
      </c>
    </row>
    <row r="21" spans="1:2">
      <c r="A21" s="4" t="s">
        <v>408</v>
      </c>
      <c r="B21" s="11" t="n">
        <v>0.05</v>
      </c>
    </row>
    <row r="22" spans="1:2">
      <c r="A22" s="4" t="s">
        <v>403</v>
      </c>
    </row>
    <row r="23" spans="1:2">
      <c r="A23" s="3" t="s">
        <v>398</v>
      </c>
    </row>
    <row r="24" spans="1:2">
      <c r="A24" s="4" t="s">
        <v>399</v>
      </c>
      <c r="B24" s="7" t="n">
        <v>3531</v>
      </c>
    </row>
    <row r="25" spans="1:2">
      <c r="A25" s="4" t="s">
        <v>410</v>
      </c>
    </row>
    <row r="26" spans="1:2">
      <c r="A26" s="3" t="s">
        <v>398</v>
      </c>
    </row>
    <row r="27" spans="1:2">
      <c r="A27" s="4" t="s">
        <v>408</v>
      </c>
      <c r="B27" s="12" t="n">
        <v>0.0243</v>
      </c>
    </row>
    <row r="28" spans="1:2">
      <c r="A28" s="4" t="s">
        <v>411</v>
      </c>
    </row>
    <row r="29" spans="1:2">
      <c r="A29" s="3" t="s">
        <v>398</v>
      </c>
    </row>
    <row r="30" spans="1:2">
      <c r="A30" s="4" t="s">
        <v>408</v>
      </c>
      <c r="B30" s="12" t="n">
        <v>0.0274</v>
      </c>
    </row>
    <row r="31" spans="1:2">
      <c r="A31" s="4" t="s">
        <v>412</v>
      </c>
    </row>
    <row r="32" spans="1:2">
      <c r="A32" s="3" t="s">
        <v>398</v>
      </c>
    </row>
    <row r="33" spans="1:2">
      <c r="A33" s="4" t="s">
        <v>408</v>
      </c>
      <c r="B33" s="12" t="n">
        <v>0.0137</v>
      </c>
    </row>
    <row r="34" spans="1:2">
      <c r="A34" s="4" t="s">
        <v>413</v>
      </c>
    </row>
    <row r="35" spans="1:2">
      <c r="A35" s="3" t="s">
        <v>398</v>
      </c>
    </row>
    <row r="36" spans="1:2">
      <c r="A36" s="4" t="s">
        <v>408</v>
      </c>
      <c r="B36" s="12" t="n">
        <v>0.0178</v>
      </c>
    </row>
    <row r="37" spans="1:2">
      <c r="A37" s="4" t="s">
        <v>414</v>
      </c>
    </row>
    <row r="38" spans="1:2">
      <c r="A38" s="3" t="s">
        <v>398</v>
      </c>
    </row>
    <row r="39" spans="1:2">
      <c r="A39" s="4" t="s">
        <v>408</v>
      </c>
      <c r="B39" s="12" t="n">
        <v>0.0442</v>
      </c>
    </row>
    <row r="40" spans="1:2">
      <c r="A40" s="4" t="s">
        <v>405</v>
      </c>
    </row>
    <row r="41" spans="1:2">
      <c r="A41" s="3" t="s">
        <v>398</v>
      </c>
    </row>
    <row r="42" spans="1:2">
      <c r="A42" s="4" t="s">
        <v>399</v>
      </c>
      <c r="B42" s="7" t="n">
        <v>8500</v>
      </c>
    </row>
    <row r="43" spans="1:2">
      <c r="A43" s="4" t="s">
        <v>415</v>
      </c>
    </row>
    <row r="44" spans="1:2">
      <c r="A44" s="3" t="s">
        <v>398</v>
      </c>
    </row>
    <row r="45" spans="1:2">
      <c r="A45" s="4" t="s">
        <v>408</v>
      </c>
      <c r="B45" s="12" t="n">
        <v>0.06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397</v>
      </c>
    </row>
    <row r="3" spans="1:2">
      <c r="A3" s="4" t="s">
        <v>385</v>
      </c>
    </row>
    <row r="4" spans="1:2">
      <c r="A4" s="3" t="s">
        <v>398</v>
      </c>
    </row>
    <row r="5" spans="1:2">
      <c r="A5" s="4" t="s">
        <v>417</v>
      </c>
      <c r="B5" s="7" t="n">
        <v>-84</v>
      </c>
    </row>
    <row r="6" spans="1:2">
      <c r="A6" s="4" t="s">
        <v>418</v>
      </c>
      <c r="B6" s="5" t="n">
        <v>456</v>
      </c>
    </row>
    <row r="7" spans="1:2">
      <c r="A7" s="4" t="s">
        <v>419</v>
      </c>
      <c r="B7" s="5" t="n">
        <v>3531</v>
      </c>
    </row>
    <row r="8" spans="1:2">
      <c r="A8" s="4" t="s">
        <v>420</v>
      </c>
    </row>
    <row r="9" spans="1:2">
      <c r="A9" s="3" t="s">
        <v>398</v>
      </c>
    </row>
    <row r="10" spans="1:2">
      <c r="A10" s="4" t="s">
        <v>421</v>
      </c>
      <c r="B10" s="5" t="n">
        <v>3159</v>
      </c>
    </row>
    <row r="11" spans="1:2">
      <c r="A11" s="4" t="s">
        <v>390</v>
      </c>
    </row>
    <row r="12" spans="1:2">
      <c r="A12" s="3" t="s">
        <v>398</v>
      </c>
    </row>
    <row r="13" spans="1:2">
      <c r="A13" s="4" t="s">
        <v>417</v>
      </c>
      <c r="B13" s="5" t="n">
        <v>-52</v>
      </c>
    </row>
    <row r="14" spans="1:2">
      <c r="A14" s="4" t="s">
        <v>419</v>
      </c>
      <c r="B14" s="5" t="n">
        <v>8500</v>
      </c>
    </row>
    <row r="15" spans="1:2">
      <c r="A15" s="4" t="s">
        <v>422</v>
      </c>
    </row>
    <row r="16" spans="1:2">
      <c r="A16" s="3" t="s">
        <v>398</v>
      </c>
    </row>
    <row r="17" spans="1:2">
      <c r="A17" s="4" t="s">
        <v>421</v>
      </c>
      <c r="B17" s="5" t="n">
        <v>8552</v>
      </c>
    </row>
    <row r="18" spans="1:2">
      <c r="A18" s="4" t="s">
        <v>388</v>
      </c>
    </row>
    <row r="19" spans="1:2">
      <c r="A19" s="3" t="s">
        <v>398</v>
      </c>
    </row>
    <row r="20" spans="1:2">
      <c r="A20" s="4" t="s">
        <v>417</v>
      </c>
      <c r="B20" s="5" t="n">
        <v>-239</v>
      </c>
    </row>
    <row r="21" spans="1:2">
      <c r="A21" s="4" t="s">
        <v>419</v>
      </c>
      <c r="B21" s="5" t="n">
        <v>3924</v>
      </c>
    </row>
    <row r="22" spans="1:2">
      <c r="A22" s="4" t="s">
        <v>423</v>
      </c>
    </row>
    <row r="23" spans="1:2">
      <c r="A23" s="3" t="s">
        <v>398</v>
      </c>
    </row>
    <row r="24" spans="1:2">
      <c r="A24" s="4" t="s">
        <v>421</v>
      </c>
      <c r="B24" s="7" t="n">
        <v>41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23"/>
    <col customWidth="1" max="6" min="6" width="14"/>
    <col customWidth="1" max="7" min="7" width="14"/>
    <col customWidth="1" max="8" min="8" width="14"/>
  </cols>
  <sheetData>
    <row r="1" spans="1:8">
      <c r="A1" s="1" t="s">
        <v>424</v>
      </c>
      <c r="B1" s="2" t="s">
        <v>425</v>
      </c>
      <c r="C1" s="2" t="s">
        <v>426</v>
      </c>
      <c r="D1" s="2" t="s">
        <v>427</v>
      </c>
      <c r="E1" s="2" t="s">
        <v>2</v>
      </c>
      <c r="F1" s="2" t="s">
        <v>37</v>
      </c>
      <c r="G1" s="2" t="s">
        <v>85</v>
      </c>
      <c r="H1" s="2" t="s">
        <v>144</v>
      </c>
    </row>
    <row r="2" spans="1:8">
      <c r="A2" s="3" t="s">
        <v>428</v>
      </c>
    </row>
    <row r="3" spans="1:8">
      <c r="A3" s="4" t="s">
        <v>429</v>
      </c>
      <c r="E3" s="7" t="n">
        <v>10272000</v>
      </c>
      <c r="F3" s="7" t="n">
        <v>7757000</v>
      </c>
      <c r="G3" s="7" t="n">
        <v>5671000</v>
      </c>
      <c r="H3" s="7" t="n">
        <v>3700000</v>
      </c>
    </row>
    <row r="4" spans="1:8">
      <c r="A4" s="4" t="s">
        <v>430</v>
      </c>
      <c r="E4" s="5" t="n">
        <v>3010000</v>
      </c>
      <c r="F4" s="5" t="n">
        <v>1055000</v>
      </c>
      <c r="G4" s="5" t="n">
        <v>2660000</v>
      </c>
      <c r="H4" s="7" t="n">
        <v>500000</v>
      </c>
    </row>
    <row r="5" spans="1:8">
      <c r="A5" s="4" t="s">
        <v>431</v>
      </c>
      <c r="E5" s="5" t="n">
        <v>7262000</v>
      </c>
      <c r="F5" s="5" t="n">
        <v>6702000</v>
      </c>
      <c r="G5" s="5" t="n">
        <v>3011000</v>
      </c>
    </row>
    <row r="6" spans="1:8">
      <c r="A6" s="4" t="s">
        <v>432</v>
      </c>
      <c r="E6" s="5" t="n">
        <v>19400000</v>
      </c>
    </row>
    <row r="7" spans="1:8">
      <c r="A7" s="4" t="s">
        <v>433</v>
      </c>
      <c r="E7" s="7" t="n">
        <v>3600000</v>
      </c>
    </row>
    <row r="8" spans="1:8">
      <c r="A8" s="4" t="s">
        <v>434</v>
      </c>
      <c r="E8" s="4" t="s">
        <v>435</v>
      </c>
    </row>
    <row r="9" spans="1:8">
      <c r="A9" s="4" t="s">
        <v>436</v>
      </c>
      <c r="E9" s="7" t="n">
        <v>0</v>
      </c>
      <c r="F9" s="5" t="n">
        <v>0</v>
      </c>
      <c r="G9" s="5" t="n">
        <v>0</v>
      </c>
    </row>
    <row r="10" spans="1:8">
      <c r="A10" s="4" t="s">
        <v>437</v>
      </c>
    </row>
    <row r="11" spans="1:8">
      <c r="A11" s="3" t="s">
        <v>428</v>
      </c>
    </row>
    <row r="12" spans="1:8">
      <c r="A12" s="4" t="s">
        <v>438</v>
      </c>
      <c r="E12" s="4" t="s">
        <v>439</v>
      </c>
    </row>
    <row r="13" spans="1:8">
      <c r="A13" s="4" t="s">
        <v>440</v>
      </c>
      <c r="B13" s="5" t="n">
        <v>2700000</v>
      </c>
      <c r="C13" s="5" t="n">
        <v>3100000</v>
      </c>
      <c r="D13" s="5" t="n">
        <v>1500000</v>
      </c>
    </row>
    <row r="14" spans="1:8">
      <c r="A14" s="4" t="s">
        <v>441</v>
      </c>
      <c r="E14" s="7" t="n">
        <v>0</v>
      </c>
      <c r="F14" s="7" t="n">
        <v>0</v>
      </c>
      <c r="G14" s="7" t="n">
        <v>0</v>
      </c>
    </row>
    <row r="15" spans="1:8">
      <c r="A15" s="4" t="s">
        <v>442</v>
      </c>
    </row>
    <row r="16" spans="1:8">
      <c r="A16" s="3" t="s">
        <v>428</v>
      </c>
    </row>
    <row r="17" spans="1:8">
      <c r="A17" s="4" t="s">
        <v>438</v>
      </c>
      <c r="E17" s="4" t="s">
        <v>439</v>
      </c>
    </row>
    <row r="18" spans="1:8">
      <c r="A18" s="4" t="s">
        <v>443</v>
      </c>
    </row>
    <row r="19" spans="1:8">
      <c r="A19" s="3" t="s">
        <v>428</v>
      </c>
    </row>
    <row r="20" spans="1:8">
      <c r="A20" s="4" t="s">
        <v>438</v>
      </c>
      <c r="E20" s="4" t="s">
        <v>444</v>
      </c>
    </row>
    <row r="21" spans="1:8">
      <c r="A21" s="4" t="s">
        <v>445</v>
      </c>
    </row>
    <row r="22" spans="1:8">
      <c r="A22" s="3" t="s">
        <v>428</v>
      </c>
    </row>
    <row r="23" spans="1:8">
      <c r="A23" s="4" t="s">
        <v>438</v>
      </c>
      <c r="E23" s="4" t="s">
        <v>364</v>
      </c>
    </row>
    <row r="24" spans="1:8">
      <c r="A24" s="4" t="s">
        <v>446</v>
      </c>
    </row>
    <row r="25" spans="1:8">
      <c r="A25" s="3" t="s">
        <v>428</v>
      </c>
    </row>
    <row r="26" spans="1:8">
      <c r="A26" s="4" t="s">
        <v>438</v>
      </c>
      <c r="E26" s="4" t="s">
        <v>4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8</v>
      </c>
      <c r="B1" s="2" t="s">
        <v>1</v>
      </c>
    </row>
    <row r="2" spans="1:5">
      <c r="B2" s="2" t="s">
        <v>2</v>
      </c>
      <c r="C2" s="2" t="s">
        <v>37</v>
      </c>
      <c r="D2" s="2" t="s">
        <v>85</v>
      </c>
      <c r="E2" s="2" t="s">
        <v>144</v>
      </c>
    </row>
    <row r="3" spans="1:5">
      <c r="A3" s="3" t="s">
        <v>449</v>
      </c>
    </row>
    <row r="4" spans="1:5">
      <c r="A4" s="4" t="s">
        <v>152</v>
      </c>
      <c r="B4" s="7" t="n">
        <v>10272</v>
      </c>
      <c r="C4" s="7" t="n">
        <v>7757</v>
      </c>
      <c r="D4" s="7" t="n">
        <v>5671</v>
      </c>
      <c r="E4" s="7" t="n">
        <v>3700</v>
      </c>
    </row>
    <row r="5" spans="1:5">
      <c r="A5" s="4" t="s">
        <v>430</v>
      </c>
      <c r="B5" s="5" t="n">
        <v>-3010</v>
      </c>
      <c r="C5" s="5" t="n">
        <v>-1055</v>
      </c>
      <c r="D5" s="5" t="n">
        <v>-2660</v>
      </c>
      <c r="E5" s="7" t="n">
        <v>-500</v>
      </c>
    </row>
    <row r="6" spans="1:5">
      <c r="A6" s="4" t="s">
        <v>450</v>
      </c>
      <c r="B6" s="5" t="n">
        <v>7262</v>
      </c>
      <c r="C6" s="5" t="n">
        <v>6702</v>
      </c>
      <c r="D6" s="5" t="n">
        <v>3011</v>
      </c>
    </row>
    <row r="7" spans="1:5">
      <c r="A7" s="4" t="s">
        <v>451</v>
      </c>
    </row>
    <row r="8" spans="1:5">
      <c r="A8" s="3" t="s">
        <v>449</v>
      </c>
    </row>
    <row r="9" spans="1:5">
      <c r="A9" s="4" t="s">
        <v>152</v>
      </c>
      <c r="B9" s="5" t="n">
        <v>2103</v>
      </c>
      <c r="C9" s="5" t="n">
        <v>1499</v>
      </c>
      <c r="D9" s="5" t="n">
        <v>1254</v>
      </c>
    </row>
    <row r="10" spans="1:5">
      <c r="A10" s="4" t="s">
        <v>452</v>
      </c>
    </row>
    <row r="11" spans="1:5">
      <c r="A11" s="3" t="s">
        <v>449</v>
      </c>
    </row>
    <row r="12" spans="1:5">
      <c r="A12" s="4" t="s">
        <v>152</v>
      </c>
      <c r="B12" s="5" t="n">
        <v>952</v>
      </c>
      <c r="C12" s="5" t="n">
        <v>617</v>
      </c>
      <c r="D12" s="5" t="n">
        <v>463</v>
      </c>
    </row>
    <row r="13" spans="1:5">
      <c r="A13" s="4" t="s">
        <v>453</v>
      </c>
    </row>
    <row r="14" spans="1:5">
      <c r="A14" s="3" t="s">
        <v>449</v>
      </c>
    </row>
    <row r="15" spans="1:5">
      <c r="A15" s="4" t="s">
        <v>152</v>
      </c>
      <c r="B15" s="5" t="n">
        <v>136</v>
      </c>
      <c r="C15" s="5" t="n">
        <v>219</v>
      </c>
      <c r="D15" s="5" t="n">
        <v>281</v>
      </c>
    </row>
    <row r="16" spans="1:5">
      <c r="A16" s="4" t="s">
        <v>454</v>
      </c>
    </row>
    <row r="17" spans="1:5">
      <c r="A17" s="3" t="s">
        <v>449</v>
      </c>
    </row>
    <row r="18" spans="1:5">
      <c r="A18" s="4" t="s">
        <v>152</v>
      </c>
      <c r="B18" s="7" t="n">
        <v>7081</v>
      </c>
      <c r="C18" s="7" t="n">
        <v>5422</v>
      </c>
      <c r="D18" s="7" t="n">
        <v>3673</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7</v>
      </c>
      <c r="D2" s="2" t="s">
        <v>85</v>
      </c>
    </row>
    <row r="3" spans="1:4">
      <c r="A3" s="3" t="s">
        <v>86</v>
      </c>
    </row>
    <row r="4" spans="1:4">
      <c r="A4" s="4" t="s">
        <v>87</v>
      </c>
      <c r="B4" s="7" t="n">
        <v>1096523</v>
      </c>
      <c r="C4" s="7" t="n">
        <v>924351</v>
      </c>
      <c r="D4" s="7" t="n">
        <v>562759</v>
      </c>
    </row>
    <row r="5" spans="1:4">
      <c r="A5" s="4" t="s">
        <v>88</v>
      </c>
      <c r="B5" s="5" t="n">
        <v>920682</v>
      </c>
      <c r="C5" s="5" t="n">
        <v>756722</v>
      </c>
      <c r="D5" s="5" t="n">
        <v>475976</v>
      </c>
    </row>
    <row r="6" spans="1:4">
      <c r="A6" s="4" t="s">
        <v>89</v>
      </c>
      <c r="B6" s="5" t="n">
        <v>175841</v>
      </c>
      <c r="C6" s="5" t="n">
        <v>167629</v>
      </c>
      <c r="D6" s="5" t="n">
        <v>86783</v>
      </c>
    </row>
    <row r="7" spans="1:4">
      <c r="A7" s="3" t="s">
        <v>90</v>
      </c>
    </row>
    <row r="8" spans="1:4">
      <c r="A8" s="4" t="s">
        <v>91</v>
      </c>
      <c r="B8" s="5" t="n">
        <v>13287</v>
      </c>
      <c r="C8" s="5" t="n">
        <v>11666</v>
      </c>
      <c r="D8" s="5" t="n">
        <v>9900</v>
      </c>
    </row>
    <row r="9" spans="1:4">
      <c r="A9" s="4" t="s">
        <v>92</v>
      </c>
      <c r="B9" s="5" t="n">
        <v>16306</v>
      </c>
      <c r="C9" s="5" t="n">
        <v>13748</v>
      </c>
      <c r="D9" s="5" t="n">
        <v>11568</v>
      </c>
    </row>
    <row r="10" spans="1:4">
      <c r="A10" s="4" t="s">
        <v>93</v>
      </c>
      <c r="B10" s="5" t="n">
        <v>85544</v>
      </c>
      <c r="C10" s="5" t="n">
        <v>52818</v>
      </c>
      <c r="D10" s="5" t="n">
        <v>42924</v>
      </c>
    </row>
    <row r="11" spans="1:4">
      <c r="A11" s="4" t="s">
        <v>94</v>
      </c>
      <c r="B11" s="5" t="n">
        <v>115137</v>
      </c>
      <c r="C11" s="5" t="n">
        <v>78232</v>
      </c>
      <c r="D11" s="5" t="n">
        <v>64392</v>
      </c>
    </row>
    <row r="12" spans="1:4">
      <c r="A12" s="4" t="s">
        <v>95</v>
      </c>
      <c r="B12" s="5" t="n">
        <v>60704</v>
      </c>
      <c r="C12" s="5" t="n">
        <v>89397</v>
      </c>
      <c r="D12" s="5" t="n">
        <v>22391</v>
      </c>
    </row>
    <row r="13" spans="1:4">
      <c r="A13" s="4" t="s">
        <v>96</v>
      </c>
      <c r="B13" s="5" t="n">
        <v>-8436</v>
      </c>
      <c r="C13" s="5" t="n">
        <v>-2455</v>
      </c>
      <c r="D13" s="5" t="n">
        <v>-3444</v>
      </c>
    </row>
    <row r="14" spans="1:4">
      <c r="A14" s="4" t="s">
        <v>97</v>
      </c>
      <c r="B14" s="5" t="n">
        <v>52268</v>
      </c>
      <c r="C14" s="5" t="n">
        <v>86942</v>
      </c>
      <c r="D14" s="5" t="n">
        <v>18947</v>
      </c>
    </row>
    <row r="15" spans="1:4">
      <c r="A15" s="4" t="s">
        <v>98</v>
      </c>
      <c r="B15" s="5" t="n">
        <v>15319</v>
      </c>
      <c r="C15" s="5" t="n">
        <v>11857</v>
      </c>
      <c r="D15" s="5" t="n">
        <v>8896</v>
      </c>
    </row>
    <row r="16" spans="1:4">
      <c r="A16" s="4" t="s">
        <v>99</v>
      </c>
      <c r="B16" s="5" t="n">
        <v>36949</v>
      </c>
      <c r="C16" s="5" t="n">
        <v>75085</v>
      </c>
      <c r="D16" s="5" t="n">
        <v>10051</v>
      </c>
    </row>
    <row r="17" spans="1:4">
      <c r="A17" s="4" t="s">
        <v>100</v>
      </c>
      <c r="B17" s="5" t="n">
        <v>353</v>
      </c>
    </row>
    <row r="18" spans="1:4">
      <c r="A18" s="4" t="s">
        <v>101</v>
      </c>
      <c r="B18" s="7" t="n">
        <v>36596</v>
      </c>
      <c r="C18" s="7" t="n">
        <v>75085</v>
      </c>
      <c r="D18" s="7" t="n">
        <v>10051</v>
      </c>
    </row>
    <row r="19" spans="1:4">
      <c r="A19" s="3" t="s">
        <v>102</v>
      </c>
    </row>
    <row r="20" spans="1:4">
      <c r="A20" s="4" t="s">
        <v>103</v>
      </c>
      <c r="B20" s="9" t="n">
        <v>0.95</v>
      </c>
      <c r="C20" s="9" t="n">
        <v>2.25</v>
      </c>
      <c r="D20" s="9" t="n">
        <v>0.31</v>
      </c>
    </row>
    <row r="21" spans="1:4">
      <c r="A21" s="4" t="s">
        <v>104</v>
      </c>
      <c r="B21" s="9" t="n">
        <v>0.9399999999999999</v>
      </c>
      <c r="C21" s="9" t="n">
        <v>2.19</v>
      </c>
      <c r="D21" s="9" t="n">
        <v>0.3</v>
      </c>
    </row>
    <row r="22" spans="1:4">
      <c r="A22" s="3" t="s">
        <v>105</v>
      </c>
    </row>
    <row r="23" spans="1:4">
      <c r="A23" s="4" t="s">
        <v>103</v>
      </c>
      <c r="B23" s="5" t="n">
        <v>38366</v>
      </c>
      <c r="C23" s="5" t="n">
        <v>33409</v>
      </c>
      <c r="D23" s="5" t="n">
        <v>32632</v>
      </c>
    </row>
    <row r="24" spans="1:4">
      <c r="A24" s="4" t="s">
        <v>104</v>
      </c>
      <c r="B24" s="5" t="n">
        <v>38919</v>
      </c>
      <c r="C24" s="5" t="n">
        <v>34303</v>
      </c>
      <c r="D24" s="5" t="n">
        <v>331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7</v>
      </c>
      <c r="D2" s="2" t="s">
        <v>456</v>
      </c>
    </row>
    <row r="3" spans="1:4">
      <c r="A3" s="3" t="s">
        <v>457</v>
      </c>
    </row>
    <row r="4" spans="1:4">
      <c r="A4" s="4" t="s">
        <v>458</v>
      </c>
      <c r="B4" s="7" t="n">
        <v>100000</v>
      </c>
    </row>
    <row r="5" spans="1:4">
      <c r="A5" s="4" t="s">
        <v>459</v>
      </c>
      <c r="B5" s="5" t="n">
        <v>100000</v>
      </c>
    </row>
    <row r="6" spans="1:4">
      <c r="A6" s="4" t="s">
        <v>460</v>
      </c>
    </row>
    <row r="7" spans="1:4">
      <c r="A7" s="3" t="s">
        <v>457</v>
      </c>
    </row>
    <row r="8" spans="1:4">
      <c r="A8" s="4" t="s">
        <v>461</v>
      </c>
      <c r="B8" s="5" t="n">
        <v>0</v>
      </c>
      <c r="C8" s="7" t="n">
        <v>0</v>
      </c>
    </row>
    <row r="9" spans="1:4">
      <c r="A9" s="4" t="s">
        <v>462</v>
      </c>
    </row>
    <row r="10" spans="1:4">
      <c r="A10" s="3" t="s">
        <v>457</v>
      </c>
    </row>
    <row r="11" spans="1:4">
      <c r="A11" s="4" t="s">
        <v>463</v>
      </c>
      <c r="B11" s="5" t="n">
        <v>7300000</v>
      </c>
    </row>
    <row r="12" spans="1:4">
      <c r="A12" s="4" t="s">
        <v>458</v>
      </c>
      <c r="B12" s="7" t="n">
        <v>52000</v>
      </c>
      <c r="C12" s="5" t="n">
        <v>-1510000</v>
      </c>
    </row>
    <row r="13" spans="1:4">
      <c r="A13" s="4" t="s">
        <v>464</v>
      </c>
    </row>
    <row r="14" spans="1:4">
      <c r="A14" s="3" t="s">
        <v>457</v>
      </c>
    </row>
    <row r="15" spans="1:4">
      <c r="A15" s="4" t="s">
        <v>465</v>
      </c>
      <c r="B15" s="4" t="s">
        <v>466</v>
      </c>
    </row>
    <row r="16" spans="1:4">
      <c r="A16" s="4" t="s">
        <v>467</v>
      </c>
    </row>
    <row r="17" spans="1:4">
      <c r="A17" s="3" t="s">
        <v>457</v>
      </c>
    </row>
    <row r="18" spans="1:4">
      <c r="A18" s="4" t="s">
        <v>458</v>
      </c>
      <c r="B18" s="7" t="n">
        <v>36000</v>
      </c>
      <c r="C18" s="7" t="n">
        <v>4000</v>
      </c>
    </row>
    <row r="19" spans="1:4">
      <c r="A19" s="4" t="s">
        <v>468</v>
      </c>
    </row>
    <row r="20" spans="1:4">
      <c r="A20" s="3" t="s">
        <v>457</v>
      </c>
    </row>
    <row r="21" spans="1:4">
      <c r="A21" s="4" t="s">
        <v>463</v>
      </c>
      <c r="D21" s="7" t="n">
        <v>20000000</v>
      </c>
    </row>
    <row r="22" spans="1:4">
      <c r="A22" s="4" t="s">
        <v>469</v>
      </c>
    </row>
    <row r="23" spans="1:4">
      <c r="A23" s="3" t="s">
        <v>457</v>
      </c>
    </row>
    <row r="24" spans="1:4">
      <c r="A24" s="4" t="s">
        <v>470</v>
      </c>
      <c r="D24" s="4" t="s">
        <v>47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7</v>
      </c>
    </row>
    <row r="2" spans="1:3">
      <c r="A2" s="4" t="s">
        <v>473</v>
      </c>
    </row>
    <row r="3" spans="1:3">
      <c r="A3" s="3" t="s">
        <v>474</v>
      </c>
    </row>
    <row r="4" spans="1:3">
      <c r="A4" s="4" t="s">
        <v>475</v>
      </c>
      <c r="B4" s="7" t="n">
        <v>70</v>
      </c>
      <c r="C4" s="7" t="n">
        <v>714</v>
      </c>
    </row>
    <row r="5" spans="1:3">
      <c r="A5" s="4" t="s">
        <v>476</v>
      </c>
      <c r="B5" s="5" t="n">
        <v>126</v>
      </c>
    </row>
    <row r="6" spans="1:3">
      <c r="A6" s="4" t="s">
        <v>477</v>
      </c>
      <c r="B6" s="5" t="n">
        <v>196</v>
      </c>
      <c r="C6" s="5" t="n">
        <v>714</v>
      </c>
    </row>
    <row r="7" spans="1:3">
      <c r="A7" s="4" t="s">
        <v>478</v>
      </c>
    </row>
    <row r="8" spans="1:3">
      <c r="A8" s="3" t="s">
        <v>474</v>
      </c>
    </row>
    <row r="9" spans="1:3">
      <c r="A9" s="4" t="s">
        <v>475</v>
      </c>
      <c r="B9" s="5" t="n">
        <v>8</v>
      </c>
    </row>
    <row r="10" spans="1:3">
      <c r="A10" s="4" t="s">
        <v>476</v>
      </c>
      <c r="B10" s="5" t="n">
        <v>36</v>
      </c>
    </row>
    <row r="11" spans="1:3">
      <c r="A11" s="4" t="s">
        <v>477</v>
      </c>
      <c r="B11" s="7" t="n">
        <v>44</v>
      </c>
    </row>
    <row r="12" spans="1:3">
      <c r="A12" s="4" t="s">
        <v>479</v>
      </c>
    </row>
    <row r="13" spans="1:3">
      <c r="A13" s="3" t="s">
        <v>474</v>
      </c>
    </row>
    <row r="14" spans="1:3">
      <c r="A14" s="4" t="s">
        <v>475</v>
      </c>
      <c r="C14" s="5" t="n">
        <v>30</v>
      </c>
    </row>
    <row r="15" spans="1:3">
      <c r="A15" s="4" t="s">
        <v>477</v>
      </c>
      <c r="C15" s="7" t="n">
        <v>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7</v>
      </c>
    </row>
    <row r="3" spans="1:3">
      <c r="A3" s="3" t="s">
        <v>481</v>
      </c>
    </row>
    <row r="4" spans="1:3">
      <c r="A4" s="4" t="s">
        <v>482</v>
      </c>
      <c r="B4" s="7" t="n">
        <v>100</v>
      </c>
    </row>
    <row r="5" spans="1:3">
      <c r="A5" s="4" t="s">
        <v>467</v>
      </c>
    </row>
    <row r="6" spans="1:3">
      <c r="A6" s="3" t="s">
        <v>481</v>
      </c>
    </row>
    <row r="7" spans="1:3">
      <c r="A7" s="4" t="s">
        <v>482</v>
      </c>
      <c r="B7" s="5" t="n">
        <v>36</v>
      </c>
      <c r="C7" s="7" t="n">
        <v>4</v>
      </c>
    </row>
    <row r="8" spans="1:3">
      <c r="A8" s="4" t="s">
        <v>483</v>
      </c>
    </row>
    <row r="9" spans="1:3">
      <c r="A9" s="3" t="s">
        <v>481</v>
      </c>
    </row>
    <row r="10" spans="1:3">
      <c r="A10" s="4" t="s">
        <v>484</v>
      </c>
      <c r="B10" s="5" t="n">
        <v>6</v>
      </c>
      <c r="C10" s="5" t="n">
        <v>18</v>
      </c>
    </row>
    <row r="11" spans="1:3">
      <c r="A11" s="4" t="s">
        <v>485</v>
      </c>
    </row>
    <row r="12" spans="1:3">
      <c r="A12" s="3" t="s">
        <v>481</v>
      </c>
    </row>
    <row r="13" spans="1:3">
      <c r="A13" s="4" t="s">
        <v>482</v>
      </c>
      <c r="B13" s="5" t="n">
        <v>52</v>
      </c>
      <c r="C13" s="5" t="n">
        <v>-1510</v>
      </c>
    </row>
    <row r="14" spans="1:3">
      <c r="A14" s="4" t="s">
        <v>486</v>
      </c>
    </row>
    <row r="15" spans="1:3">
      <c r="A15" s="3" t="s">
        <v>481</v>
      </c>
    </row>
    <row r="16" spans="1:3">
      <c r="A16" s="4" t="s">
        <v>484</v>
      </c>
      <c r="B16" s="7" t="n">
        <v>-964</v>
      </c>
      <c r="C16" s="7" t="n">
        <v>-2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6"/>
    <col customWidth="1" max="3" min="3" width="22"/>
  </cols>
  <sheetData>
    <row r="1" spans="1:3">
      <c r="A1" s="1" t="s">
        <v>487</v>
      </c>
      <c r="B1" s="2" t="s">
        <v>1</v>
      </c>
    </row>
    <row r="2" spans="1:3">
      <c r="B2" s="2" t="s">
        <v>488</v>
      </c>
      <c r="C2" s="2" t="s">
        <v>489</v>
      </c>
    </row>
    <row r="3" spans="1:3">
      <c r="A3" s="3" t="s">
        <v>346</v>
      </c>
    </row>
    <row r="4" spans="1:3">
      <c r="A4" s="4" t="s">
        <v>353</v>
      </c>
      <c r="B4" s="5" t="n">
        <v>1</v>
      </c>
    </row>
    <row r="5" spans="1:3">
      <c r="A5" s="4" t="s">
        <v>490</v>
      </c>
    </row>
    <row r="6" spans="1:3">
      <c r="A6" s="3" t="s">
        <v>346</v>
      </c>
    </row>
    <row r="7" spans="1:3">
      <c r="A7" s="4" t="s">
        <v>491</v>
      </c>
      <c r="B7" s="6" t="n">
        <v>1.3</v>
      </c>
    </row>
    <row r="8" spans="1:3">
      <c r="A8" s="4" t="s">
        <v>369</v>
      </c>
    </row>
    <row r="9" spans="1:3">
      <c r="A9" s="3" t="s">
        <v>346</v>
      </c>
    </row>
    <row r="10" spans="1:3">
      <c r="A10" s="4" t="s">
        <v>372</v>
      </c>
      <c r="B10" s="4" t="s">
        <v>373</v>
      </c>
    </row>
    <row r="11" spans="1:3">
      <c r="A11" s="4" t="s">
        <v>492</v>
      </c>
    </row>
    <row r="12" spans="1:3">
      <c r="A12" s="3" t="s">
        <v>346</v>
      </c>
    </row>
    <row r="13" spans="1:3">
      <c r="A13" s="4" t="s">
        <v>493</v>
      </c>
      <c r="C13" s="5" t="n">
        <v>2</v>
      </c>
    </row>
    <row r="14" spans="1:3">
      <c r="A14" s="4" t="s">
        <v>494</v>
      </c>
    </row>
    <row r="15" spans="1:3">
      <c r="A15" s="3" t="s">
        <v>346</v>
      </c>
    </row>
    <row r="16" spans="1:3">
      <c r="A16" s="4" t="s">
        <v>495</v>
      </c>
      <c r="C16" s="4" t="s">
        <v>496</v>
      </c>
    </row>
    <row r="17" spans="1:3">
      <c r="A17" s="4" t="s">
        <v>497</v>
      </c>
    </row>
    <row r="18" spans="1:3">
      <c r="A18" s="3" t="s">
        <v>346</v>
      </c>
    </row>
    <row r="19" spans="1:3">
      <c r="A19" s="4" t="s">
        <v>493</v>
      </c>
      <c r="B19" s="5" t="n">
        <v>3</v>
      </c>
    </row>
    <row r="20" spans="1:3">
      <c r="A20" s="4" t="s">
        <v>498</v>
      </c>
    </row>
    <row r="21" spans="1:3">
      <c r="A21" s="3" t="s">
        <v>346</v>
      </c>
    </row>
    <row r="22" spans="1:3">
      <c r="A22" s="4" t="s">
        <v>495</v>
      </c>
      <c r="B22" s="4" t="s">
        <v>49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7</v>
      </c>
      <c r="D2" s="2" t="s">
        <v>85</v>
      </c>
    </row>
    <row r="3" spans="1:4">
      <c r="A3" s="3" t="s">
        <v>346</v>
      </c>
    </row>
    <row r="4" spans="1:4">
      <c r="A4" s="4" t="s">
        <v>119</v>
      </c>
      <c r="B4" s="4" t="s">
        <v>501</v>
      </c>
      <c r="C4" s="4" t="s">
        <v>502</v>
      </c>
      <c r="D4" s="4" t="s">
        <v>503</v>
      </c>
    </row>
    <row r="5" spans="1:4">
      <c r="A5" s="4" t="s">
        <v>504</v>
      </c>
    </row>
    <row r="6" spans="1:4">
      <c r="A6" s="3" t="s">
        <v>346</v>
      </c>
    </row>
    <row r="7" spans="1:4">
      <c r="A7" s="4" t="s">
        <v>119</v>
      </c>
      <c r="B7" s="4" t="s">
        <v>505</v>
      </c>
      <c r="C7" s="4" t="s">
        <v>506</v>
      </c>
      <c r="D7" s="4" t="s">
        <v>507</v>
      </c>
    </row>
    <row r="8" spans="1:4">
      <c r="A8" s="4" t="s">
        <v>508</v>
      </c>
    </row>
    <row r="9" spans="1:4">
      <c r="A9" s="3" t="s">
        <v>346</v>
      </c>
    </row>
    <row r="10" spans="1:4">
      <c r="A10" s="4" t="s">
        <v>119</v>
      </c>
      <c r="B10" s="4" t="s">
        <v>509</v>
      </c>
      <c r="C10" s="4" t="s">
        <v>510</v>
      </c>
      <c r="D10" s="4" t="s">
        <v>51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7</v>
      </c>
      <c r="D2" s="2" t="s">
        <v>85</v>
      </c>
    </row>
    <row r="3" spans="1:4">
      <c r="A3" s="3" t="s">
        <v>513</v>
      </c>
    </row>
    <row r="4" spans="1:4">
      <c r="A4" s="4" t="s">
        <v>87</v>
      </c>
      <c r="B4" s="7" t="n">
        <v>1096523</v>
      </c>
      <c r="C4" s="7" t="n">
        <v>924351</v>
      </c>
      <c r="D4" s="7" t="n">
        <v>562759</v>
      </c>
    </row>
    <row r="5" spans="1:4">
      <c r="A5" s="4" t="s">
        <v>514</v>
      </c>
    </row>
    <row r="6" spans="1:4">
      <c r="A6" s="3" t="s">
        <v>513</v>
      </c>
    </row>
    <row r="7" spans="1:4">
      <c r="A7" s="4" t="s">
        <v>87</v>
      </c>
      <c r="B7" s="5" t="n">
        <v>1015560</v>
      </c>
      <c r="C7" s="7" t="n">
        <v>924351</v>
      </c>
      <c r="D7" s="7" t="n">
        <v>562759</v>
      </c>
    </row>
    <row r="8" spans="1:4">
      <c r="A8" s="4" t="s">
        <v>515</v>
      </c>
    </row>
    <row r="9" spans="1:4">
      <c r="A9" s="3" t="s">
        <v>513</v>
      </c>
    </row>
    <row r="10" spans="1:4">
      <c r="A10" s="4" t="s">
        <v>87</v>
      </c>
      <c r="B10" s="7" t="n">
        <v>8096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7</v>
      </c>
    </row>
    <row r="2" spans="1:3">
      <c r="A2" s="3" t="s">
        <v>517</v>
      </c>
    </row>
    <row r="3" spans="1:3">
      <c r="A3" s="4" t="s">
        <v>518</v>
      </c>
      <c r="B3" s="7" t="n">
        <v>121383</v>
      </c>
      <c r="C3" s="7" t="n">
        <v>183457</v>
      </c>
    </row>
    <row r="4" spans="1:3">
      <c r="A4" s="4" t="s">
        <v>519</v>
      </c>
      <c r="B4" s="5" t="n">
        <v>50959</v>
      </c>
      <c r="C4" s="5" t="n">
        <v>43826</v>
      </c>
    </row>
    <row r="5" spans="1:3">
      <c r="A5" s="4" t="s">
        <v>520</v>
      </c>
      <c r="B5" s="5" t="n">
        <v>13774</v>
      </c>
      <c r="C5" s="5" t="n">
        <v>9557</v>
      </c>
    </row>
    <row r="6" spans="1:3">
      <c r="A6" s="4" t="s">
        <v>119</v>
      </c>
      <c r="B6" s="7" t="n">
        <v>186116</v>
      </c>
      <c r="C6" s="7" t="n">
        <v>2368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7</v>
      </c>
    </row>
    <row r="2" spans="1:3">
      <c r="A2" s="3" t="s">
        <v>522</v>
      </c>
    </row>
    <row r="3" spans="1:3">
      <c r="A3" s="4" t="s">
        <v>523</v>
      </c>
      <c r="B3" s="7" t="n">
        <v>170948</v>
      </c>
      <c r="C3" s="7" t="n">
        <v>57610</v>
      </c>
    </row>
    <row r="4" spans="1:3">
      <c r="A4" s="4" t="s">
        <v>524</v>
      </c>
      <c r="B4" s="5" t="n">
        <v>-42501</v>
      </c>
      <c r="C4" s="5" t="n">
        <v>-38879</v>
      </c>
    </row>
    <row r="5" spans="1:3">
      <c r="A5" s="4" t="s">
        <v>525</v>
      </c>
      <c r="B5" s="5" t="n">
        <v>15012</v>
      </c>
      <c r="C5" s="5" t="n">
        <v>13515</v>
      </c>
    </row>
    <row r="6" spans="1:3">
      <c r="A6" s="4" t="s">
        <v>119</v>
      </c>
      <c r="B6" s="5" t="n">
        <v>143459</v>
      </c>
      <c r="C6" s="5" t="n">
        <v>32246</v>
      </c>
    </row>
    <row r="7" spans="1:3">
      <c r="A7" s="4" t="s">
        <v>526</v>
      </c>
    </row>
    <row r="8" spans="1:3">
      <c r="A8" s="3" t="s">
        <v>522</v>
      </c>
    </row>
    <row r="9" spans="1:3">
      <c r="A9" s="4" t="s">
        <v>527</v>
      </c>
      <c r="B9" s="5" t="n">
        <v>4727</v>
      </c>
    </row>
    <row r="10" spans="1:3">
      <c r="A10" s="4" t="s">
        <v>528</v>
      </c>
    </row>
    <row r="11" spans="1:3">
      <c r="A11" s="3" t="s">
        <v>522</v>
      </c>
    </row>
    <row r="12" spans="1:3">
      <c r="A12" s="4" t="s">
        <v>527</v>
      </c>
      <c r="B12" s="5" t="n">
        <v>31342</v>
      </c>
      <c r="C12" s="5" t="n">
        <v>11672</v>
      </c>
    </row>
    <row r="13" spans="1:3">
      <c r="A13" s="4" t="s">
        <v>529</v>
      </c>
    </row>
    <row r="14" spans="1:3">
      <c r="A14" s="3" t="s">
        <v>522</v>
      </c>
    </row>
    <row r="15" spans="1:3">
      <c r="A15" s="4" t="s">
        <v>527</v>
      </c>
      <c r="B15" s="5" t="n">
        <v>32243</v>
      </c>
    </row>
    <row r="16" spans="1:3">
      <c r="A16" s="4" t="s">
        <v>530</v>
      </c>
    </row>
    <row r="17" spans="1:3">
      <c r="A17" s="3" t="s">
        <v>522</v>
      </c>
    </row>
    <row r="18" spans="1:3">
      <c r="A18" s="4" t="s">
        <v>527</v>
      </c>
      <c r="B18" s="5" t="n">
        <v>5764</v>
      </c>
      <c r="C18" s="5" t="n">
        <v>3318</v>
      </c>
    </row>
    <row r="19" spans="1:3">
      <c r="A19" s="4" t="s">
        <v>531</v>
      </c>
    </row>
    <row r="20" spans="1:3">
      <c r="A20" s="3" t="s">
        <v>522</v>
      </c>
    </row>
    <row r="21" spans="1:3">
      <c r="A21" s="4" t="s">
        <v>527</v>
      </c>
      <c r="B21" s="5" t="n">
        <v>57602</v>
      </c>
      <c r="C21" s="5" t="n">
        <v>19781</v>
      </c>
    </row>
    <row r="22" spans="1:3">
      <c r="A22" s="4" t="s">
        <v>532</v>
      </c>
    </row>
    <row r="23" spans="1:3">
      <c r="A23" s="3" t="s">
        <v>522</v>
      </c>
    </row>
    <row r="24" spans="1:3">
      <c r="A24" s="4" t="s">
        <v>527</v>
      </c>
      <c r="B24" s="5" t="n">
        <v>38625</v>
      </c>
      <c r="C24" s="7" t="n">
        <v>22839</v>
      </c>
    </row>
    <row r="25" spans="1:3">
      <c r="A25" s="4" t="s">
        <v>533</v>
      </c>
    </row>
    <row r="26" spans="1:3">
      <c r="A26" s="3" t="s">
        <v>522</v>
      </c>
    </row>
    <row r="27" spans="1:3">
      <c r="A27" s="4" t="s">
        <v>527</v>
      </c>
      <c r="B27" s="7" t="n">
        <v>6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80"/>
    <col customWidth="1" max="6" min="6" width="14"/>
    <col customWidth="1" max="7" min="7" width="14"/>
  </cols>
  <sheetData>
    <row r="1" spans="1:7">
      <c r="A1" s="1" t="s">
        <v>534</v>
      </c>
      <c r="B1" s="2" t="s">
        <v>535</v>
      </c>
      <c r="C1" s="2" t="s">
        <v>536</v>
      </c>
      <c r="D1" s="2" t="s">
        <v>537</v>
      </c>
      <c r="E1" s="2" t="s">
        <v>2</v>
      </c>
      <c r="F1" s="2" t="s">
        <v>37</v>
      </c>
      <c r="G1" s="2" t="s">
        <v>85</v>
      </c>
    </row>
    <row r="2" spans="1:7">
      <c r="A2" s="3" t="s">
        <v>538</v>
      </c>
    </row>
    <row r="3" spans="1:7">
      <c r="A3" s="4" t="s">
        <v>399</v>
      </c>
      <c r="E3" s="7" t="n">
        <v>4163000</v>
      </c>
    </row>
    <row r="4" spans="1:7">
      <c r="A4" s="4" t="s">
        <v>87</v>
      </c>
      <c r="E4" s="5" t="n">
        <v>1096523000</v>
      </c>
      <c r="F4" s="7" t="n">
        <v>924351000</v>
      </c>
      <c r="G4" s="7" t="n">
        <v>562759000</v>
      </c>
    </row>
    <row r="5" spans="1:7">
      <c r="A5" s="4" t="s">
        <v>149</v>
      </c>
      <c r="E5" s="5" t="n">
        <v>9580000</v>
      </c>
      <c r="F5" s="5" t="n">
        <v>5437000</v>
      </c>
      <c r="G5" s="7" t="n">
        <v>5758000</v>
      </c>
    </row>
    <row r="6" spans="1:7">
      <c r="A6" s="4" t="s">
        <v>539</v>
      </c>
      <c r="F6" s="7" t="n">
        <v>1000000</v>
      </c>
    </row>
    <row r="7" spans="1:7">
      <c r="A7" s="4" t="s">
        <v>540</v>
      </c>
      <c r="E7" s="7" t="n">
        <v>291000</v>
      </c>
    </row>
    <row r="8" spans="1:7">
      <c r="A8" s="4" t="s">
        <v>379</v>
      </c>
    </row>
    <row r="9" spans="1:7">
      <c r="A9" s="3" t="s">
        <v>538</v>
      </c>
    </row>
    <row r="10" spans="1:7">
      <c r="A10" s="4" t="s">
        <v>541</v>
      </c>
      <c r="E10" s="4" t="s">
        <v>542</v>
      </c>
    </row>
    <row r="11" spans="1:7">
      <c r="A11" s="4" t="s">
        <v>380</v>
      </c>
      <c r="B11" s="7" t="n">
        <v>340800000</v>
      </c>
    </row>
    <row r="12" spans="1:7">
      <c r="A12" s="4" t="s">
        <v>399</v>
      </c>
      <c r="B12" s="5" t="n">
        <v>4200000</v>
      </c>
    </row>
    <row r="13" spans="1:7">
      <c r="A13" s="4" t="s">
        <v>543</v>
      </c>
      <c r="B13" s="5" t="n">
        <v>15000000</v>
      </c>
    </row>
    <row r="14" spans="1:7">
      <c r="A14" s="4" t="s">
        <v>544</v>
      </c>
      <c r="E14" s="7" t="n">
        <v>10000000</v>
      </c>
    </row>
    <row r="15" spans="1:7">
      <c r="A15" s="4" t="s">
        <v>545</v>
      </c>
      <c r="B15" s="5" t="n">
        <v>350000000</v>
      </c>
    </row>
    <row r="16" spans="1:7">
      <c r="A16" s="4" t="s">
        <v>546</v>
      </c>
      <c r="E16" s="5" t="n">
        <v>500000</v>
      </c>
    </row>
    <row r="17" spans="1:7">
      <c r="A17" s="4" t="s">
        <v>547</v>
      </c>
      <c r="E17" s="5" t="n">
        <v>4000000</v>
      </c>
    </row>
    <row r="18" spans="1:7">
      <c r="A18" s="4" t="s">
        <v>548</v>
      </c>
      <c r="E18" s="5" t="n">
        <v>1900000</v>
      </c>
    </row>
    <row r="19" spans="1:7">
      <c r="A19" s="4" t="s">
        <v>87</v>
      </c>
      <c r="E19" s="5" t="n">
        <v>81000000</v>
      </c>
    </row>
    <row r="20" spans="1:7">
      <c r="A20" s="4" t="s">
        <v>149</v>
      </c>
      <c r="E20" s="7" t="n">
        <v>5200000</v>
      </c>
    </row>
    <row r="21" spans="1:7">
      <c r="A21" s="4" t="s">
        <v>549</v>
      </c>
    </row>
    <row r="22" spans="1:7">
      <c r="A22" s="3" t="s">
        <v>538</v>
      </c>
    </row>
    <row r="23" spans="1:7">
      <c r="A23" s="4" t="s">
        <v>550</v>
      </c>
      <c r="C23" s="4" t="s">
        <v>551</v>
      </c>
    </row>
    <row r="24" spans="1:7">
      <c r="A24" s="4" t="s">
        <v>552</v>
      </c>
      <c r="C24" s="7" t="n">
        <v>1100000</v>
      </c>
    </row>
    <row r="25" spans="1:7">
      <c r="A25" s="4" t="s">
        <v>553</v>
      </c>
      <c r="C25" s="5" t="n">
        <v>-1100000</v>
      </c>
    </row>
    <row r="26" spans="1:7">
      <c r="A26" s="4" t="s">
        <v>554</v>
      </c>
      <c r="E26" s="4" t="s">
        <v>555</v>
      </c>
    </row>
    <row r="27" spans="1:7">
      <c r="A27" s="4" t="s">
        <v>556</v>
      </c>
    </row>
    <row r="28" spans="1:7">
      <c r="A28" s="3" t="s">
        <v>538</v>
      </c>
    </row>
    <row r="29" spans="1:7">
      <c r="A29" s="4" t="s">
        <v>540</v>
      </c>
      <c r="C29" s="7" t="n">
        <v>300000</v>
      </c>
    </row>
    <row r="30" spans="1:7">
      <c r="A30" s="4" t="s">
        <v>557</v>
      </c>
    </row>
    <row r="31" spans="1:7">
      <c r="A31" s="3" t="s">
        <v>538</v>
      </c>
    </row>
    <row r="32" spans="1:7">
      <c r="A32" s="4" t="s">
        <v>558</v>
      </c>
      <c r="D32" s="7" t="n">
        <v>2000000</v>
      </c>
    </row>
    <row r="33" spans="1:7">
      <c r="A33" s="4" t="s">
        <v>559</v>
      </c>
      <c r="E33" s="7" t="n">
        <v>1000000</v>
      </c>
    </row>
    <row r="34" spans="1:7">
      <c r="A34" s="4" t="s">
        <v>560</v>
      </c>
    </row>
    <row r="35" spans="1:7">
      <c r="A35" s="3" t="s">
        <v>538</v>
      </c>
    </row>
    <row r="36" spans="1:7">
      <c r="A36" s="4" t="s">
        <v>539</v>
      </c>
      <c r="D36" s="5" t="n">
        <v>5900000</v>
      </c>
    </row>
    <row r="37" spans="1:7">
      <c r="A37" s="4" t="s">
        <v>561</v>
      </c>
      <c r="D37" s="7" t="n">
        <v>0</v>
      </c>
    </row>
    <row r="38" spans="1:7">
      <c r="A38" s="4" t="s">
        <v>562</v>
      </c>
    </row>
    <row r="39" spans="1:7">
      <c r="A39" s="3" t="s">
        <v>538</v>
      </c>
    </row>
    <row r="40" spans="1:7">
      <c r="A40" s="4" t="s">
        <v>563</v>
      </c>
      <c r="B40" s="5" t="n">
        <v>2300000</v>
      </c>
    </row>
    <row r="41" spans="1:7">
      <c r="A41" s="4" t="s">
        <v>564</v>
      </c>
    </row>
    <row r="42" spans="1:7">
      <c r="A42" s="3" t="s">
        <v>538</v>
      </c>
    </row>
    <row r="43" spans="1:7">
      <c r="A43" s="4" t="s">
        <v>563</v>
      </c>
      <c r="B43" s="5" t="n">
        <v>3400000</v>
      </c>
    </row>
    <row r="44" spans="1:7">
      <c r="A44" s="4" t="s">
        <v>565</v>
      </c>
    </row>
    <row r="45" spans="1:7">
      <c r="A45" s="3" t="s">
        <v>538</v>
      </c>
    </row>
    <row r="46" spans="1:7">
      <c r="A46" s="4" t="s">
        <v>544</v>
      </c>
      <c r="B46" s="7" t="n">
        <v>10000000</v>
      </c>
      <c r="E46" s="7" t="n">
        <v>1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6</v>
      </c>
      <c r="B1" s="2" t="s">
        <v>2</v>
      </c>
      <c r="C1" s="2" t="s">
        <v>535</v>
      </c>
      <c r="D1" s="2" t="s">
        <v>37</v>
      </c>
    </row>
    <row r="2" spans="1:4">
      <c r="A2" s="3" t="s">
        <v>538</v>
      </c>
    </row>
    <row r="3" spans="1:4">
      <c r="A3" s="4" t="s">
        <v>45</v>
      </c>
      <c r="B3" s="7" t="n">
        <v>150226</v>
      </c>
      <c r="D3" s="7" t="n">
        <v>85248</v>
      </c>
    </row>
    <row r="4" spans="1:4">
      <c r="A4" s="4" t="s">
        <v>379</v>
      </c>
    </row>
    <row r="5" spans="1:4">
      <c r="A5" s="3" t="s">
        <v>538</v>
      </c>
    </row>
    <row r="6" spans="1:4">
      <c r="A6" s="4" t="s">
        <v>39</v>
      </c>
      <c r="C6" s="7" t="n">
        <v>18991</v>
      </c>
    </row>
    <row r="7" spans="1:4">
      <c r="A7" s="4" t="s">
        <v>156</v>
      </c>
      <c r="C7" s="5" t="n">
        <v>24239</v>
      </c>
    </row>
    <row r="8" spans="1:4">
      <c r="A8" s="4" t="s">
        <v>41</v>
      </c>
      <c r="C8" s="5" t="n">
        <v>475</v>
      </c>
    </row>
    <row r="9" spans="1:4">
      <c r="A9" s="4" t="s">
        <v>42</v>
      </c>
      <c r="C9" s="5" t="n">
        <v>12258</v>
      </c>
    </row>
    <row r="10" spans="1:4">
      <c r="A10" s="4" t="s">
        <v>567</v>
      </c>
      <c r="C10" s="5" t="n">
        <v>101057</v>
      </c>
    </row>
    <row r="11" spans="1:4">
      <c r="A11" s="4" t="s">
        <v>45</v>
      </c>
      <c r="C11" s="5" t="n">
        <v>64978</v>
      </c>
    </row>
    <row r="12" spans="1:4">
      <c r="A12" s="4" t="s">
        <v>568</v>
      </c>
      <c r="C12" s="5" t="n">
        <v>171500</v>
      </c>
    </row>
    <row r="13" spans="1:4">
      <c r="A13" s="4" t="s">
        <v>569</v>
      </c>
      <c r="C13" s="5" t="n">
        <v>393498</v>
      </c>
    </row>
    <row r="14" spans="1:4">
      <c r="A14" s="4" t="s">
        <v>52</v>
      </c>
      <c r="C14" s="5" t="n">
        <v>-8996</v>
      </c>
    </row>
    <row r="15" spans="1:4">
      <c r="A15" s="4" t="s">
        <v>53</v>
      </c>
      <c r="C15" s="5" t="n">
        <v>-7910</v>
      </c>
    </row>
    <row r="16" spans="1:4">
      <c r="A16" s="4" t="s">
        <v>54</v>
      </c>
      <c r="C16" s="5" t="n">
        <v>-7361</v>
      </c>
    </row>
    <row r="17" spans="1:4">
      <c r="A17" s="4" t="s">
        <v>57</v>
      </c>
      <c r="C17" s="5" t="n">
        <v>-899</v>
      </c>
    </row>
    <row r="18" spans="1:4">
      <c r="A18" s="4" t="s">
        <v>58</v>
      </c>
      <c r="C18" s="5" t="n">
        <v>-13162</v>
      </c>
    </row>
    <row r="19" spans="1:4">
      <c r="A19" s="4" t="s">
        <v>570</v>
      </c>
      <c r="C19" s="5" t="n">
        <v>-38328</v>
      </c>
    </row>
    <row r="20" spans="1:4">
      <c r="A20" s="4" t="s">
        <v>70</v>
      </c>
      <c r="C20" s="5" t="n">
        <v>-14337</v>
      </c>
    </row>
    <row r="21" spans="1:4">
      <c r="A21" s="4" t="s">
        <v>571</v>
      </c>
      <c r="C21" s="7" t="n">
        <v>3408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7</v>
      </c>
      <c r="D2" s="2" t="s">
        <v>85</v>
      </c>
    </row>
    <row r="3" spans="1:4">
      <c r="A3" s="3" t="s">
        <v>107</v>
      </c>
    </row>
    <row r="4" spans="1:4">
      <c r="A4" s="4" t="s">
        <v>101</v>
      </c>
      <c r="B4" s="7" t="n">
        <v>36596</v>
      </c>
      <c r="C4" s="7" t="n">
        <v>75085</v>
      </c>
      <c r="D4" s="7" t="n">
        <v>10051</v>
      </c>
    </row>
    <row r="5" spans="1:4">
      <c r="A5" s="3" t="s">
        <v>108</v>
      </c>
    </row>
    <row r="6" spans="1:4">
      <c r="A6" s="4" t="s">
        <v>109</v>
      </c>
      <c r="B6" s="5" t="n">
        <v>-1320</v>
      </c>
      <c r="C6" s="5" t="n">
        <v>1193</v>
      </c>
      <c r="D6" s="5" t="n">
        <v>-393</v>
      </c>
    </row>
    <row r="7" spans="1:4">
      <c r="A7" s="4" t="s">
        <v>110</v>
      </c>
      <c r="B7" s="5" t="n">
        <v>-84</v>
      </c>
    </row>
    <row r="8" spans="1:4">
      <c r="A8" s="3" t="s">
        <v>111</v>
      </c>
    </row>
    <row r="9" spans="1:4">
      <c r="A9" s="4" t="s">
        <v>112</v>
      </c>
      <c r="B9" s="5" t="n">
        <v>-32</v>
      </c>
      <c r="C9" s="5" t="n">
        <v>1274</v>
      </c>
      <c r="D9" s="5" t="n">
        <v>-60</v>
      </c>
    </row>
    <row r="10" spans="1:4">
      <c r="A10" s="4" t="s">
        <v>113</v>
      </c>
      <c r="B10" s="5" t="n">
        <v>-958</v>
      </c>
      <c r="C10" s="5" t="n">
        <v>-237</v>
      </c>
      <c r="D10" s="5" t="n">
        <v>88</v>
      </c>
    </row>
    <row r="11" spans="1:4">
      <c r="A11" s="4" t="s">
        <v>114</v>
      </c>
      <c r="B11" s="5" t="n">
        <v>-990</v>
      </c>
      <c r="C11" s="5" t="n">
        <v>1037</v>
      </c>
      <c r="D11" s="5" t="n">
        <v>28</v>
      </c>
    </row>
    <row r="12" spans="1:4">
      <c r="A12" s="4" t="s">
        <v>115</v>
      </c>
      <c r="B12" s="5" t="n">
        <v>-2394</v>
      </c>
      <c r="C12" s="5" t="n">
        <v>2230</v>
      </c>
      <c r="D12" s="5" t="n">
        <v>-365</v>
      </c>
    </row>
    <row r="13" spans="1:4">
      <c r="A13" s="4" t="s">
        <v>116</v>
      </c>
      <c r="B13" s="5" t="n">
        <v>-95</v>
      </c>
    </row>
    <row r="14" spans="1:4">
      <c r="A14" s="4" t="s">
        <v>117</v>
      </c>
      <c r="B14" s="7" t="n">
        <v>34297</v>
      </c>
      <c r="C14" s="7" t="n">
        <v>77315</v>
      </c>
      <c r="D14" s="7" t="n">
        <v>96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535</v>
      </c>
      <c r="C1" s="2" t="s">
        <v>2</v>
      </c>
    </row>
    <row r="2" spans="1:3">
      <c r="A2" s="3" t="s">
        <v>538</v>
      </c>
    </row>
    <row r="3" spans="1:3">
      <c r="A3" s="4" t="s">
        <v>568</v>
      </c>
      <c r="B3" s="7" t="n">
        <v>171500</v>
      </c>
    </row>
    <row r="4" spans="1:3">
      <c r="A4" s="4" t="s">
        <v>573</v>
      </c>
    </row>
    <row r="5" spans="1:3">
      <c r="A5" s="3" t="s">
        <v>538</v>
      </c>
    </row>
    <row r="6" spans="1:3">
      <c r="A6" s="4" t="s">
        <v>568</v>
      </c>
      <c r="B6" s="7" t="n">
        <v>74800</v>
      </c>
    </row>
    <row r="7" spans="1:3">
      <c r="A7" s="4" t="s">
        <v>574</v>
      </c>
      <c r="B7" s="4" t="s">
        <v>444</v>
      </c>
      <c r="C7" s="4" t="s">
        <v>444</v>
      </c>
    </row>
    <row r="8" spans="1:3">
      <c r="A8" s="4" t="s">
        <v>575</v>
      </c>
    </row>
    <row r="9" spans="1:3">
      <c r="A9" s="3" t="s">
        <v>538</v>
      </c>
    </row>
    <row r="10" spans="1:3">
      <c r="A10" s="4" t="s">
        <v>568</v>
      </c>
      <c r="B10" s="7" t="n">
        <v>14900</v>
      </c>
    </row>
    <row r="11" spans="1:3">
      <c r="A11" s="4" t="s">
        <v>574</v>
      </c>
      <c r="B11" s="4" t="s">
        <v>439</v>
      </c>
      <c r="C11" s="4" t="s">
        <v>439</v>
      </c>
    </row>
    <row r="12" spans="1:3">
      <c r="A12" s="4" t="s">
        <v>576</v>
      </c>
    </row>
    <row r="13" spans="1:3">
      <c r="A13" s="3" t="s">
        <v>538</v>
      </c>
    </row>
    <row r="14" spans="1:3">
      <c r="A14" s="4" t="s">
        <v>568</v>
      </c>
      <c r="B14" s="7" t="n">
        <v>73200</v>
      </c>
    </row>
    <row r="15" spans="1:3">
      <c r="A15" s="4" t="s">
        <v>574</v>
      </c>
      <c r="B15" s="4" t="s">
        <v>577</v>
      </c>
      <c r="C15" s="4" t="s">
        <v>577</v>
      </c>
    </row>
    <row r="16" spans="1:3">
      <c r="A16" s="4" t="s">
        <v>578</v>
      </c>
    </row>
    <row r="17" spans="1:3">
      <c r="A17" s="3" t="s">
        <v>538</v>
      </c>
    </row>
    <row r="18" spans="1:3">
      <c r="A18" s="4" t="s">
        <v>568</v>
      </c>
      <c r="B18" s="7" t="n">
        <v>8600</v>
      </c>
    </row>
    <row r="19" spans="1:3">
      <c r="A19" s="4" t="s">
        <v>574</v>
      </c>
      <c r="B19" s="4" t="s">
        <v>577</v>
      </c>
      <c r="C19" s="4" t="s">
        <v>5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7</v>
      </c>
    </row>
    <row r="3" spans="1:3">
      <c r="A3" s="3" t="s">
        <v>538</v>
      </c>
    </row>
    <row r="4" spans="1:3">
      <c r="A4" s="4" t="s">
        <v>87</v>
      </c>
      <c r="B4" s="7" t="n">
        <v>1252710</v>
      </c>
      <c r="C4" s="7" t="n">
        <v>1142240</v>
      </c>
    </row>
    <row r="5" spans="1:3">
      <c r="A5" s="4" t="s">
        <v>99</v>
      </c>
      <c r="B5" s="7" t="n">
        <v>41293</v>
      </c>
      <c r="C5" s="7" t="n">
        <v>71451</v>
      </c>
    </row>
    <row r="6" spans="1:3">
      <c r="A6" s="4" t="s">
        <v>580</v>
      </c>
      <c r="B6" s="9" t="n">
        <v>1.08</v>
      </c>
      <c r="C6" s="9" t="n">
        <v>2.14</v>
      </c>
    </row>
    <row r="7" spans="1:3">
      <c r="A7" s="4" t="s">
        <v>581</v>
      </c>
      <c r="B7" s="9" t="n">
        <v>1.06</v>
      </c>
      <c r="C7" s="9" t="n">
        <v>2.0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2</v>
      </c>
      <c r="B1" s="2" t="s">
        <v>583</v>
      </c>
      <c r="C1" s="2" t="s">
        <v>1</v>
      </c>
    </row>
    <row r="2" spans="1:5">
      <c r="B2" s="2" t="s">
        <v>37</v>
      </c>
      <c r="C2" s="2" t="s">
        <v>2</v>
      </c>
      <c r="D2" s="2" t="s">
        <v>37</v>
      </c>
      <c r="E2" s="2" t="s">
        <v>85</v>
      </c>
    </row>
    <row r="3" spans="1:5">
      <c r="A3" s="3" t="s">
        <v>584</v>
      </c>
    </row>
    <row r="4" spans="1:5">
      <c r="A4" s="4" t="s">
        <v>149</v>
      </c>
      <c r="C4" s="7" t="n">
        <v>9580</v>
      </c>
      <c r="D4" s="7" t="n">
        <v>5437</v>
      </c>
      <c r="E4" s="7" t="n">
        <v>5758</v>
      </c>
    </row>
    <row r="5" spans="1:5">
      <c r="A5" s="4" t="s">
        <v>585</v>
      </c>
    </row>
    <row r="6" spans="1:5">
      <c r="A6" s="3" t="s">
        <v>584</v>
      </c>
    </row>
    <row r="7" spans="1:5">
      <c r="A7" s="4" t="s">
        <v>586</v>
      </c>
      <c r="D7" s="7" t="n">
        <v>9000</v>
      </c>
    </row>
    <row r="8" spans="1:5">
      <c r="A8" s="4" t="s">
        <v>587</v>
      </c>
    </row>
    <row r="9" spans="1:5">
      <c r="A9" s="3" t="s">
        <v>584</v>
      </c>
    </row>
    <row r="10" spans="1:5">
      <c r="A10" s="4" t="s">
        <v>588</v>
      </c>
      <c r="B10" s="7" t="n">
        <v>500</v>
      </c>
    </row>
    <row r="11" spans="1:5">
      <c r="A11" s="4" t="s">
        <v>589</v>
      </c>
    </row>
    <row r="12" spans="1:5">
      <c r="A12" s="3" t="s">
        <v>584</v>
      </c>
    </row>
    <row r="13" spans="1:5">
      <c r="A13" s="4" t="s">
        <v>590</v>
      </c>
      <c r="C13" s="4" t="s">
        <v>591</v>
      </c>
    </row>
    <row r="14" spans="1:5">
      <c r="A14" s="4" t="s">
        <v>592</v>
      </c>
    </row>
    <row r="15" spans="1:5">
      <c r="A15" s="3" t="s">
        <v>584</v>
      </c>
    </row>
    <row r="16" spans="1:5">
      <c r="A16" s="4" t="s">
        <v>590</v>
      </c>
      <c r="C16" s="4" t="s">
        <v>593</v>
      </c>
    </row>
    <row r="17" spans="1:5">
      <c r="A17" s="4" t="s">
        <v>594</v>
      </c>
    </row>
    <row r="18" spans="1:5">
      <c r="A18" s="3" t="s">
        <v>584</v>
      </c>
    </row>
    <row r="19" spans="1:5">
      <c r="A19" s="4" t="s">
        <v>595</v>
      </c>
      <c r="C19" s="4" t="s">
        <v>596</v>
      </c>
    </row>
    <row r="20" spans="1:5">
      <c r="A20" s="4" t="s">
        <v>597</v>
      </c>
    </row>
    <row r="21" spans="1:5">
      <c r="A21" s="3" t="s">
        <v>584</v>
      </c>
    </row>
    <row r="22" spans="1:5">
      <c r="A22" s="4" t="s">
        <v>595</v>
      </c>
      <c r="C22" s="4" t="s">
        <v>598</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7</v>
      </c>
    </row>
    <row r="2" spans="1:3">
      <c r="A2" s="3" t="s">
        <v>600</v>
      </c>
    </row>
    <row r="3" spans="1:3">
      <c r="A3" s="4" t="s">
        <v>601</v>
      </c>
      <c r="B3" s="7" t="n">
        <v>184269</v>
      </c>
      <c r="C3" s="7" t="n">
        <v>119291</v>
      </c>
    </row>
    <row r="4" spans="1:3">
      <c r="A4" s="4" t="s">
        <v>602</v>
      </c>
      <c r="B4" s="5" t="n">
        <v>-34043</v>
      </c>
      <c r="C4" s="5" t="n">
        <v>-34043</v>
      </c>
    </row>
    <row r="5" spans="1:3">
      <c r="A5" s="4" t="s">
        <v>603</v>
      </c>
      <c r="B5" s="7" t="n">
        <v>150226</v>
      </c>
      <c r="C5" s="7" t="n">
        <v>852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7</v>
      </c>
    </row>
    <row r="2" spans="1:3">
      <c r="A2" s="3" t="s">
        <v>605</v>
      </c>
    </row>
    <row r="3" spans="1:3">
      <c r="A3" s="4" t="s">
        <v>45</v>
      </c>
      <c r="B3" s="7" t="n">
        <v>150226</v>
      </c>
      <c r="C3" s="7" t="n">
        <v>85248</v>
      </c>
    </row>
    <row r="4" spans="1:3">
      <c r="A4" s="4" t="s">
        <v>606</v>
      </c>
      <c r="B4" s="5" t="n">
        <v>193507</v>
      </c>
      <c r="C4" s="5" t="n">
        <v>31587</v>
      </c>
    </row>
    <row r="5" spans="1:3">
      <c r="A5" s="4" t="s">
        <v>119</v>
      </c>
      <c r="B5" s="7" t="n">
        <v>343733</v>
      </c>
      <c r="C5" s="7" t="n">
        <v>1168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s>
  <sheetData>
    <row r="1" spans="1:4">
      <c r="A1" s="1" t="s">
        <v>607</v>
      </c>
      <c r="B1" s="2" t="s">
        <v>535</v>
      </c>
      <c r="C1" s="2" t="s">
        <v>2</v>
      </c>
      <c r="D1" s="2" t="s">
        <v>37</v>
      </c>
    </row>
    <row r="2" spans="1:4">
      <c r="A2" s="3" t="s">
        <v>584</v>
      </c>
    </row>
    <row r="3" spans="1:4">
      <c r="A3" s="4" t="s">
        <v>608</v>
      </c>
      <c r="C3" s="7" t="n">
        <v>-41650</v>
      </c>
      <c r="D3" s="7" t="n">
        <v>-32070</v>
      </c>
    </row>
    <row r="4" spans="1:4">
      <c r="A4" s="4" t="s">
        <v>609</v>
      </c>
      <c r="C4" s="5" t="n">
        <v>184520</v>
      </c>
    </row>
    <row r="5" spans="1:4">
      <c r="A5" s="4" t="s">
        <v>610</v>
      </c>
      <c r="C5" s="5" t="n">
        <v>235157</v>
      </c>
      <c r="D5" s="5" t="n">
        <v>63657</v>
      </c>
    </row>
    <row r="6" spans="1:4">
      <c r="A6" s="4" t="s">
        <v>611</v>
      </c>
      <c r="C6" s="5" t="n">
        <v>193507</v>
      </c>
      <c r="D6" s="5" t="n">
        <v>31587</v>
      </c>
    </row>
    <row r="7" spans="1:4">
      <c r="A7" s="4" t="s">
        <v>612</v>
      </c>
    </row>
    <row r="8" spans="1:4">
      <c r="A8" s="3" t="s">
        <v>584</v>
      </c>
    </row>
    <row r="9" spans="1:4">
      <c r="A9" s="4" t="s">
        <v>613</v>
      </c>
      <c r="C9" s="5" t="n">
        <v>19000</v>
      </c>
      <c r="D9" s="5" t="n">
        <v>19000</v>
      </c>
    </row>
    <row r="10" spans="1:4">
      <c r="A10" s="4" t="s">
        <v>608</v>
      </c>
      <c r="C10" s="5" t="n">
        <v>-18617</v>
      </c>
      <c r="D10" s="5" t="n">
        <v>-17998</v>
      </c>
    </row>
    <row r="11" spans="1:4">
      <c r="A11" s="4" t="s">
        <v>609</v>
      </c>
      <c r="C11" s="7" t="n">
        <v>383</v>
      </c>
      <c r="D11" s="5" t="n">
        <v>1002</v>
      </c>
    </row>
    <row r="12" spans="1:4">
      <c r="A12" s="4" t="s">
        <v>614</v>
      </c>
      <c r="C12" s="4" t="s">
        <v>615</v>
      </c>
    </row>
    <row r="13" spans="1:4">
      <c r="A13" s="4" t="s">
        <v>616</v>
      </c>
    </row>
    <row r="14" spans="1:4">
      <c r="A14" s="3" t="s">
        <v>584</v>
      </c>
    </row>
    <row r="15" spans="1:4">
      <c r="A15" s="4" t="s">
        <v>613</v>
      </c>
      <c r="C15" s="7" t="n">
        <v>1900</v>
      </c>
      <c r="D15" s="5" t="n">
        <v>1900</v>
      </c>
    </row>
    <row r="16" spans="1:4">
      <c r="A16" s="4" t="s">
        <v>608</v>
      </c>
      <c r="C16" s="7" t="n">
        <v>-1900</v>
      </c>
      <c r="D16" s="5" t="n">
        <v>-1900</v>
      </c>
    </row>
    <row r="17" spans="1:4">
      <c r="A17" s="4" t="s">
        <v>614</v>
      </c>
      <c r="C17" s="4" t="s">
        <v>617</v>
      </c>
    </row>
    <row r="18" spans="1:4">
      <c r="A18" s="4" t="s">
        <v>618</v>
      </c>
    </row>
    <row r="19" spans="1:4">
      <c r="A19" s="3" t="s">
        <v>584</v>
      </c>
    </row>
    <row r="20" spans="1:4">
      <c r="A20" s="4" t="s">
        <v>613</v>
      </c>
      <c r="C20" s="7" t="n">
        <v>1600</v>
      </c>
      <c r="D20" s="5" t="n">
        <v>1600</v>
      </c>
    </row>
    <row r="21" spans="1:4">
      <c r="A21" s="4" t="s">
        <v>608</v>
      </c>
      <c r="C21" s="5" t="n">
        <v>-1486</v>
      </c>
      <c r="D21" s="5" t="n">
        <v>-1257</v>
      </c>
    </row>
    <row r="22" spans="1:4">
      <c r="A22" s="4" t="s">
        <v>609</v>
      </c>
      <c r="C22" s="7" t="n">
        <v>114</v>
      </c>
      <c r="D22" s="5" t="n">
        <v>343</v>
      </c>
    </row>
    <row r="23" spans="1:4">
      <c r="A23" s="4" t="s">
        <v>614</v>
      </c>
      <c r="C23" s="4" t="s">
        <v>615</v>
      </c>
    </row>
    <row r="24" spans="1:4">
      <c r="A24" s="4" t="s">
        <v>619</v>
      </c>
    </row>
    <row r="25" spans="1:4">
      <c r="A25" s="3" t="s">
        <v>584</v>
      </c>
    </row>
    <row r="26" spans="1:4">
      <c r="A26" s="4" t="s">
        <v>613</v>
      </c>
      <c r="C26" s="7" t="n">
        <v>9900</v>
      </c>
      <c r="D26" s="5" t="n">
        <v>9900</v>
      </c>
    </row>
    <row r="27" spans="1:4">
      <c r="A27" s="4" t="s">
        <v>608</v>
      </c>
      <c r="C27" s="5" t="n">
        <v>-3877</v>
      </c>
      <c r="D27" s="5" t="n">
        <v>-2887</v>
      </c>
    </row>
    <row r="28" spans="1:4">
      <c r="A28" s="4" t="s">
        <v>609</v>
      </c>
      <c r="C28" s="7" t="n">
        <v>6023</v>
      </c>
      <c r="D28" s="5" t="n">
        <v>7013</v>
      </c>
    </row>
    <row r="29" spans="1:4">
      <c r="A29" s="4" t="s">
        <v>614</v>
      </c>
      <c r="C29" s="4" t="s">
        <v>444</v>
      </c>
    </row>
    <row r="30" spans="1:4">
      <c r="A30" s="4" t="s">
        <v>620</v>
      </c>
    </row>
    <row r="31" spans="1:4">
      <c r="A31" s="3" t="s">
        <v>584</v>
      </c>
    </row>
    <row r="32" spans="1:4">
      <c r="A32" s="4" t="s">
        <v>613</v>
      </c>
      <c r="C32" s="7" t="n">
        <v>1170</v>
      </c>
      <c r="D32" s="5" t="n">
        <v>1170</v>
      </c>
    </row>
    <row r="33" spans="1:4">
      <c r="A33" s="4" t="s">
        <v>608</v>
      </c>
      <c r="C33" s="7" t="n">
        <v>-1170</v>
      </c>
      <c r="D33" s="5" t="n">
        <v>-1170</v>
      </c>
    </row>
    <row r="34" spans="1:4">
      <c r="A34" s="4" t="s">
        <v>614</v>
      </c>
      <c r="C34" s="4" t="s">
        <v>617</v>
      </c>
    </row>
    <row r="35" spans="1:4">
      <c r="A35" s="4" t="s">
        <v>621</v>
      </c>
    </row>
    <row r="36" spans="1:4">
      <c r="A36" s="3" t="s">
        <v>584</v>
      </c>
    </row>
    <row r="37" spans="1:4">
      <c r="A37" s="4" t="s">
        <v>613</v>
      </c>
      <c r="C37" s="7" t="n">
        <v>12300</v>
      </c>
      <c r="D37" s="5" t="n">
        <v>12300</v>
      </c>
    </row>
    <row r="38" spans="1:4">
      <c r="A38" s="4" t="s">
        <v>608</v>
      </c>
      <c r="C38" s="5" t="n">
        <v>-5402</v>
      </c>
      <c r="D38" s="5" t="n">
        <v>-4023</v>
      </c>
    </row>
    <row r="39" spans="1:4">
      <c r="A39" s="4" t="s">
        <v>609</v>
      </c>
      <c r="C39" s="7" t="n">
        <v>6898</v>
      </c>
      <c r="D39" s="5" t="n">
        <v>8277</v>
      </c>
    </row>
    <row r="40" spans="1:4">
      <c r="A40" s="4" t="s">
        <v>622</v>
      </c>
    </row>
    <row r="41" spans="1:4">
      <c r="A41" s="3" t="s">
        <v>584</v>
      </c>
    </row>
    <row r="42" spans="1:4">
      <c r="A42" s="4" t="s">
        <v>614</v>
      </c>
      <c r="C42" s="4" t="s">
        <v>623</v>
      </c>
    </row>
    <row r="43" spans="1:4">
      <c r="A43" s="4" t="s">
        <v>624</v>
      </c>
    </row>
    <row r="44" spans="1:4">
      <c r="A44" s="3" t="s">
        <v>584</v>
      </c>
    </row>
    <row r="45" spans="1:4">
      <c r="A45" s="4" t="s">
        <v>614</v>
      </c>
      <c r="C45" s="4" t="s">
        <v>625</v>
      </c>
    </row>
    <row r="46" spans="1:4">
      <c r="A46" s="4" t="s">
        <v>626</v>
      </c>
    </row>
    <row r="47" spans="1:4">
      <c r="A47" s="3" t="s">
        <v>584</v>
      </c>
    </row>
    <row r="48" spans="1:4">
      <c r="A48" s="4" t="s">
        <v>613</v>
      </c>
      <c r="C48" s="7" t="n">
        <v>8800</v>
      </c>
      <c r="D48" s="5" t="n">
        <v>8800</v>
      </c>
    </row>
    <row r="49" spans="1:4">
      <c r="A49" s="4" t="s">
        <v>608</v>
      </c>
      <c r="C49" s="5" t="n">
        <v>-4009</v>
      </c>
      <c r="D49" s="5" t="n">
        <v>-2835</v>
      </c>
    </row>
    <row r="50" spans="1:4">
      <c r="A50" s="4" t="s">
        <v>609</v>
      </c>
      <c r="C50" s="7" t="n">
        <v>4791</v>
      </c>
      <c r="D50" s="5" t="n">
        <v>5965</v>
      </c>
    </row>
    <row r="51" spans="1:4">
      <c r="A51" s="4" t="s">
        <v>614</v>
      </c>
      <c r="C51" s="4" t="s">
        <v>627</v>
      </c>
    </row>
    <row r="52" spans="1:4">
      <c r="A52" s="4" t="s">
        <v>628</v>
      </c>
    </row>
    <row r="53" spans="1:4">
      <c r="A53" s="3" t="s">
        <v>584</v>
      </c>
    </row>
    <row r="54" spans="1:4">
      <c r="A54" s="4" t="s">
        <v>613</v>
      </c>
      <c r="C54" s="7" t="n">
        <v>74800</v>
      </c>
    </row>
    <row r="55" spans="1:4">
      <c r="A55" s="4" t="s">
        <v>608</v>
      </c>
      <c r="C55" s="5" t="n">
        <v>-2500</v>
      </c>
    </row>
    <row r="56" spans="1:4">
      <c r="A56" s="4" t="s">
        <v>609</v>
      </c>
      <c r="C56" s="7" t="n">
        <v>72300</v>
      </c>
    </row>
    <row r="57" spans="1:4">
      <c r="A57" s="4" t="s">
        <v>614</v>
      </c>
      <c r="B57" s="4" t="s">
        <v>444</v>
      </c>
      <c r="C57" s="4" t="s">
        <v>444</v>
      </c>
    </row>
    <row r="58" spans="1:4">
      <c r="A58" s="4" t="s">
        <v>629</v>
      </c>
    </row>
    <row r="59" spans="1:4">
      <c r="A59" s="3" t="s">
        <v>584</v>
      </c>
    </row>
    <row r="60" spans="1:4">
      <c r="A60" s="4" t="s">
        <v>613</v>
      </c>
      <c r="C60" s="7" t="n">
        <v>14900</v>
      </c>
    </row>
    <row r="61" spans="1:4">
      <c r="A61" s="4" t="s">
        <v>608</v>
      </c>
      <c r="C61" s="5" t="n">
        <v>-1326</v>
      </c>
    </row>
    <row r="62" spans="1:4">
      <c r="A62" s="4" t="s">
        <v>609</v>
      </c>
      <c r="C62" s="7" t="n">
        <v>13574</v>
      </c>
    </row>
    <row r="63" spans="1:4">
      <c r="A63" s="4" t="s">
        <v>614</v>
      </c>
      <c r="B63" s="4" t="s">
        <v>439</v>
      </c>
      <c r="C63" s="4" t="s">
        <v>439</v>
      </c>
    </row>
    <row r="64" spans="1:4">
      <c r="A64" s="4" t="s">
        <v>630</v>
      </c>
    </row>
    <row r="65" spans="1:4">
      <c r="A65" s="3" t="s">
        <v>584</v>
      </c>
    </row>
    <row r="66" spans="1:4">
      <c r="A66" s="4" t="s">
        <v>613</v>
      </c>
      <c r="C66" s="7" t="n">
        <v>73200</v>
      </c>
    </row>
    <row r="67" spans="1:4">
      <c r="A67" s="4" t="s">
        <v>608</v>
      </c>
      <c r="C67" s="5" t="n">
        <v>-1220</v>
      </c>
    </row>
    <row r="68" spans="1:4">
      <c r="A68" s="4" t="s">
        <v>609</v>
      </c>
      <c r="C68" s="7" t="n">
        <v>71980</v>
      </c>
    </row>
    <row r="69" spans="1:4">
      <c r="A69" s="4" t="s">
        <v>614</v>
      </c>
      <c r="B69" s="4" t="s">
        <v>577</v>
      </c>
      <c r="C69" s="4" t="s">
        <v>577</v>
      </c>
    </row>
    <row r="70" spans="1:4">
      <c r="A70" s="4" t="s">
        <v>631</v>
      </c>
    </row>
    <row r="71" spans="1:4">
      <c r="A71" s="3" t="s">
        <v>584</v>
      </c>
    </row>
    <row r="72" spans="1:4">
      <c r="A72" s="4" t="s">
        <v>613</v>
      </c>
      <c r="C72" s="7" t="n">
        <v>8600</v>
      </c>
    </row>
    <row r="73" spans="1:4">
      <c r="A73" s="4" t="s">
        <v>608</v>
      </c>
      <c r="C73" s="5" t="n">
        <v>-143</v>
      </c>
    </row>
    <row r="74" spans="1:4">
      <c r="A74" s="4" t="s">
        <v>609</v>
      </c>
      <c r="C74" s="7" t="n">
        <v>8457</v>
      </c>
    </row>
    <row r="75" spans="1:4">
      <c r="A75" s="4" t="s">
        <v>614</v>
      </c>
      <c r="B75" s="4" t="s">
        <v>577</v>
      </c>
      <c r="C75" s="4" t="s">
        <v>577</v>
      </c>
    </row>
    <row r="76" spans="1:4">
      <c r="A76" s="4" t="s">
        <v>632</v>
      </c>
    </row>
    <row r="77" spans="1:4">
      <c r="A77" s="3" t="s">
        <v>584</v>
      </c>
    </row>
    <row r="78" spans="1:4">
      <c r="A78" s="4" t="s">
        <v>633</v>
      </c>
      <c r="C78" s="7" t="n">
        <v>8987</v>
      </c>
      <c r="D78" s="7" t="n">
        <v>89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397</v>
      </c>
    </row>
    <row r="2" spans="1:2">
      <c r="A2" s="3" t="s">
        <v>635</v>
      </c>
    </row>
    <row r="3" spans="1:2">
      <c r="A3" s="4" t="s">
        <v>636</v>
      </c>
      <c r="B3" s="7" t="n">
        <v>19329</v>
      </c>
    </row>
    <row r="4" spans="1:2">
      <c r="A4" s="4" t="s">
        <v>637</v>
      </c>
      <c r="B4" s="5" t="n">
        <v>18649</v>
      </c>
    </row>
    <row r="5" spans="1:2">
      <c r="A5" s="4" t="s">
        <v>638</v>
      </c>
      <c r="B5" s="5" t="n">
        <v>18409</v>
      </c>
    </row>
    <row r="6" spans="1:2">
      <c r="A6" s="4" t="s">
        <v>639</v>
      </c>
      <c r="B6" s="5" t="n">
        <v>18135</v>
      </c>
    </row>
    <row r="7" spans="1:2">
      <c r="A7" s="4" t="s">
        <v>640</v>
      </c>
      <c r="B7" s="5" t="n">
        <v>13063</v>
      </c>
    </row>
    <row r="8" spans="1:2">
      <c r="A8" s="4" t="s">
        <v>641</v>
      </c>
      <c r="B8" s="5" t="n">
        <v>96935</v>
      </c>
    </row>
    <row r="9" spans="1:2">
      <c r="A9" s="4" t="s">
        <v>609</v>
      </c>
      <c r="B9" s="7" t="n">
        <v>1845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535</v>
      </c>
      <c r="C1" s="2" t="s">
        <v>2</v>
      </c>
    </row>
    <row r="2" spans="1:3">
      <c r="A2" s="4" t="s">
        <v>354</v>
      </c>
    </row>
    <row r="3" spans="1:3">
      <c r="A3" s="3" t="s">
        <v>538</v>
      </c>
    </row>
    <row r="4" spans="1:3">
      <c r="A4" s="4" t="s">
        <v>643</v>
      </c>
      <c r="B4" s="4" t="s">
        <v>644</v>
      </c>
    </row>
    <row r="5" spans="1:3">
      <c r="A5" s="4" t="s">
        <v>379</v>
      </c>
    </row>
    <row r="6" spans="1:3">
      <c r="A6" s="3" t="s">
        <v>538</v>
      </c>
    </row>
    <row r="7" spans="1:3">
      <c r="A7" s="4" t="s">
        <v>645</v>
      </c>
      <c r="B7" s="6" t="n">
        <v>8.5</v>
      </c>
    </row>
    <row r="8" spans="1:3">
      <c r="A8" s="4" t="s">
        <v>646</v>
      </c>
      <c r="B8" s="4" t="s">
        <v>647</v>
      </c>
    </row>
    <row r="9" spans="1:3">
      <c r="A9" s="4" t="s">
        <v>648</v>
      </c>
    </row>
    <row r="10" spans="1:3">
      <c r="A10" s="3" t="s">
        <v>538</v>
      </c>
    </row>
    <row r="11" spans="1:3">
      <c r="A11" s="4" t="s">
        <v>649</v>
      </c>
      <c r="B11" s="4" t="s">
        <v>650</v>
      </c>
    </row>
    <row r="12" spans="1:3">
      <c r="A12" s="4" t="s">
        <v>379</v>
      </c>
    </row>
    <row r="13" spans="1:3">
      <c r="A13" s="3" t="s">
        <v>538</v>
      </c>
    </row>
    <row r="14" spans="1:3">
      <c r="A14" s="4" t="s">
        <v>643</v>
      </c>
      <c r="B14" s="4" t="s">
        <v>644</v>
      </c>
    </row>
    <row r="15" spans="1:3">
      <c r="A15" s="4" t="s">
        <v>355</v>
      </c>
      <c r="B15" s="4" t="s">
        <v>356</v>
      </c>
    </row>
    <row r="16" spans="1:3">
      <c r="A16" s="4" t="s">
        <v>651</v>
      </c>
    </row>
    <row r="17" spans="1:3">
      <c r="A17" s="3" t="s">
        <v>538</v>
      </c>
    </row>
    <row r="18" spans="1:3">
      <c r="A18" s="4" t="s">
        <v>643</v>
      </c>
      <c r="B18" s="4" t="s">
        <v>652</v>
      </c>
    </row>
    <row r="19" spans="1:3">
      <c r="A19" s="4" t="s">
        <v>653</v>
      </c>
    </row>
    <row r="20" spans="1:3">
      <c r="A20" s="3" t="s">
        <v>538</v>
      </c>
    </row>
    <row r="21" spans="1:3">
      <c r="A21" s="4" t="s">
        <v>355</v>
      </c>
      <c r="B21" s="4" t="s">
        <v>358</v>
      </c>
    </row>
    <row r="22" spans="1:3">
      <c r="A22" s="4" t="s">
        <v>354</v>
      </c>
    </row>
    <row r="23" spans="1:3">
      <c r="A23" s="3" t="s">
        <v>538</v>
      </c>
    </row>
    <row r="24" spans="1:3">
      <c r="A24" s="4" t="s">
        <v>355</v>
      </c>
      <c r="C24" s="4" t="s">
        <v>356</v>
      </c>
    </row>
    <row r="25" spans="1:3">
      <c r="A25" s="4" t="s">
        <v>654</v>
      </c>
      <c r="B25" s="4" t="s">
        <v>655</v>
      </c>
    </row>
    <row r="26" spans="1:3">
      <c r="A26" s="4" t="s">
        <v>656</v>
      </c>
    </row>
    <row r="27" spans="1:3">
      <c r="A27" s="3" t="s">
        <v>538</v>
      </c>
    </row>
    <row r="28" spans="1:3">
      <c r="A28" s="4" t="s">
        <v>654</v>
      </c>
      <c r="B28" s="4" t="s">
        <v>6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s>
  <sheetData>
    <row r="1" spans="1:5">
      <c r="A1" s="1" t="s">
        <v>658</v>
      </c>
      <c r="B1" s="2" t="s">
        <v>659</v>
      </c>
      <c r="C1" s="2" t="s">
        <v>1</v>
      </c>
    </row>
    <row r="2" spans="1:5">
      <c r="B2" s="2" t="s">
        <v>660</v>
      </c>
      <c r="C2" s="2" t="s">
        <v>397</v>
      </c>
      <c r="D2" s="2" t="s">
        <v>661</v>
      </c>
      <c r="E2" s="2" t="s">
        <v>662</v>
      </c>
    </row>
    <row r="3" spans="1:5">
      <c r="A3" s="4" t="s">
        <v>360</v>
      </c>
    </row>
    <row r="4" spans="1:5">
      <c r="A4" s="3" t="s">
        <v>663</v>
      </c>
    </row>
    <row r="5" spans="1:5">
      <c r="A5" s="4" t="s">
        <v>664</v>
      </c>
      <c r="B5" s="4" t="s">
        <v>665</v>
      </c>
    </row>
    <row r="6" spans="1:5">
      <c r="A6" s="4" t="s">
        <v>369</v>
      </c>
    </row>
    <row r="7" spans="1:5">
      <c r="A7" s="3" t="s">
        <v>663</v>
      </c>
    </row>
    <row r="8" spans="1:5">
      <c r="A8" s="4" t="s">
        <v>666</v>
      </c>
      <c r="B8" s="4" t="s">
        <v>667</v>
      </c>
    </row>
    <row r="9" spans="1:5">
      <c r="A9" s="4" t="s">
        <v>668</v>
      </c>
    </row>
    <row r="10" spans="1:5">
      <c r="A10" s="3" t="s">
        <v>663</v>
      </c>
    </row>
    <row r="11" spans="1:5">
      <c r="A11" s="4" t="s">
        <v>669</v>
      </c>
      <c r="B11" s="7" t="n">
        <v>41600000</v>
      </c>
    </row>
    <row r="12" spans="1:5">
      <c r="A12" s="4" t="s">
        <v>670</v>
      </c>
      <c r="B12" s="5" t="n">
        <v>100000</v>
      </c>
    </row>
    <row r="13" spans="1:5">
      <c r="A13" s="4" t="s">
        <v>671</v>
      </c>
    </row>
    <row r="14" spans="1:5">
      <c r="A14" s="3" t="s">
        <v>663</v>
      </c>
    </row>
    <row r="15" spans="1:5">
      <c r="A15" s="4" t="s">
        <v>672</v>
      </c>
      <c r="C15" s="7" t="n">
        <v>11500000</v>
      </c>
    </row>
    <row r="16" spans="1:5">
      <c r="A16" s="4" t="s">
        <v>673</v>
      </c>
      <c r="C16" s="7" t="n">
        <v>341200000</v>
      </c>
    </row>
    <row r="17" spans="1:5">
      <c r="A17" s="4" t="s">
        <v>674</v>
      </c>
    </row>
    <row r="18" spans="1:5">
      <c r="A18" s="3" t="s">
        <v>663</v>
      </c>
    </row>
    <row r="19" spans="1:5">
      <c r="A19" s="4" t="s">
        <v>675</v>
      </c>
      <c r="C19" s="4" t="s">
        <v>676</v>
      </c>
      <c r="D19" s="4" t="s">
        <v>676</v>
      </c>
    </row>
    <row r="20" spans="1:5">
      <c r="A20" s="4" t="s">
        <v>677</v>
      </c>
    </row>
    <row r="21" spans="1:5">
      <c r="A21" s="3" t="s">
        <v>663</v>
      </c>
    </row>
    <row r="22" spans="1:5">
      <c r="A22" s="4" t="s">
        <v>545</v>
      </c>
      <c r="B22" s="7" t="n">
        <v>350000000</v>
      </c>
    </row>
    <row r="23" spans="1:5">
      <c r="A23" s="4" t="s">
        <v>678</v>
      </c>
      <c r="B23" s="4" t="s">
        <v>679</v>
      </c>
    </row>
    <row r="24" spans="1:5">
      <c r="A24" s="4" t="s">
        <v>680</v>
      </c>
      <c r="B24" s="4" t="s">
        <v>681</v>
      </c>
    </row>
    <row r="25" spans="1:5">
      <c r="A25" s="4" t="s">
        <v>682</v>
      </c>
      <c r="C25" s="4" t="s">
        <v>683</v>
      </c>
    </row>
    <row r="26" spans="1:5">
      <c r="A26" s="4" t="s">
        <v>684</v>
      </c>
      <c r="C26" s="4" t="s">
        <v>685</v>
      </c>
    </row>
    <row r="27" spans="1:5">
      <c r="A27" s="4" t="s">
        <v>686</v>
      </c>
      <c r="B27" s="4" t="s">
        <v>687</v>
      </c>
    </row>
    <row r="28" spans="1:5">
      <c r="A28" s="4" t="s">
        <v>688</v>
      </c>
      <c r="C28" s="7" t="n">
        <v>350000000</v>
      </c>
    </row>
    <row r="29" spans="1:5">
      <c r="A29" s="4" t="s">
        <v>672</v>
      </c>
      <c r="C29" s="5" t="n">
        <v>11500000</v>
      </c>
    </row>
    <row r="30" spans="1:5">
      <c r="A30" s="4" t="s">
        <v>689</v>
      </c>
    </row>
    <row r="31" spans="1:5">
      <c r="A31" s="3" t="s">
        <v>663</v>
      </c>
    </row>
    <row r="32" spans="1:5">
      <c r="A32" s="4" t="s">
        <v>690</v>
      </c>
      <c r="B32" s="4" t="s">
        <v>691</v>
      </c>
    </row>
    <row r="33" spans="1:5">
      <c r="A33" s="4" t="s">
        <v>692</v>
      </c>
    </row>
    <row r="34" spans="1:5">
      <c r="A34" s="3" t="s">
        <v>663</v>
      </c>
    </row>
    <row r="35" spans="1:5">
      <c r="A35" s="4" t="s">
        <v>693</v>
      </c>
      <c r="C35" s="5" t="n">
        <v>6700000</v>
      </c>
      <c r="D35" s="13" t="n">
        <v>5.9</v>
      </c>
    </row>
    <row r="36" spans="1:5">
      <c r="A36" s="4" t="s">
        <v>694</v>
      </c>
    </row>
    <row r="37" spans="1:5">
      <c r="A37" s="3" t="s">
        <v>663</v>
      </c>
    </row>
    <row r="38" spans="1:5">
      <c r="A38" s="4" t="s">
        <v>693</v>
      </c>
      <c r="C38" s="5" t="n">
        <v>65000000</v>
      </c>
    </row>
    <row r="39" spans="1:5">
      <c r="A39" s="4" t="s">
        <v>695</v>
      </c>
    </row>
    <row r="40" spans="1:5">
      <c r="A40" s="3" t="s">
        <v>663</v>
      </c>
    </row>
    <row r="41" spans="1:5">
      <c r="A41" s="4" t="s">
        <v>696</v>
      </c>
      <c r="C41" s="5" t="n">
        <v>2700000</v>
      </c>
      <c r="D41" s="13" t="n">
        <v>2.4</v>
      </c>
    </row>
    <row r="42" spans="1:5">
      <c r="A42" s="4" t="s">
        <v>697</v>
      </c>
    </row>
    <row r="43" spans="1:5">
      <c r="A43" s="3" t="s">
        <v>663</v>
      </c>
    </row>
    <row r="44" spans="1:5">
      <c r="A44" s="4" t="s">
        <v>698</v>
      </c>
      <c r="B44" s="7" t="n">
        <v>65000000</v>
      </c>
    </row>
    <row r="45" spans="1:5">
      <c r="A45" s="4" t="s">
        <v>699</v>
      </c>
      <c r="B45" s="4" t="s">
        <v>700</v>
      </c>
    </row>
    <row r="46" spans="1:5">
      <c r="A46" s="4" t="s">
        <v>701</v>
      </c>
      <c r="B46" s="4" t="s">
        <v>702</v>
      </c>
    </row>
    <row r="47" spans="1:5">
      <c r="A47" s="4" t="s">
        <v>703</v>
      </c>
      <c r="C47" s="7" t="n">
        <v>0</v>
      </c>
    </row>
    <row r="48" spans="1:5">
      <c r="A48" s="4" t="s">
        <v>704</v>
      </c>
    </row>
    <row r="49" spans="1:5">
      <c r="A49" s="3" t="s">
        <v>663</v>
      </c>
    </row>
    <row r="50" spans="1:5">
      <c r="A50" s="4" t="s">
        <v>698</v>
      </c>
      <c r="B50" s="7" t="n">
        <v>50000000</v>
      </c>
    </row>
    <row r="51" spans="1:5">
      <c r="A51" s="4" t="s">
        <v>699</v>
      </c>
      <c r="B51" s="4" t="s">
        <v>700</v>
      </c>
    </row>
    <row r="52" spans="1:5">
      <c r="A52" s="4" t="s">
        <v>701</v>
      </c>
      <c r="B52" s="4" t="s">
        <v>705</v>
      </c>
    </row>
    <row r="53" spans="1:5">
      <c r="A53" s="4" t="s">
        <v>703</v>
      </c>
      <c r="E53" s="7" t="n">
        <v>0</v>
      </c>
    </row>
    <row r="54" spans="1:5">
      <c r="A54" s="4" t="s">
        <v>706</v>
      </c>
      <c r="B54" s="4" t="s">
        <v>707</v>
      </c>
    </row>
    <row r="55" spans="1:5">
      <c r="A55" s="4" t="s">
        <v>693</v>
      </c>
      <c r="E55" s="7" t="n">
        <v>65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7</v>
      </c>
      <c r="D2" s="2" t="s">
        <v>85</v>
      </c>
    </row>
    <row r="3" spans="1:4">
      <c r="A3" s="3" t="s">
        <v>206</v>
      </c>
    </row>
    <row r="4" spans="1:4">
      <c r="A4" s="4" t="s">
        <v>709</v>
      </c>
      <c r="B4" s="7" t="n">
        <v>-5075</v>
      </c>
      <c r="C4" s="7" t="n">
        <v>8869</v>
      </c>
      <c r="D4" s="7" t="n">
        <v>-17459</v>
      </c>
    </row>
    <row r="5" spans="1:4">
      <c r="A5" s="4" t="s">
        <v>710</v>
      </c>
      <c r="B5" s="5" t="n">
        <v>57343</v>
      </c>
      <c r="C5" s="5" t="n">
        <v>78073</v>
      </c>
      <c r="D5" s="5" t="n">
        <v>36406</v>
      </c>
    </row>
    <row r="6" spans="1:4">
      <c r="A6" s="4" t="s">
        <v>97</v>
      </c>
      <c r="B6" s="7" t="n">
        <v>52268</v>
      </c>
      <c r="C6" s="7" t="n">
        <v>86942</v>
      </c>
      <c r="D6" s="7" t="n">
        <v>1894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27"/>
    <col customWidth="1" max="6" min="6" width="55"/>
    <col customWidth="1" max="7" min="7" width="34"/>
  </cols>
  <sheetData>
    <row r="1" spans="1:7">
      <c r="A1" s="1" t="s">
        <v>118</v>
      </c>
      <c r="B1" s="2" t="s">
        <v>119</v>
      </c>
      <c r="C1" s="2" t="s">
        <v>120</v>
      </c>
      <c r="D1" s="2" t="s">
        <v>121</v>
      </c>
      <c r="E1" s="2" t="s">
        <v>122</v>
      </c>
      <c r="F1" s="2" t="s">
        <v>123</v>
      </c>
      <c r="G1" s="2" t="s">
        <v>124</v>
      </c>
    </row>
    <row r="2" spans="1:7">
      <c r="A2" s="4" t="s">
        <v>125</v>
      </c>
      <c r="B2" s="7" t="n">
        <v>200943</v>
      </c>
      <c r="C2" s="7" t="n">
        <v>32</v>
      </c>
      <c r="D2" s="7" t="n">
        <v>172943</v>
      </c>
      <c r="E2" s="7" t="n">
        <v>27986</v>
      </c>
      <c r="F2" s="7" t="n">
        <v>-18</v>
      </c>
    </row>
    <row r="3" spans="1:7">
      <c r="A3" s="4" t="s">
        <v>126</v>
      </c>
      <c r="C3" s="5" t="n">
        <v>32279429</v>
      </c>
    </row>
    <row r="4" spans="1:7">
      <c r="A4" s="4" t="s">
        <v>127</v>
      </c>
      <c r="C4" s="5" t="n">
        <v>52000</v>
      </c>
    </row>
    <row r="5" spans="1:7">
      <c r="A5" s="4" t="s">
        <v>128</v>
      </c>
      <c r="B5" s="5" t="n">
        <v>602</v>
      </c>
      <c r="C5" s="7" t="n">
        <v>1</v>
      </c>
      <c r="D5" s="5" t="n">
        <v>601</v>
      </c>
    </row>
    <row r="6" spans="1:7">
      <c r="A6" s="4" t="s">
        <v>129</v>
      </c>
      <c r="C6" s="5" t="n">
        <v>761824</v>
      </c>
    </row>
    <row r="7" spans="1:7">
      <c r="A7" s="4" t="s">
        <v>130</v>
      </c>
      <c r="B7" s="5" t="n">
        <v>5671</v>
      </c>
      <c r="D7" s="5" t="n">
        <v>5671</v>
      </c>
    </row>
    <row r="8" spans="1:7">
      <c r="A8" s="4" t="s">
        <v>131</v>
      </c>
      <c r="B8" s="5" t="n">
        <v>-771</v>
      </c>
      <c r="D8" s="5" t="n">
        <v>-771</v>
      </c>
    </row>
    <row r="9" spans="1:7">
      <c r="A9" s="4" t="s">
        <v>132</v>
      </c>
      <c r="C9" s="5" t="n">
        <v>-136968</v>
      </c>
    </row>
    <row r="10" spans="1:7">
      <c r="A10" s="4" t="s">
        <v>99</v>
      </c>
      <c r="B10" s="5" t="n">
        <v>10051</v>
      </c>
      <c r="E10" s="5" t="n">
        <v>10051</v>
      </c>
    </row>
    <row r="11" spans="1:7">
      <c r="A11" s="4" t="s">
        <v>133</v>
      </c>
      <c r="B11" s="5" t="n">
        <v>-365</v>
      </c>
      <c r="F11" s="5" t="n">
        <v>-365</v>
      </c>
    </row>
    <row r="12" spans="1:7">
      <c r="A12" s="4" t="s">
        <v>134</v>
      </c>
      <c r="B12" s="5" t="n">
        <v>216131</v>
      </c>
      <c r="C12" s="7" t="n">
        <v>33</v>
      </c>
      <c r="D12" s="5" t="n">
        <v>178444</v>
      </c>
      <c r="E12" s="5" t="n">
        <v>38037</v>
      </c>
      <c r="F12" s="5" t="n">
        <v>-383</v>
      </c>
    </row>
    <row r="13" spans="1:7">
      <c r="A13" s="4" t="s">
        <v>135</v>
      </c>
      <c r="C13" s="5" t="n">
        <v>32956285</v>
      </c>
    </row>
    <row r="14" spans="1:7">
      <c r="A14" s="4" t="s">
        <v>127</v>
      </c>
      <c r="C14" s="5" t="n">
        <v>45000</v>
      </c>
    </row>
    <row r="15" spans="1:7">
      <c r="A15" s="4" t="s">
        <v>128</v>
      </c>
      <c r="B15" s="5" t="n">
        <v>1816</v>
      </c>
      <c r="C15" s="7" t="n">
        <v>1</v>
      </c>
      <c r="D15" s="5" t="n">
        <v>1815</v>
      </c>
    </row>
    <row r="16" spans="1:7">
      <c r="A16" s="4" t="s">
        <v>129</v>
      </c>
      <c r="C16" s="5" t="n">
        <v>823440</v>
      </c>
    </row>
    <row r="17" spans="1:7">
      <c r="A17" s="4" t="s">
        <v>130</v>
      </c>
      <c r="B17" s="5" t="n">
        <v>7757</v>
      </c>
      <c r="D17" s="5" t="n">
        <v>7757</v>
      </c>
    </row>
    <row r="18" spans="1:7">
      <c r="A18" s="4" t="s">
        <v>131</v>
      </c>
      <c r="B18" s="5" t="n">
        <v>-2714</v>
      </c>
      <c r="D18" s="5" t="n">
        <v>-2714</v>
      </c>
    </row>
    <row r="19" spans="1:7">
      <c r="A19" s="4" t="s">
        <v>132</v>
      </c>
      <c r="C19" s="5" t="n">
        <v>-159785</v>
      </c>
    </row>
    <row r="20" spans="1:7">
      <c r="A20" s="4" t="s">
        <v>99</v>
      </c>
      <c r="B20" s="5" t="n">
        <v>75085</v>
      </c>
      <c r="E20" s="5" t="n">
        <v>75085</v>
      </c>
    </row>
    <row r="21" spans="1:7">
      <c r="A21" s="4" t="s">
        <v>133</v>
      </c>
      <c r="B21" s="5" t="n">
        <v>2230</v>
      </c>
      <c r="F21" s="5" t="n">
        <v>2230</v>
      </c>
    </row>
    <row r="22" spans="1:7">
      <c r="A22" s="4" t="s">
        <v>136</v>
      </c>
      <c r="B22" s="5" t="n">
        <v>300305</v>
      </c>
      <c r="C22" s="7" t="n">
        <v>34</v>
      </c>
      <c r="D22" s="5" t="n">
        <v>185302</v>
      </c>
      <c r="E22" s="5" t="n">
        <v>113122</v>
      </c>
      <c r="F22" s="5" t="n">
        <v>1847</v>
      </c>
    </row>
    <row r="23" spans="1:7">
      <c r="A23" s="4" t="s">
        <v>137</v>
      </c>
      <c r="C23" s="5" t="n">
        <v>33664940</v>
      </c>
    </row>
    <row r="24" spans="1:7">
      <c r="A24" s="4" t="s">
        <v>127</v>
      </c>
      <c r="C24" s="5" t="n">
        <v>38010</v>
      </c>
    </row>
    <row r="25" spans="1:7">
      <c r="A25" s="4" t="s">
        <v>128</v>
      </c>
      <c r="B25" s="5" t="n">
        <v>285</v>
      </c>
      <c r="C25" s="7" t="n">
        <v>1</v>
      </c>
      <c r="D25" s="5" t="n">
        <v>284</v>
      </c>
    </row>
    <row r="26" spans="1:7">
      <c r="A26" s="4" t="s">
        <v>129</v>
      </c>
      <c r="C26" s="5" t="n">
        <v>774376</v>
      </c>
    </row>
    <row r="27" spans="1:7">
      <c r="A27" s="4" t="s">
        <v>130</v>
      </c>
      <c r="B27" s="5" t="n">
        <v>10272</v>
      </c>
      <c r="D27" s="5" t="n">
        <v>10272</v>
      </c>
    </row>
    <row r="28" spans="1:7">
      <c r="A28" s="4" t="s">
        <v>131</v>
      </c>
      <c r="B28" s="5" t="n">
        <v>-3093</v>
      </c>
      <c r="D28" s="5" t="n">
        <v>-3093</v>
      </c>
    </row>
    <row r="29" spans="1:7">
      <c r="A29" s="4" t="s">
        <v>132</v>
      </c>
      <c r="C29" s="5" t="n">
        <v>-173296</v>
      </c>
    </row>
    <row r="30" spans="1:7">
      <c r="A30" s="4" t="s">
        <v>138</v>
      </c>
      <c r="B30" s="5" t="n">
        <v>94327</v>
      </c>
      <c r="C30" s="7" t="n">
        <v>5</v>
      </c>
      <c r="D30" s="5" t="n">
        <v>94322</v>
      </c>
    </row>
    <row r="31" spans="1:7">
      <c r="A31" s="4" t="s">
        <v>139</v>
      </c>
      <c r="C31" s="5" t="n">
        <v>4761905</v>
      </c>
    </row>
    <row r="32" spans="1:7">
      <c r="A32" s="4" t="s">
        <v>140</v>
      </c>
      <c r="B32" s="5" t="n">
        <v>14337</v>
      </c>
      <c r="G32" s="7" t="n">
        <v>14337</v>
      </c>
    </row>
    <row r="33" spans="1:7">
      <c r="A33" s="4" t="s">
        <v>99</v>
      </c>
      <c r="B33" s="5" t="n">
        <v>36949</v>
      </c>
      <c r="E33" s="5" t="n">
        <v>36596</v>
      </c>
      <c r="G33" s="5" t="n">
        <v>353</v>
      </c>
    </row>
    <row r="34" spans="1:7">
      <c r="A34" s="4" t="s">
        <v>133</v>
      </c>
      <c r="B34" s="5" t="n">
        <v>-2394</v>
      </c>
      <c r="F34" s="5" t="n">
        <v>-2394</v>
      </c>
    </row>
    <row r="35" spans="1:7">
      <c r="A35" s="4" t="s">
        <v>141</v>
      </c>
      <c r="B35" s="7" t="n">
        <v>450988</v>
      </c>
      <c r="C35" s="7" t="n">
        <v>40</v>
      </c>
      <c r="D35" s="7" t="n">
        <v>287087</v>
      </c>
      <c r="E35" s="7" t="n">
        <v>149718</v>
      </c>
      <c r="F35" s="7" t="n">
        <v>-547</v>
      </c>
      <c r="G35" s="7" t="n">
        <v>14690</v>
      </c>
    </row>
    <row r="36" spans="1:7">
      <c r="A36" s="4" t="s">
        <v>142</v>
      </c>
      <c r="C36" s="5" t="n">
        <v>390659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11</v>
      </c>
      <c r="B1" s="2" t="s">
        <v>1</v>
      </c>
    </row>
    <row r="2" spans="1:4">
      <c r="B2" s="2" t="s">
        <v>2</v>
      </c>
      <c r="C2" s="2" t="s">
        <v>37</v>
      </c>
      <c r="D2" s="2" t="s">
        <v>85</v>
      </c>
    </row>
    <row r="3" spans="1:4">
      <c r="A3" s="3" t="s">
        <v>712</v>
      </c>
    </row>
    <row r="4" spans="1:4">
      <c r="A4" s="4" t="s">
        <v>713</v>
      </c>
      <c r="B4" s="7" t="n">
        <v>2298</v>
      </c>
      <c r="C4" s="7" t="n">
        <v>3662</v>
      </c>
    </row>
    <row r="5" spans="1:4">
      <c r="A5" s="4" t="s">
        <v>714</v>
      </c>
      <c r="B5" s="5" t="n">
        <v>663</v>
      </c>
      <c r="C5" s="5" t="n">
        <v>240</v>
      </c>
      <c r="D5" s="7" t="n">
        <v>110</v>
      </c>
    </row>
    <row r="6" spans="1:4">
      <c r="A6" s="4" t="s">
        <v>715</v>
      </c>
      <c r="B6" s="5" t="n">
        <v>12264</v>
      </c>
      <c r="C6" s="5" t="n">
        <v>11719</v>
      </c>
      <c r="D6" s="5" t="n">
        <v>5321</v>
      </c>
    </row>
    <row r="7" spans="1:4">
      <c r="A7" s="4" t="s">
        <v>716</v>
      </c>
      <c r="B7" s="5" t="n">
        <v>15225</v>
      </c>
      <c r="C7" s="5" t="n">
        <v>15621</v>
      </c>
      <c r="D7" s="5" t="n">
        <v>5431</v>
      </c>
    </row>
    <row r="8" spans="1:4">
      <c r="A8" s="3" t="s">
        <v>717</v>
      </c>
    </row>
    <row r="9" spans="1:4">
      <c r="A9" s="4" t="s">
        <v>713</v>
      </c>
      <c r="B9" s="5" t="n">
        <v>234</v>
      </c>
      <c r="C9" s="5" t="n">
        <v>-5556</v>
      </c>
      <c r="D9" s="5" t="n">
        <v>1706</v>
      </c>
    </row>
    <row r="10" spans="1:4">
      <c r="A10" s="4" t="s">
        <v>714</v>
      </c>
      <c r="B10" s="5" t="n">
        <v>77</v>
      </c>
      <c r="C10" s="5" t="n">
        <v>176</v>
      </c>
      <c r="D10" s="5" t="n">
        <v>202</v>
      </c>
    </row>
    <row r="11" spans="1:4">
      <c r="A11" s="4" t="s">
        <v>715</v>
      </c>
      <c r="B11" s="5" t="n">
        <v>-217</v>
      </c>
      <c r="C11" s="5" t="n">
        <v>1616</v>
      </c>
      <c r="D11" s="5" t="n">
        <v>1557</v>
      </c>
    </row>
    <row r="12" spans="1:4">
      <c r="A12" s="4" t="s">
        <v>718</v>
      </c>
      <c r="B12" s="5" t="n">
        <v>94</v>
      </c>
      <c r="C12" s="5" t="n">
        <v>-3764</v>
      </c>
      <c r="D12" s="5" t="n">
        <v>3465</v>
      </c>
    </row>
    <row r="13" spans="1:4">
      <c r="A13" s="4" t="s">
        <v>719</v>
      </c>
      <c r="B13" s="7" t="n">
        <v>15319</v>
      </c>
      <c r="C13" s="7" t="n">
        <v>11857</v>
      </c>
      <c r="D13" s="7" t="n">
        <v>889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7</v>
      </c>
    </row>
    <row r="2" spans="1:3">
      <c r="A2" s="3" t="s">
        <v>721</v>
      </c>
    </row>
    <row r="3" spans="1:3">
      <c r="A3" s="4" t="s">
        <v>722</v>
      </c>
      <c r="B3" s="7" t="n">
        <v>10167</v>
      </c>
      <c r="C3" s="7" t="n">
        <v>4951</v>
      </c>
    </row>
    <row r="4" spans="1:3">
      <c r="A4" s="4" t="s">
        <v>723</v>
      </c>
      <c r="B4" s="5" t="n">
        <v>10167</v>
      </c>
      <c r="C4" s="5" t="n">
        <v>3677</v>
      </c>
    </row>
    <row r="5" spans="1:3">
      <c r="A5" s="3" t="s">
        <v>724</v>
      </c>
    </row>
    <row r="6" spans="1:3">
      <c r="A6" s="4" t="s">
        <v>725</v>
      </c>
      <c r="B6" s="5" t="n">
        <v>-2516</v>
      </c>
      <c r="C6" s="5" t="n">
        <v>-2516</v>
      </c>
    </row>
    <row r="7" spans="1:3">
      <c r="A7" s="4" t="s">
        <v>726</v>
      </c>
      <c r="B7" s="5" t="n">
        <v>-6374</v>
      </c>
    </row>
    <row r="8" spans="1:3">
      <c r="A8" s="4" t="s">
        <v>726</v>
      </c>
      <c r="C8" s="5" t="n">
        <v>302</v>
      </c>
    </row>
    <row r="9" spans="1:3">
      <c r="A9" s="4" t="s">
        <v>45</v>
      </c>
      <c r="B9" s="5" t="n">
        <v>-6944</v>
      </c>
      <c r="C9" s="5" t="n">
        <v>-6493</v>
      </c>
    </row>
    <row r="10" spans="1:3">
      <c r="A10" s="4" t="s">
        <v>727</v>
      </c>
      <c r="B10" s="5" t="n">
        <v>-5667</v>
      </c>
      <c r="C10" s="5" t="n">
        <v>-5030</v>
      </c>
    </row>
    <row r="11" spans="1:3">
      <c r="A11" s="4" t="s">
        <v>728</v>
      </c>
    </row>
    <row r="12" spans="1:3">
      <c r="A12" s="3" t="s">
        <v>721</v>
      </c>
    </row>
    <row r="13" spans="1:3">
      <c r="A13" s="4" t="s">
        <v>729</v>
      </c>
      <c r="B13" s="5" t="n">
        <v>3305</v>
      </c>
      <c r="C13" s="5" t="n">
        <v>2703</v>
      </c>
    </row>
    <row r="14" spans="1:3">
      <c r="A14" s="4" t="s">
        <v>730</v>
      </c>
      <c r="B14" s="5" t="n">
        <v>369</v>
      </c>
      <c r="C14" s="5" t="n">
        <v>50</v>
      </c>
    </row>
    <row r="15" spans="1:3">
      <c r="A15" s="4" t="s">
        <v>731</v>
      </c>
      <c r="B15" s="5" t="n">
        <v>1679</v>
      </c>
      <c r="C15" s="5" t="n">
        <v>1398</v>
      </c>
    </row>
    <row r="16" spans="1:3">
      <c r="A16" s="4" t="s">
        <v>732</v>
      </c>
      <c r="B16" s="5" t="n">
        <v>3363</v>
      </c>
      <c r="C16" s="5" t="n">
        <v>1148</v>
      </c>
    </row>
    <row r="17" spans="1:3">
      <c r="A17" s="4" t="s">
        <v>733</v>
      </c>
      <c r="B17" s="5" t="n">
        <v>6286</v>
      </c>
      <c r="C17" s="5" t="n">
        <v>3387</v>
      </c>
    </row>
    <row r="18" spans="1:3">
      <c r="A18" s="4" t="s">
        <v>734</v>
      </c>
      <c r="B18" s="5" t="n">
        <v>2239</v>
      </c>
      <c r="C18" s="5" t="n">
        <v>3055</v>
      </c>
    </row>
    <row r="19" spans="1:3">
      <c r="A19" s="4" t="s">
        <v>735</v>
      </c>
      <c r="B19" s="5" t="n">
        <v>626</v>
      </c>
    </row>
    <row r="20" spans="1:3">
      <c r="A20" s="4" t="s">
        <v>736</v>
      </c>
      <c r="B20" s="5" t="n">
        <v>17867</v>
      </c>
      <c r="C20" s="5" t="n">
        <v>11741</v>
      </c>
    </row>
    <row r="21" spans="1:3">
      <c r="A21" s="4" t="s">
        <v>737</v>
      </c>
      <c r="B21" s="5" t="n">
        <v>-7700</v>
      </c>
      <c r="C21" s="5" t="n">
        <v>-8064</v>
      </c>
    </row>
    <row r="22" spans="1:3">
      <c r="A22" s="4" t="s">
        <v>722</v>
      </c>
      <c r="B22" s="7" t="n">
        <v>10167</v>
      </c>
      <c r="C22" s="7" t="n">
        <v>36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7</v>
      </c>
      <c r="D2" s="2" t="s">
        <v>85</v>
      </c>
    </row>
    <row r="3" spans="1:4">
      <c r="A3" s="3" t="s">
        <v>206</v>
      </c>
    </row>
    <row r="4" spans="1:4">
      <c r="A4" s="4" t="s">
        <v>739</v>
      </c>
      <c r="B4" s="4" t="s">
        <v>740</v>
      </c>
      <c r="C4" s="4" t="s">
        <v>644</v>
      </c>
      <c r="D4" s="4" t="s">
        <v>741</v>
      </c>
    </row>
    <row r="5" spans="1:4">
      <c r="A5" s="4" t="s">
        <v>742</v>
      </c>
      <c r="B5" s="4" t="s">
        <v>743</v>
      </c>
      <c r="C5" s="4" t="s">
        <v>744</v>
      </c>
      <c r="D5" s="4" t="s">
        <v>745</v>
      </c>
    </row>
    <row r="6" spans="1:4">
      <c r="A6" s="4" t="s">
        <v>746</v>
      </c>
      <c r="C6" s="4" t="s">
        <v>747</v>
      </c>
      <c r="D6" s="4" t="s">
        <v>748</v>
      </c>
    </row>
    <row r="7" spans="1:4">
      <c r="A7" s="4" t="s">
        <v>749</v>
      </c>
      <c r="B7" s="4" t="s">
        <v>750</v>
      </c>
      <c r="C7" s="4" t="s">
        <v>751</v>
      </c>
      <c r="D7" s="4" t="s">
        <v>752</v>
      </c>
    </row>
    <row r="8" spans="1:4">
      <c r="A8" s="4" t="s">
        <v>753</v>
      </c>
      <c r="B8" s="4" t="s">
        <v>754</v>
      </c>
    </row>
    <row r="9" spans="1:4">
      <c r="A9" s="4" t="s">
        <v>544</v>
      </c>
      <c r="D9" s="4" t="s">
        <v>687</v>
      </c>
    </row>
    <row r="10" spans="1:4">
      <c r="A10" s="4" t="s">
        <v>755</v>
      </c>
      <c r="B10" s="4" t="s">
        <v>756</v>
      </c>
      <c r="C10" s="4" t="s">
        <v>757</v>
      </c>
    </row>
    <row r="11" spans="1:4">
      <c r="A11" s="4" t="s">
        <v>758</v>
      </c>
      <c r="B11" s="4" t="s">
        <v>759</v>
      </c>
      <c r="C11" s="4" t="s">
        <v>687</v>
      </c>
      <c r="D11" s="4" t="s">
        <v>760</v>
      </c>
    </row>
    <row r="12" spans="1:4">
      <c r="A12" s="4" t="s">
        <v>761</v>
      </c>
      <c r="B12" s="4" t="s">
        <v>762</v>
      </c>
      <c r="C12" s="4" t="s">
        <v>763</v>
      </c>
      <c r="D12" s="4" t="s">
        <v>76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7</v>
      </c>
      <c r="D2" s="2" t="s">
        <v>85</v>
      </c>
    </row>
    <row r="3" spans="1:4">
      <c r="A3" s="3" t="s">
        <v>766</v>
      </c>
    </row>
    <row r="4" spans="1:4">
      <c r="A4" s="4" t="s">
        <v>767</v>
      </c>
      <c r="B4" s="7" t="n">
        <v>224400</v>
      </c>
    </row>
    <row r="5" spans="1:4">
      <c r="A5" s="4" t="s">
        <v>768</v>
      </c>
      <c r="B5" s="4" t="s">
        <v>740</v>
      </c>
      <c r="C5" s="4" t="s">
        <v>644</v>
      </c>
      <c r="D5" s="4" t="s">
        <v>741</v>
      </c>
    </row>
    <row r="6" spans="1:4">
      <c r="A6" s="4" t="s">
        <v>769</v>
      </c>
      <c r="B6" s="7" t="n">
        <v>2200</v>
      </c>
    </row>
    <row r="7" spans="1:4">
      <c r="A7" s="4" t="s">
        <v>770</v>
      </c>
      <c r="B7" s="5" t="n">
        <v>1012</v>
      </c>
      <c r="C7" s="7" t="n">
        <v>302</v>
      </c>
      <c r="D7" s="7" t="n">
        <v>298</v>
      </c>
    </row>
    <row r="8" spans="1:4">
      <c r="A8" s="4" t="s">
        <v>771</v>
      </c>
      <c r="B8" s="5" t="n">
        <v>100</v>
      </c>
      <c r="C8" s="7" t="n">
        <v>0</v>
      </c>
      <c r="D8" s="7" t="n">
        <v>0</v>
      </c>
    </row>
    <row r="9" spans="1:4">
      <c r="A9" s="4" t="s">
        <v>772</v>
      </c>
    </row>
    <row r="10" spans="1:4">
      <c r="A10" s="3" t="s">
        <v>766</v>
      </c>
    </row>
    <row r="11" spans="1:4">
      <c r="A11" s="4" t="s">
        <v>773</v>
      </c>
      <c r="B11" s="7" t="n">
        <v>22100</v>
      </c>
    </row>
    <row r="12" spans="1:4">
      <c r="A12" s="4" t="s">
        <v>774</v>
      </c>
      <c r="B12" s="4" t="s">
        <v>77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37</v>
      </c>
    </row>
    <row r="3" spans="1:3">
      <c r="A3" s="3" t="s">
        <v>206</v>
      </c>
    </row>
    <row r="4" spans="1:3">
      <c r="A4" s="4" t="s">
        <v>777</v>
      </c>
      <c r="B4" s="7" t="n">
        <v>302</v>
      </c>
      <c r="C4" s="7" t="n">
        <v>298</v>
      </c>
    </row>
    <row r="5" spans="1:3">
      <c r="A5" s="4" t="s">
        <v>778</v>
      </c>
      <c r="B5" s="5" t="n">
        <v>723</v>
      </c>
      <c r="C5" s="5" t="n">
        <v>17</v>
      </c>
    </row>
    <row r="6" spans="1:3">
      <c r="A6" s="4" t="s">
        <v>779</v>
      </c>
      <c r="B6" s="5" t="n">
        <v>-13</v>
      </c>
      <c r="C6" s="5" t="n">
        <v>-13</v>
      </c>
    </row>
    <row r="7" spans="1:3">
      <c r="A7" s="4" t="s">
        <v>780</v>
      </c>
      <c r="B7" s="7" t="n">
        <v>1012</v>
      </c>
      <c r="C7" s="7" t="n">
        <v>30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781</v>
      </c>
      <c r="B1" s="2" t="s">
        <v>782</v>
      </c>
      <c r="C1" s="2" t="s">
        <v>2</v>
      </c>
      <c r="D1" s="2" t="s">
        <v>37</v>
      </c>
      <c r="E1" s="2" t="s">
        <v>85</v>
      </c>
    </row>
    <row r="2" spans="1:5">
      <c r="A2" s="3" t="s">
        <v>783</v>
      </c>
    </row>
    <row r="3" spans="1:5">
      <c r="A3" s="4" t="s">
        <v>784</v>
      </c>
      <c r="C3" s="7" t="n">
        <v>10000000</v>
      </c>
    </row>
    <row r="4" spans="1:5">
      <c r="A4" s="4" t="s">
        <v>785</v>
      </c>
      <c r="C4" s="5" t="n">
        <v>601994</v>
      </c>
    </row>
    <row r="5" spans="1:5">
      <c r="A5" s="4" t="s">
        <v>786</v>
      </c>
      <c r="C5" s="7" t="n">
        <v>3337000</v>
      </c>
    </row>
    <row r="6" spans="1:5">
      <c r="A6" s="4" t="s">
        <v>787</v>
      </c>
      <c r="C6" s="9" t="n">
        <v>5.54</v>
      </c>
    </row>
    <row r="7" spans="1:5">
      <c r="A7" s="4" t="s">
        <v>788</v>
      </c>
      <c r="C7" s="7" t="n">
        <v>94614000</v>
      </c>
      <c r="D7" s="7" t="n">
        <v>1816000</v>
      </c>
      <c r="E7" s="7" t="n">
        <v>602000</v>
      </c>
    </row>
    <row r="8" spans="1:5">
      <c r="A8" s="4" t="s">
        <v>789</v>
      </c>
    </row>
    <row r="9" spans="1:5">
      <c r="A9" s="3" t="s">
        <v>783</v>
      </c>
    </row>
    <row r="10" spans="1:5">
      <c r="A10" s="4" t="s">
        <v>81</v>
      </c>
      <c r="B10" s="5" t="n">
        <v>4761905</v>
      </c>
    </row>
    <row r="11" spans="1:5">
      <c r="A11" s="4" t="s">
        <v>788</v>
      </c>
      <c r="B11" s="7" t="n">
        <v>94300000</v>
      </c>
    </row>
    <row r="12" spans="1:5">
      <c r="A12" s="4" t="s">
        <v>790</v>
      </c>
      <c r="B12" s="7" t="n">
        <v>7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14"/>
    <col customWidth="1" max="7" min="7" width="24"/>
    <col customWidth="1" max="8" min="8" width="14"/>
    <col customWidth="1" max="9" min="9" width="14"/>
    <col customWidth="1" max="10" min="10" width="14"/>
  </cols>
  <sheetData>
    <row r="1" spans="1:10">
      <c r="A1" s="1" t="s">
        <v>791</v>
      </c>
      <c r="B1" s="2" t="s">
        <v>425</v>
      </c>
      <c r="C1" s="2" t="s">
        <v>792</v>
      </c>
      <c r="D1" s="2" t="s">
        <v>426</v>
      </c>
      <c r="E1" s="2" t="s">
        <v>427</v>
      </c>
      <c r="F1" s="2" t="s">
        <v>793</v>
      </c>
      <c r="G1" s="2" t="s">
        <v>2</v>
      </c>
      <c r="H1" s="2" t="s">
        <v>37</v>
      </c>
      <c r="I1" s="2" t="s">
        <v>85</v>
      </c>
      <c r="J1" s="2" t="s">
        <v>794</v>
      </c>
    </row>
    <row r="2" spans="1:10">
      <c r="A2" s="3" t="s">
        <v>428</v>
      </c>
    </row>
    <row r="3" spans="1:10">
      <c r="A3" s="4" t="s">
        <v>795</v>
      </c>
      <c r="G3" s="7" t="n">
        <v>19400000</v>
      </c>
    </row>
    <row r="4" spans="1:10">
      <c r="A4" s="4" t="s">
        <v>796</v>
      </c>
      <c r="G4" s="4" t="s">
        <v>797</v>
      </c>
    </row>
    <row r="5" spans="1:10">
      <c r="A5" s="4" t="s">
        <v>798</v>
      </c>
      <c r="G5" s="7" t="n">
        <v>18500</v>
      </c>
    </row>
    <row r="6" spans="1:10">
      <c r="A6" s="4" t="s">
        <v>799</v>
      </c>
      <c r="G6" s="4" t="s">
        <v>800</v>
      </c>
    </row>
    <row r="7" spans="1:10">
      <c r="A7" s="4" t="s">
        <v>801</v>
      </c>
      <c r="G7" s="7" t="n">
        <v>1200000</v>
      </c>
      <c r="H7" s="7" t="n">
        <v>1200000</v>
      </c>
      <c r="I7" s="7" t="n">
        <v>1100000</v>
      </c>
    </row>
    <row r="8" spans="1:10">
      <c r="A8" s="4" t="s">
        <v>802</v>
      </c>
      <c r="G8" s="5" t="n">
        <v>7200000</v>
      </c>
    </row>
    <row r="9" spans="1:10">
      <c r="A9" s="4" t="s">
        <v>803</v>
      </c>
      <c r="G9" s="5" t="n">
        <v>3700000</v>
      </c>
    </row>
    <row r="10" spans="1:10">
      <c r="A10" s="4" t="s">
        <v>804</v>
      </c>
      <c r="G10" s="5" t="n">
        <v>3500000</v>
      </c>
    </row>
    <row r="11" spans="1:10">
      <c r="A11" s="4" t="s">
        <v>805</v>
      </c>
      <c r="G11" s="5" t="n">
        <v>100000</v>
      </c>
    </row>
    <row r="12" spans="1:10">
      <c r="A12" s="4" t="s">
        <v>806</v>
      </c>
      <c r="G12" s="5" t="n">
        <v>300000</v>
      </c>
    </row>
    <row r="13" spans="1:10">
      <c r="A13" s="4" t="s">
        <v>807</v>
      </c>
      <c r="G13" s="5" t="n">
        <v>800000</v>
      </c>
    </row>
    <row r="14" spans="1:10">
      <c r="A14" s="4" t="s">
        <v>808</v>
      </c>
      <c r="G14" s="5" t="n">
        <v>800000</v>
      </c>
    </row>
    <row r="15" spans="1:10">
      <c r="A15" s="4" t="s">
        <v>809</v>
      </c>
      <c r="G15" s="5" t="n">
        <v>1300000</v>
      </c>
    </row>
    <row r="16" spans="1:10">
      <c r="A16" s="4" t="s">
        <v>810</v>
      </c>
      <c r="G16" s="5" t="n">
        <v>500000</v>
      </c>
    </row>
    <row r="17" spans="1:10">
      <c r="A17" s="4" t="s">
        <v>811</v>
      </c>
      <c r="G17" s="5" t="n">
        <v>400000</v>
      </c>
    </row>
    <row r="18" spans="1:10">
      <c r="A18" s="4" t="s">
        <v>812</v>
      </c>
      <c r="G18" s="5" t="n">
        <v>1600000</v>
      </c>
    </row>
    <row r="19" spans="1:10">
      <c r="A19" s="4" t="s">
        <v>813</v>
      </c>
    </row>
    <row r="20" spans="1:10">
      <c r="A20" s="3" t="s">
        <v>428</v>
      </c>
    </row>
    <row r="21" spans="1:10">
      <c r="A21" s="4" t="s">
        <v>814</v>
      </c>
      <c r="G21" s="5" t="n">
        <v>30000000</v>
      </c>
      <c r="H21" s="5" t="n">
        <v>200000</v>
      </c>
      <c r="I21" s="5" t="n">
        <v>100000</v>
      </c>
    </row>
    <row r="22" spans="1:10">
      <c r="A22" s="4" t="s">
        <v>815</v>
      </c>
      <c r="G22" s="7" t="n">
        <v>0</v>
      </c>
      <c r="H22" s="7" t="n">
        <v>0</v>
      </c>
      <c r="I22" s="7" t="n">
        <v>0</v>
      </c>
    </row>
    <row r="23" spans="1:10">
      <c r="A23" s="4" t="s">
        <v>816</v>
      </c>
    </row>
    <row r="24" spans="1:10">
      <c r="A24" s="3" t="s">
        <v>428</v>
      </c>
    </row>
    <row r="25" spans="1:10">
      <c r="A25" s="4" t="s">
        <v>817</v>
      </c>
      <c r="G25" s="5" t="n">
        <v>555343</v>
      </c>
    </row>
    <row r="26" spans="1:10">
      <c r="A26" s="4" t="s">
        <v>818</v>
      </c>
      <c r="G26" s="4" t="s">
        <v>819</v>
      </c>
    </row>
    <row r="27" spans="1:10">
      <c r="A27" s="4" t="s">
        <v>820</v>
      </c>
      <c r="G27" s="5" t="n">
        <v>21331</v>
      </c>
    </row>
    <row r="28" spans="1:10">
      <c r="A28" s="4" t="s">
        <v>821</v>
      </c>
    </row>
    <row r="29" spans="1:10">
      <c r="A29" s="3" t="s">
        <v>428</v>
      </c>
    </row>
    <row r="30" spans="1:10">
      <c r="A30" s="4" t="s">
        <v>822</v>
      </c>
      <c r="G30" s="9" t="n">
        <v>15.78</v>
      </c>
    </row>
    <row r="31" spans="1:10">
      <c r="A31" s="4" t="s">
        <v>437</v>
      </c>
    </row>
    <row r="32" spans="1:10">
      <c r="A32" s="3" t="s">
        <v>428</v>
      </c>
    </row>
    <row r="33" spans="1:10">
      <c r="A33" s="4" t="s">
        <v>438</v>
      </c>
      <c r="G33" s="4" t="s">
        <v>439</v>
      </c>
    </row>
    <row r="34" spans="1:10">
      <c r="A34" s="4" t="s">
        <v>823</v>
      </c>
      <c r="B34" s="5" t="n">
        <v>2700000</v>
      </c>
      <c r="D34" s="5" t="n">
        <v>3100000</v>
      </c>
      <c r="E34" s="5" t="n">
        <v>1500000</v>
      </c>
    </row>
    <row r="35" spans="1:10">
      <c r="A35" s="4" t="s">
        <v>824</v>
      </c>
    </row>
    <row r="36" spans="1:10">
      <c r="A36" s="3" t="s">
        <v>428</v>
      </c>
    </row>
    <row r="37" spans="1:10">
      <c r="A37" s="4" t="s">
        <v>817</v>
      </c>
      <c r="J37" s="5" t="n">
        <v>4515239</v>
      </c>
    </row>
    <row r="38" spans="1:10">
      <c r="A38" s="4" t="s">
        <v>825</v>
      </c>
      <c r="G38" s="4" t="s">
        <v>444</v>
      </c>
    </row>
    <row r="39" spans="1:10">
      <c r="A39" s="4" t="s">
        <v>438</v>
      </c>
      <c r="G39" s="4" t="s">
        <v>439</v>
      </c>
    </row>
    <row r="40" spans="1:10">
      <c r="A40" s="4" t="s">
        <v>826</v>
      </c>
    </row>
    <row r="41" spans="1:10">
      <c r="A41" s="3" t="s">
        <v>428</v>
      </c>
    </row>
    <row r="42" spans="1:10">
      <c r="A42" s="4" t="s">
        <v>823</v>
      </c>
      <c r="B42" s="5" t="n">
        <v>2700000</v>
      </c>
      <c r="C42" s="5" t="n">
        <v>3100000</v>
      </c>
      <c r="F42" s="5" t="n">
        <v>1500000</v>
      </c>
    </row>
    <row r="43" spans="1:10">
      <c r="A43" s="4" t="s">
        <v>827</v>
      </c>
      <c r="G43" s="5" t="n">
        <v>1299197</v>
      </c>
    </row>
    <row r="44" spans="1:10">
      <c r="A44" s="4" t="s">
        <v>828</v>
      </c>
    </row>
    <row r="45" spans="1:10">
      <c r="A45" s="3" t="s">
        <v>428</v>
      </c>
    </row>
    <row r="46" spans="1:10">
      <c r="A46" s="4" t="s">
        <v>829</v>
      </c>
      <c r="G46" s="5" t="n">
        <v>1063524</v>
      </c>
      <c r="H46" s="5" t="n">
        <v>760180</v>
      </c>
    </row>
    <row r="47" spans="1:10">
      <c r="A47" s="4" t="s">
        <v>830</v>
      </c>
      <c r="G47" s="5" t="n">
        <v>1777379</v>
      </c>
    </row>
    <row r="48" spans="1:10">
      <c r="A48" s="4" t="s">
        <v>831</v>
      </c>
    </row>
    <row r="49" spans="1:10">
      <c r="A49" s="3" t="s">
        <v>428</v>
      </c>
    </row>
    <row r="50" spans="1:10">
      <c r="A50" s="4" t="s">
        <v>829</v>
      </c>
      <c r="G50" s="5" t="n">
        <v>38010</v>
      </c>
      <c r="H50" s="5" t="n">
        <v>45000</v>
      </c>
      <c r="I50" s="5" t="n">
        <v>52000</v>
      </c>
    </row>
    <row r="51" spans="1:10">
      <c r="A51" s="4" t="s">
        <v>795</v>
      </c>
      <c r="G51" s="7" t="n">
        <v>300000</v>
      </c>
    </row>
    <row r="52" spans="1:10">
      <c r="A52" s="4" t="s">
        <v>832</v>
      </c>
    </row>
    <row r="53" spans="1:10">
      <c r="A53" s="3" t="s">
        <v>428</v>
      </c>
    </row>
    <row r="54" spans="1:10">
      <c r="A54" s="4" t="s">
        <v>829</v>
      </c>
      <c r="G54" s="5" t="n">
        <v>938464</v>
      </c>
    </row>
    <row r="55" spans="1:10">
      <c r="A55" s="4" t="s">
        <v>795</v>
      </c>
      <c r="G55" s="7" t="n">
        <v>15600000</v>
      </c>
    </row>
    <row r="56" spans="1:10">
      <c r="A56" s="4" t="s">
        <v>833</v>
      </c>
      <c r="G56" s="7" t="n">
        <v>0</v>
      </c>
    </row>
    <row r="57" spans="1:10">
      <c r="A57" s="4" t="s">
        <v>834</v>
      </c>
      <c r="G57" s="4" t="s">
        <v>835</v>
      </c>
    </row>
    <row r="58" spans="1:10">
      <c r="A58" s="4" t="s">
        <v>836</v>
      </c>
    </row>
    <row r="59" spans="1:10">
      <c r="A59" s="3" t="s">
        <v>428</v>
      </c>
    </row>
    <row r="60" spans="1:10">
      <c r="A60" s="4" t="s">
        <v>829</v>
      </c>
      <c r="G60" s="5" t="n">
        <v>87050</v>
      </c>
    </row>
    <row r="61" spans="1:10">
      <c r="A61" s="4" t="s">
        <v>822</v>
      </c>
      <c r="G61" s="9" t="n">
        <v>19.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17"/>
    <col customWidth="1" max="5" min="5" width="16"/>
  </cols>
  <sheetData>
    <row r="1" spans="1:5">
      <c r="A1" s="1" t="s">
        <v>837</v>
      </c>
      <c r="B1" s="2" t="s">
        <v>1</v>
      </c>
    </row>
    <row r="2" spans="1:5">
      <c r="B2" s="2" t="s">
        <v>2</v>
      </c>
      <c r="C2" s="2" t="s">
        <v>37</v>
      </c>
      <c r="D2" s="2" t="s">
        <v>85</v>
      </c>
      <c r="E2" s="2" t="s">
        <v>144</v>
      </c>
    </row>
    <row r="3" spans="1:5">
      <c r="A3" s="3" t="s">
        <v>323</v>
      </c>
    </row>
    <row r="4" spans="1:5">
      <c r="A4" s="4" t="s">
        <v>838</v>
      </c>
      <c r="B4" s="5" t="n">
        <v>9272</v>
      </c>
      <c r="C4" s="5" t="n">
        <v>136459</v>
      </c>
      <c r="D4" s="5" t="n">
        <v>315648</v>
      </c>
    </row>
    <row r="5" spans="1:5">
      <c r="A5" s="4" t="s">
        <v>839</v>
      </c>
      <c r="B5" s="5" t="n">
        <v>-5000</v>
      </c>
      <c r="C5" s="5" t="n">
        <v>-113362</v>
      </c>
      <c r="D5" s="5" t="n">
        <v>-101700</v>
      </c>
    </row>
    <row r="6" spans="1:5">
      <c r="A6" s="4" t="s">
        <v>840</v>
      </c>
      <c r="C6" s="5" t="n">
        <v>-13825</v>
      </c>
      <c r="D6" s="5" t="n">
        <v>-77489</v>
      </c>
    </row>
    <row r="7" spans="1:5">
      <c r="A7" s="4" t="s">
        <v>841</v>
      </c>
      <c r="B7" s="5" t="n">
        <v>4272</v>
      </c>
      <c r="C7" s="5" t="n">
        <v>9272</v>
      </c>
      <c r="D7" s="5" t="n">
        <v>136459</v>
      </c>
      <c r="E7" s="5" t="n">
        <v>315648</v>
      </c>
    </row>
    <row r="8" spans="1:5">
      <c r="A8" s="4" t="s">
        <v>842</v>
      </c>
      <c r="B8" s="5" t="n">
        <v>4272</v>
      </c>
    </row>
    <row r="9" spans="1:5">
      <c r="A9" s="4" t="s">
        <v>843</v>
      </c>
      <c r="B9" s="9" t="n">
        <v>1.17</v>
      </c>
      <c r="C9" s="9" t="n">
        <v>13.15</v>
      </c>
      <c r="D9" s="9" t="n">
        <v>10.02</v>
      </c>
    </row>
    <row r="10" spans="1:5">
      <c r="A10" s="4" t="s">
        <v>844</v>
      </c>
      <c r="B10" s="11" t="n">
        <v>1.17</v>
      </c>
      <c r="C10" s="11" t="n">
        <v>13.96</v>
      </c>
      <c r="D10" s="11" t="n">
        <v>3.91</v>
      </c>
    </row>
    <row r="11" spans="1:5">
      <c r="A11" s="4" t="s">
        <v>845</v>
      </c>
      <c r="C11" s="11" t="n">
        <v>14.56</v>
      </c>
      <c r="D11" s="11" t="n">
        <v>12.54</v>
      </c>
    </row>
    <row r="12" spans="1:5">
      <c r="A12" s="4" t="s">
        <v>846</v>
      </c>
      <c r="B12" s="11" t="n">
        <v>1.17</v>
      </c>
      <c r="C12" s="9" t="n">
        <v>1.17</v>
      </c>
      <c r="D12" s="9" t="n">
        <v>13.15</v>
      </c>
      <c r="E12" s="9" t="n">
        <v>10.02</v>
      </c>
    </row>
    <row r="13" spans="1:5">
      <c r="A13" s="4" t="s">
        <v>847</v>
      </c>
      <c r="B13" s="9" t="n">
        <v>1.17</v>
      </c>
    </row>
    <row r="14" spans="1:5">
      <c r="A14" s="4" t="s">
        <v>848</v>
      </c>
      <c r="B14" s="4" t="s">
        <v>849</v>
      </c>
      <c r="C14" s="4" t="s">
        <v>850</v>
      </c>
      <c r="D14" s="4" t="s">
        <v>851</v>
      </c>
      <c r="E14" s="4" t="s">
        <v>852</v>
      </c>
    </row>
    <row r="15" spans="1:5">
      <c r="A15" s="4" t="s">
        <v>853</v>
      </c>
      <c r="B15" s="4" t="s">
        <v>849</v>
      </c>
    </row>
    <row r="16" spans="1:5">
      <c r="A16" s="4" t="s">
        <v>854</v>
      </c>
      <c r="B16" s="7" t="n">
        <v>30</v>
      </c>
      <c r="C16" s="7" t="n">
        <v>203</v>
      </c>
      <c r="D16" s="7" t="n">
        <v>135</v>
      </c>
      <c r="E16" s="7" t="n">
        <v>216</v>
      </c>
    </row>
    <row r="17" spans="1:5">
      <c r="A17" s="4" t="s">
        <v>855</v>
      </c>
      <c r="B17" s="7" t="n">
        <v>30</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856</v>
      </c>
      <c r="B1" s="2" t="s">
        <v>1</v>
      </c>
    </row>
    <row r="2" spans="1:2">
      <c r="B2" s="2" t="s">
        <v>857</v>
      </c>
    </row>
    <row r="3" spans="1:2">
      <c r="A3" s="3" t="s">
        <v>858</v>
      </c>
    </row>
    <row r="4" spans="1:2">
      <c r="A4" s="4" t="s">
        <v>859</v>
      </c>
      <c r="B4" s="9" t="n">
        <v>1.17</v>
      </c>
    </row>
    <row r="5" spans="1:2">
      <c r="A5" s="4" t="s">
        <v>860</v>
      </c>
      <c r="B5" s="5" t="n">
        <v>4272</v>
      </c>
    </row>
    <row r="6" spans="1:2">
      <c r="A6" s="4" t="s">
        <v>861</v>
      </c>
      <c r="B6" s="4" t="s">
        <v>849</v>
      </c>
    </row>
    <row r="7" spans="1:2">
      <c r="A7" s="4" t="s">
        <v>862</v>
      </c>
      <c r="B7" s="9" t="n">
        <v>1.17</v>
      </c>
    </row>
    <row r="8" spans="1:2">
      <c r="A8" s="4" t="s">
        <v>863</v>
      </c>
      <c r="B8" s="5" t="n">
        <v>4272</v>
      </c>
    </row>
    <row r="9" spans="1:2">
      <c r="A9" s="4" t="s">
        <v>862</v>
      </c>
      <c r="B9" s="9" t="n">
        <v>1.1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7</v>
      </c>
      <c r="D2" s="2" t="s">
        <v>85</v>
      </c>
    </row>
    <row r="3" spans="1:4">
      <c r="A3" s="3" t="s">
        <v>428</v>
      </c>
    </row>
    <row r="4" spans="1:4">
      <c r="A4" s="4" t="s">
        <v>865</v>
      </c>
      <c r="B4" s="5" t="n">
        <v>1676312</v>
      </c>
      <c r="C4" s="5" t="n">
        <v>1757507</v>
      </c>
    </row>
    <row r="5" spans="1:4">
      <c r="A5" s="4" t="s">
        <v>866</v>
      </c>
      <c r="B5" s="5" t="n">
        <v>1063524</v>
      </c>
      <c r="C5" s="5" t="n">
        <v>760180</v>
      </c>
    </row>
    <row r="6" spans="1:4">
      <c r="A6" s="4" t="s">
        <v>867</v>
      </c>
      <c r="B6" s="5" t="n">
        <v>-793045</v>
      </c>
      <c r="C6" s="5" t="n">
        <v>-759378</v>
      </c>
    </row>
    <row r="7" spans="1:4">
      <c r="A7" s="4" t="s">
        <v>868</v>
      </c>
      <c r="B7" s="5" t="n">
        <v>-169412</v>
      </c>
      <c r="C7" s="5" t="n">
        <v>-81997</v>
      </c>
    </row>
    <row r="8" spans="1:4">
      <c r="A8" s="4" t="s">
        <v>869</v>
      </c>
      <c r="B8" s="5" t="n">
        <v>1777379</v>
      </c>
      <c r="C8" s="5" t="n">
        <v>1676312</v>
      </c>
      <c r="D8" s="5" t="n">
        <v>1757507</v>
      </c>
    </row>
    <row r="9" spans="1:4">
      <c r="A9" s="4" t="s">
        <v>870</v>
      </c>
      <c r="B9" s="5" t="n">
        <v>1512337</v>
      </c>
    </row>
    <row r="10" spans="1:4">
      <c r="A10" s="4" t="s">
        <v>871</v>
      </c>
      <c r="B10" s="7" t="n">
        <v>14592</v>
      </c>
      <c r="C10" s="7" t="n">
        <v>38706</v>
      </c>
      <c r="D10" s="7" t="n">
        <v>16466</v>
      </c>
    </row>
    <row r="11" spans="1:4">
      <c r="A11" s="4" t="s">
        <v>872</v>
      </c>
      <c r="B11" s="7" t="n">
        <v>124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3</v>
      </c>
      <c r="B1" s="2" t="s">
        <v>1</v>
      </c>
    </row>
    <row r="2" spans="1:5">
      <c r="B2" s="2" t="s">
        <v>2</v>
      </c>
      <c r="C2" s="2" t="s">
        <v>37</v>
      </c>
      <c r="D2" s="2" t="s">
        <v>85</v>
      </c>
      <c r="E2" s="2" t="s">
        <v>144</v>
      </c>
    </row>
    <row r="3" spans="1:5">
      <c r="A3" s="3" t="s">
        <v>145</v>
      </c>
    </row>
    <row r="4" spans="1:5">
      <c r="A4" s="4" t="s">
        <v>146</v>
      </c>
      <c r="B4" s="7" t="n">
        <v>36949</v>
      </c>
      <c r="C4" s="7" t="n">
        <v>75085</v>
      </c>
      <c r="D4" s="7" t="n">
        <v>10051</v>
      </c>
    </row>
    <row r="5" spans="1:5">
      <c r="A5" s="3" t="s">
        <v>147</v>
      </c>
    </row>
    <row r="6" spans="1:5">
      <c r="A6" s="4" t="s">
        <v>148</v>
      </c>
      <c r="B6" s="5" t="n">
        <v>11535</v>
      </c>
      <c r="C6" s="5" t="n">
        <v>5275</v>
      </c>
      <c r="D6" s="5" t="n">
        <v>5981</v>
      </c>
    </row>
    <row r="7" spans="1:5">
      <c r="A7" s="4" t="s">
        <v>149</v>
      </c>
      <c r="B7" s="5" t="n">
        <v>9580</v>
      </c>
      <c r="C7" s="5" t="n">
        <v>5437</v>
      </c>
      <c r="D7" s="5" t="n">
        <v>5758</v>
      </c>
    </row>
    <row r="8" spans="1:5">
      <c r="A8" s="4" t="s">
        <v>150</v>
      </c>
      <c r="B8" s="5" t="n">
        <v>792</v>
      </c>
      <c r="C8" s="5" t="n">
        <v>153</v>
      </c>
      <c r="D8" s="5" t="n">
        <v>153</v>
      </c>
    </row>
    <row r="9" spans="1:5">
      <c r="A9" s="4" t="s">
        <v>151</v>
      </c>
      <c r="D9" s="5" t="n">
        <v>771</v>
      </c>
    </row>
    <row r="10" spans="1:5">
      <c r="A10" s="4" t="s">
        <v>152</v>
      </c>
      <c r="B10" s="5" t="n">
        <v>10272</v>
      </c>
      <c r="C10" s="5" t="n">
        <v>7757</v>
      </c>
      <c r="D10" s="5" t="n">
        <v>5671</v>
      </c>
      <c r="E10" s="7" t="n">
        <v>3700</v>
      </c>
    </row>
    <row r="11" spans="1:5">
      <c r="A11" s="4" t="s">
        <v>153</v>
      </c>
      <c r="B11" s="5" t="n">
        <v>1011</v>
      </c>
      <c r="C11" s="5" t="n">
        <v>72</v>
      </c>
      <c r="D11" s="5" t="n">
        <v>169</v>
      </c>
    </row>
    <row r="12" spans="1:5">
      <c r="A12" s="4" t="s">
        <v>154</v>
      </c>
      <c r="B12" s="5" t="n">
        <v>-319</v>
      </c>
      <c r="C12" s="5" t="n">
        <v>-278</v>
      </c>
      <c r="D12" s="5" t="n">
        <v>1446</v>
      </c>
    </row>
    <row r="13" spans="1:5">
      <c r="A13" s="3" t="s">
        <v>155</v>
      </c>
    </row>
    <row r="14" spans="1:5">
      <c r="A14" s="4" t="s">
        <v>156</v>
      </c>
      <c r="B14" s="5" t="n">
        <v>7237</v>
      </c>
      <c r="C14" s="5" t="n">
        <v>-14930</v>
      </c>
      <c r="D14" s="5" t="n">
        <v>-15834</v>
      </c>
    </row>
    <row r="15" spans="1:5">
      <c r="A15" s="4" t="s">
        <v>41</v>
      </c>
      <c r="B15" s="5" t="n">
        <v>50151</v>
      </c>
      <c r="C15" s="5" t="n">
        <v>-131874</v>
      </c>
      <c r="D15" s="5" t="n">
        <v>-31516</v>
      </c>
    </row>
    <row r="16" spans="1:5">
      <c r="A16" s="4" t="s">
        <v>42</v>
      </c>
      <c r="B16" s="5" t="n">
        <v>2614</v>
      </c>
      <c r="C16" s="5" t="n">
        <v>-4911</v>
      </c>
      <c r="D16" s="5" t="n">
        <v>1709</v>
      </c>
    </row>
    <row r="17" spans="1:5">
      <c r="A17" s="4" t="s">
        <v>157</v>
      </c>
      <c r="B17" s="5" t="n">
        <v>-82</v>
      </c>
      <c r="C17" s="5" t="n">
        <v>-3755</v>
      </c>
      <c r="D17" s="5" t="n">
        <v>3534</v>
      </c>
    </row>
    <row r="18" spans="1:5">
      <c r="A18" s="4" t="s">
        <v>48</v>
      </c>
      <c r="B18" s="5" t="n">
        <v>-353</v>
      </c>
      <c r="C18" s="5" t="n">
        <v>-582</v>
      </c>
      <c r="D18" s="5" t="n">
        <v>-45</v>
      </c>
    </row>
    <row r="19" spans="1:5">
      <c r="A19" s="4" t="s">
        <v>52</v>
      </c>
      <c r="B19" s="5" t="n">
        <v>-83195</v>
      </c>
      <c r="C19" s="5" t="n">
        <v>99569</v>
      </c>
      <c r="D19" s="5" t="n">
        <v>31705</v>
      </c>
    </row>
    <row r="20" spans="1:5">
      <c r="A20" s="4" t="s">
        <v>53</v>
      </c>
      <c r="B20" s="5" t="n">
        <v>-2795</v>
      </c>
      <c r="C20" s="5" t="n">
        <v>2777</v>
      </c>
      <c r="D20" s="5" t="n">
        <v>1397</v>
      </c>
    </row>
    <row r="21" spans="1:5">
      <c r="A21" s="4" t="s">
        <v>158</v>
      </c>
      <c r="B21" s="5" t="n">
        <v>798</v>
      </c>
      <c r="C21" s="5" t="n">
        <v>8177</v>
      </c>
      <c r="D21" s="5" t="n">
        <v>-16</v>
      </c>
    </row>
    <row r="22" spans="1:5">
      <c r="A22" s="4" t="s">
        <v>58</v>
      </c>
      <c r="B22" s="5" t="n">
        <v>-2486</v>
      </c>
      <c r="C22" s="5" t="n">
        <v>933</v>
      </c>
      <c r="D22" s="5" t="n">
        <v>-3357</v>
      </c>
    </row>
    <row r="23" spans="1:5">
      <c r="A23" s="4" t="s">
        <v>159</v>
      </c>
      <c r="B23" s="5" t="n">
        <v>41709</v>
      </c>
      <c r="C23" s="5" t="n">
        <v>48905</v>
      </c>
      <c r="D23" s="5" t="n">
        <v>17577</v>
      </c>
    </row>
    <row r="24" spans="1:5">
      <c r="A24" s="3" t="s">
        <v>160</v>
      </c>
    </row>
    <row r="25" spans="1:5">
      <c r="A25" s="4" t="s">
        <v>161</v>
      </c>
      <c r="B25" s="5" t="n">
        <v>-26152</v>
      </c>
      <c r="C25" s="5" t="n">
        <v>-16149</v>
      </c>
      <c r="D25" s="5" t="n">
        <v>-7278</v>
      </c>
    </row>
    <row r="26" spans="1:5">
      <c r="A26" s="4" t="s">
        <v>162</v>
      </c>
      <c r="B26" s="5" t="n">
        <v>-319781</v>
      </c>
    </row>
    <row r="27" spans="1:5">
      <c r="A27" s="4" t="s">
        <v>163</v>
      </c>
      <c r="B27" s="5" t="n">
        <v>-345933</v>
      </c>
      <c r="C27" s="5" t="n">
        <v>-16149</v>
      </c>
      <c r="D27" s="5" t="n">
        <v>-7278</v>
      </c>
    </row>
    <row r="28" spans="1:5">
      <c r="A28" s="3" t="s">
        <v>164</v>
      </c>
    </row>
    <row r="29" spans="1:5">
      <c r="A29" s="4" t="s">
        <v>165</v>
      </c>
      <c r="B29" s="5" t="n">
        <v>387054</v>
      </c>
      <c r="C29" s="5" t="n">
        <v>15076</v>
      </c>
      <c r="D29" s="5" t="n">
        <v>6657</v>
      </c>
    </row>
    <row r="30" spans="1:5">
      <c r="A30" s="4" t="s">
        <v>166</v>
      </c>
      <c r="B30" s="5" t="n">
        <v>94614</v>
      </c>
      <c r="C30" s="5" t="n">
        <v>1816</v>
      </c>
      <c r="D30" s="5" t="n">
        <v>602</v>
      </c>
    </row>
    <row r="31" spans="1:5">
      <c r="A31" s="4" t="s">
        <v>167</v>
      </c>
      <c r="B31" s="5" t="n">
        <v>-86354</v>
      </c>
      <c r="C31" s="5" t="n">
        <v>-31248</v>
      </c>
      <c r="D31" s="5" t="n">
        <v>-14341</v>
      </c>
    </row>
    <row r="32" spans="1:5">
      <c r="A32" s="4" t="s">
        <v>168</v>
      </c>
      <c r="B32" s="5" t="n">
        <v>-12144</v>
      </c>
    </row>
    <row r="33" spans="1:5">
      <c r="A33" s="4" t="s">
        <v>131</v>
      </c>
      <c r="B33" s="5" t="n">
        <v>-3095</v>
      </c>
      <c r="C33" s="5" t="n">
        <v>-2714</v>
      </c>
      <c r="D33" s="5" t="n">
        <v>-771</v>
      </c>
    </row>
    <row r="34" spans="1:5">
      <c r="A34" s="4" t="s">
        <v>169</v>
      </c>
      <c r="B34" s="5" t="n">
        <v>380075</v>
      </c>
      <c r="C34" s="5" t="n">
        <v>-17070</v>
      </c>
      <c r="D34" s="5" t="n">
        <v>-7853</v>
      </c>
    </row>
    <row r="35" spans="1:5">
      <c r="A35" s="4" t="s">
        <v>170</v>
      </c>
      <c r="B35" s="5" t="n">
        <v>-12</v>
      </c>
      <c r="C35" s="5" t="n">
        <v>155</v>
      </c>
      <c r="D35" s="5" t="n">
        <v>-84</v>
      </c>
    </row>
    <row r="36" spans="1:5">
      <c r="A36" s="4" t="s">
        <v>171</v>
      </c>
      <c r="B36" s="5" t="n">
        <v>75839</v>
      </c>
      <c r="C36" s="5" t="n">
        <v>15841</v>
      </c>
      <c r="D36" s="5" t="n">
        <v>2362</v>
      </c>
    </row>
    <row r="37" spans="1:5">
      <c r="A37" s="4" t="s">
        <v>172</v>
      </c>
      <c r="B37" s="5" t="n">
        <v>68306</v>
      </c>
      <c r="C37" s="5" t="n">
        <v>52465</v>
      </c>
      <c r="D37" s="5" t="n">
        <v>50103</v>
      </c>
    </row>
    <row r="38" spans="1:5">
      <c r="A38" s="4" t="s">
        <v>173</v>
      </c>
      <c r="B38" s="5" t="n">
        <v>144145</v>
      </c>
      <c r="C38" s="5" t="n">
        <v>68306</v>
      </c>
      <c r="D38" s="5" t="n">
        <v>52465</v>
      </c>
      <c r="E38" s="7" t="n">
        <v>50103</v>
      </c>
    </row>
    <row r="39" spans="1:5">
      <c r="A39" s="3" t="s">
        <v>174</v>
      </c>
    </row>
    <row r="40" spans="1:5">
      <c r="A40" s="4" t="s">
        <v>175</v>
      </c>
      <c r="B40" s="5" t="n">
        <v>14589</v>
      </c>
      <c r="C40" s="5" t="n">
        <v>7614</v>
      </c>
      <c r="D40" s="5" t="n">
        <v>4463</v>
      </c>
    </row>
    <row r="41" spans="1:5">
      <c r="A41" s="4" t="s">
        <v>176</v>
      </c>
      <c r="B41" s="5" t="n">
        <v>43</v>
      </c>
      <c r="C41" s="5" t="n">
        <v>71</v>
      </c>
      <c r="D41" s="5" t="n">
        <v>646</v>
      </c>
    </row>
    <row r="42" spans="1:5">
      <c r="A42" s="4" t="s">
        <v>177</v>
      </c>
      <c r="B42" s="5" t="n">
        <v>7146</v>
      </c>
      <c r="C42" s="5" t="n">
        <v>2216</v>
      </c>
      <c r="D42" s="5" t="n">
        <v>2505</v>
      </c>
    </row>
    <row r="43" spans="1:5">
      <c r="A43" s="3" t="s">
        <v>178</v>
      </c>
    </row>
    <row r="44" spans="1:5">
      <c r="A44" s="4" t="s">
        <v>179</v>
      </c>
      <c r="B44" s="5" t="n">
        <v>5592</v>
      </c>
      <c r="C44" s="7" t="n">
        <v>2558</v>
      </c>
      <c r="D44" s="7" t="n">
        <v>701</v>
      </c>
    </row>
    <row r="45" spans="1:5">
      <c r="A45" s="4" t="s">
        <v>180</v>
      </c>
      <c r="B45" s="5" t="n">
        <v>5997</v>
      </c>
    </row>
    <row r="46" spans="1:5">
      <c r="A46" s="4" t="s">
        <v>181</v>
      </c>
      <c r="B46" s="5" t="n">
        <v>291</v>
      </c>
    </row>
    <row r="47" spans="1:5">
      <c r="A47" s="4" t="s">
        <v>182</v>
      </c>
      <c r="B47" s="7" t="n">
        <v>4163</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7</v>
      </c>
      <c r="D2" s="2" t="s">
        <v>85</v>
      </c>
    </row>
    <row r="3" spans="1:4">
      <c r="A3" s="3" t="s">
        <v>874</v>
      </c>
    </row>
    <row r="4" spans="1:4">
      <c r="A4" s="4" t="s">
        <v>101</v>
      </c>
      <c r="B4" s="7" t="n">
        <v>36596</v>
      </c>
      <c r="C4" s="7" t="n">
        <v>75085</v>
      </c>
      <c r="D4" s="7" t="n">
        <v>10051</v>
      </c>
    </row>
    <row r="5" spans="1:4">
      <c r="A5" s="3" t="s">
        <v>875</v>
      </c>
    </row>
    <row r="6" spans="1:4">
      <c r="A6" s="4" t="s">
        <v>876</v>
      </c>
      <c r="B6" s="5" t="n">
        <v>38366</v>
      </c>
      <c r="C6" s="5" t="n">
        <v>33409</v>
      </c>
      <c r="D6" s="5" t="n">
        <v>32632</v>
      </c>
    </row>
    <row r="7" spans="1:4">
      <c r="A7" s="3" t="s">
        <v>877</v>
      </c>
    </row>
    <row r="8" spans="1:4">
      <c r="A8" s="4" t="s">
        <v>876</v>
      </c>
      <c r="B8" s="5" t="n">
        <v>38366</v>
      </c>
      <c r="C8" s="5" t="n">
        <v>33409</v>
      </c>
      <c r="D8" s="5" t="n">
        <v>32632</v>
      </c>
    </row>
    <row r="9" spans="1:4">
      <c r="A9" s="4" t="s">
        <v>878</v>
      </c>
      <c r="B9" s="5" t="n">
        <v>548</v>
      </c>
      <c r="C9" s="5" t="n">
        <v>878</v>
      </c>
      <c r="D9" s="5" t="n">
        <v>485</v>
      </c>
    </row>
    <row r="10" spans="1:4">
      <c r="A10" s="4" t="s">
        <v>879</v>
      </c>
      <c r="B10" s="5" t="n">
        <v>5</v>
      </c>
      <c r="C10" s="5" t="n">
        <v>16</v>
      </c>
      <c r="D10" s="5" t="n">
        <v>33</v>
      </c>
    </row>
    <row r="11" spans="1:4">
      <c r="A11" s="4" t="s">
        <v>880</v>
      </c>
      <c r="B11" s="5" t="n">
        <v>38919</v>
      </c>
      <c r="C11" s="5" t="n">
        <v>34303</v>
      </c>
      <c r="D11" s="5" t="n">
        <v>33150</v>
      </c>
    </row>
    <row r="12" spans="1:4">
      <c r="A12" s="4" t="s">
        <v>881</v>
      </c>
      <c r="B12" s="9" t="n">
        <v>0.95</v>
      </c>
      <c r="C12" s="9" t="n">
        <v>2.25</v>
      </c>
      <c r="D12" s="9" t="n">
        <v>0.31</v>
      </c>
    </row>
    <row r="13" spans="1:4">
      <c r="A13" s="4" t="s">
        <v>882</v>
      </c>
      <c r="B13" s="9" t="n">
        <v>0.9399999999999999</v>
      </c>
      <c r="C13" s="9" t="n">
        <v>2.19</v>
      </c>
      <c r="D13" s="9" t="n">
        <v>0.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7</v>
      </c>
      <c r="D2" s="2" t="s">
        <v>85</v>
      </c>
    </row>
    <row r="3" spans="1:4">
      <c r="A3" s="3" t="s">
        <v>216</v>
      </c>
    </row>
    <row r="4" spans="1:4">
      <c r="A4" s="4" t="s">
        <v>884</v>
      </c>
      <c r="B4" s="5" t="n">
        <v>0</v>
      </c>
      <c r="C4" s="5" t="n">
        <v>0</v>
      </c>
      <c r="D4" s="5" t="n">
        <v>17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7</v>
      </c>
      <c r="D2" s="2" t="s">
        <v>85</v>
      </c>
    </row>
    <row r="3" spans="1:4">
      <c r="A3" s="3" t="s">
        <v>886</v>
      </c>
    </row>
    <row r="4" spans="1:4">
      <c r="A4" s="4" t="s">
        <v>87</v>
      </c>
      <c r="B4" s="7" t="n">
        <v>1096523</v>
      </c>
      <c r="C4" s="7" t="n">
        <v>924351</v>
      </c>
      <c r="D4" s="7" t="n">
        <v>562759</v>
      </c>
    </row>
    <row r="5" spans="1:4">
      <c r="A5" s="4" t="s">
        <v>887</v>
      </c>
    </row>
    <row r="6" spans="1:4">
      <c r="A6" s="3" t="s">
        <v>886</v>
      </c>
    </row>
    <row r="7" spans="1:4">
      <c r="A7" s="4" t="s">
        <v>87</v>
      </c>
      <c r="B7" s="5" t="n">
        <v>602214</v>
      </c>
      <c r="C7" s="5" t="n">
        <v>512153</v>
      </c>
      <c r="D7" s="5" t="n">
        <v>308129</v>
      </c>
    </row>
    <row r="8" spans="1:4">
      <c r="A8" s="4" t="s">
        <v>888</v>
      </c>
    </row>
    <row r="9" spans="1:4">
      <c r="A9" s="3" t="s">
        <v>886</v>
      </c>
    </row>
    <row r="10" spans="1:4">
      <c r="A10" s="4" t="s">
        <v>87</v>
      </c>
      <c r="B10" s="5" t="n">
        <v>42133</v>
      </c>
      <c r="C10" s="5" t="n">
        <v>36893</v>
      </c>
      <c r="D10" s="5" t="n">
        <v>13152</v>
      </c>
    </row>
    <row r="11" spans="1:4">
      <c r="A11" s="4" t="s">
        <v>889</v>
      </c>
    </row>
    <row r="12" spans="1:4">
      <c r="A12" s="3" t="s">
        <v>886</v>
      </c>
    </row>
    <row r="13" spans="1:4">
      <c r="A13" s="4" t="s">
        <v>87</v>
      </c>
      <c r="B13" s="5" t="n">
        <v>315254</v>
      </c>
      <c r="C13" s="5" t="n">
        <v>287887</v>
      </c>
      <c r="D13" s="5" t="n">
        <v>175843</v>
      </c>
    </row>
    <row r="14" spans="1:4">
      <c r="A14" s="4" t="s">
        <v>890</v>
      </c>
    </row>
    <row r="15" spans="1:4">
      <c r="A15" s="3" t="s">
        <v>886</v>
      </c>
    </row>
    <row r="16" spans="1:4">
      <c r="A16" s="4" t="s">
        <v>87</v>
      </c>
      <c r="B16" s="5" t="n">
        <v>58153</v>
      </c>
      <c r="C16" s="5" t="n">
        <v>34546</v>
      </c>
      <c r="D16" s="5" t="n">
        <v>35729</v>
      </c>
    </row>
    <row r="17" spans="1:4">
      <c r="A17" s="4" t="s">
        <v>891</v>
      </c>
    </row>
    <row r="18" spans="1:4">
      <c r="A18" s="3" t="s">
        <v>886</v>
      </c>
    </row>
    <row r="19" spans="1:4">
      <c r="A19" s="4" t="s">
        <v>87</v>
      </c>
      <c r="B19" s="5" t="n">
        <v>45602</v>
      </c>
      <c r="C19" s="5" t="n">
        <v>30073</v>
      </c>
      <c r="D19" s="5" t="n">
        <v>13471</v>
      </c>
    </row>
    <row r="20" spans="1:4">
      <c r="A20" s="4" t="s">
        <v>892</v>
      </c>
    </row>
    <row r="21" spans="1:4">
      <c r="A21" s="3" t="s">
        <v>886</v>
      </c>
    </row>
    <row r="22" spans="1:4">
      <c r="A22" s="4" t="s">
        <v>87</v>
      </c>
      <c r="B22" s="7" t="n">
        <v>33167</v>
      </c>
      <c r="C22" s="7" t="n">
        <v>22799</v>
      </c>
      <c r="D22" s="7" t="n">
        <v>1643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7</v>
      </c>
    </row>
    <row r="2" spans="1:3">
      <c r="A2" s="4" t="s">
        <v>894</v>
      </c>
    </row>
    <row r="3" spans="1:3">
      <c r="A3" s="3" t="s">
        <v>886</v>
      </c>
    </row>
    <row r="4" spans="1:3">
      <c r="A4" s="4" t="s">
        <v>895</v>
      </c>
      <c r="B4" s="6" t="n">
        <v>86.3</v>
      </c>
      <c r="C4" s="6" t="n">
        <v>11.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27"/>
    <col customWidth="1" max="3" min="3" width="14"/>
    <col customWidth="1" max="4" min="4" width="14"/>
  </cols>
  <sheetData>
    <row r="1" spans="1:4">
      <c r="A1" s="1" t="s">
        <v>896</v>
      </c>
      <c r="B1" s="2" t="s">
        <v>1</v>
      </c>
    </row>
    <row r="2" spans="1:4">
      <c r="B2" s="2" t="s">
        <v>2</v>
      </c>
      <c r="C2" s="2" t="s">
        <v>37</v>
      </c>
      <c r="D2" s="2" t="s">
        <v>85</v>
      </c>
    </row>
    <row r="3" spans="1:4">
      <c r="A3" s="3" t="s">
        <v>897</v>
      </c>
    </row>
    <row r="4" spans="1:4">
      <c r="A4" s="4" t="s">
        <v>898</v>
      </c>
      <c r="B4" s="4" t="s">
        <v>899</v>
      </c>
    </row>
    <row r="5" spans="1:4">
      <c r="A5" s="4" t="s">
        <v>900</v>
      </c>
      <c r="B5" s="7" t="n">
        <v>9700000</v>
      </c>
      <c r="C5" s="7" t="n">
        <v>6900000</v>
      </c>
      <c r="D5" s="7" t="n">
        <v>6300000</v>
      </c>
    </row>
    <row r="6" spans="1:4">
      <c r="A6" s="4" t="s">
        <v>901</v>
      </c>
      <c r="B6" s="5" t="n">
        <v>4163000</v>
      </c>
    </row>
    <row r="7" spans="1:4">
      <c r="A7" s="4" t="s">
        <v>902</v>
      </c>
      <c r="C7" s="5" t="n">
        <v>1000000</v>
      </c>
    </row>
    <row r="8" spans="1:4">
      <c r="A8" s="4" t="s">
        <v>903</v>
      </c>
    </row>
    <row r="9" spans="1:4">
      <c r="A9" s="3" t="s">
        <v>897</v>
      </c>
    </row>
    <row r="10" spans="1:4">
      <c r="A10" s="4" t="s">
        <v>901</v>
      </c>
      <c r="C10" s="7" t="n">
        <v>0</v>
      </c>
    </row>
    <row r="11" spans="1:4">
      <c r="A11" s="4" t="s">
        <v>904</v>
      </c>
    </row>
    <row r="12" spans="1:4">
      <c r="A12" s="3" t="s">
        <v>897</v>
      </c>
    </row>
    <row r="13" spans="1:4">
      <c r="A13" s="4" t="s">
        <v>905</v>
      </c>
      <c r="B13" s="7" t="n">
        <v>1062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6</v>
      </c>
      <c r="B1" s="2" t="s">
        <v>397</v>
      </c>
    </row>
    <row r="2" spans="1:2">
      <c r="A2" s="3" t="s">
        <v>907</v>
      </c>
    </row>
    <row r="3" spans="1:2">
      <c r="A3" s="4" t="s">
        <v>636</v>
      </c>
      <c r="B3" s="7" t="n">
        <v>13630</v>
      </c>
    </row>
    <row r="4" spans="1:2">
      <c r="A4" s="4" t="s">
        <v>637</v>
      </c>
      <c r="B4" s="5" t="n">
        <v>11802</v>
      </c>
    </row>
    <row r="5" spans="1:2">
      <c r="A5" s="4" t="s">
        <v>638</v>
      </c>
      <c r="B5" s="5" t="n">
        <v>9891</v>
      </c>
    </row>
    <row r="6" spans="1:2">
      <c r="A6" s="4" t="s">
        <v>639</v>
      </c>
      <c r="B6" s="5" t="n">
        <v>6674</v>
      </c>
    </row>
    <row r="7" spans="1:2">
      <c r="A7" s="4" t="s">
        <v>640</v>
      </c>
      <c r="B7" s="5" t="n">
        <v>2498</v>
      </c>
    </row>
    <row r="8" spans="1:2">
      <c r="A8" s="4" t="s">
        <v>908</v>
      </c>
      <c r="B8" s="5" t="n">
        <v>3587</v>
      </c>
    </row>
    <row r="9" spans="1:2">
      <c r="A9" s="4" t="s">
        <v>909</v>
      </c>
      <c r="B9" s="7" t="n">
        <v>480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16:49:07Z</dcterms:created>
  <dcterms:modified xmlns:dcterms="http://purl.org/dc/terms/" xmlns:xsi="http://www.w3.org/2001/XMLSchema-instance" xsi:type="dcterms:W3CDTF">2019-03-22T16:49:07Z</dcterms:modified>
</cp:coreProperties>
</file>